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Basis of Presentation" sheetId="10" r:id="rId10"/>
    <s:sheet name="Income Per Share" sheetId="11" r:id="rId11"/>
    <s:sheet name="Stock Compensation" sheetId="12" r:id="rId12"/>
    <s:sheet name="Securities" sheetId="13" r:id="rId13"/>
    <s:sheet name="Loans" sheetId="14" r:id="rId14"/>
    <s:sheet name="Real Estate and Other Assets Ow" sheetId="15" r:id="rId15"/>
    <s:sheet name="Investments in Affiliated Compa" sheetId="16" r:id="rId16"/>
    <s:sheet name="Fair Value of Assets and Liabil" sheetId="17" r:id="rId17"/>
    <s:sheet name="Effect of New Accounting Pronou" sheetId="18" r:id="rId18"/>
    <s:sheet name="Income Taxes" sheetId="19" r:id="rId19"/>
    <s:sheet name="Other Assets" sheetId="20" r:id="rId20"/>
    <s:sheet name="Esop" sheetId="21" r:id="rId21"/>
    <s:sheet name="Commitments and Contingencies" sheetId="22" r:id="rId22"/>
    <s:sheet name="Regulatory Matters" sheetId="23" r:id="rId23"/>
    <s:sheet name="Subsequent Event" sheetId="24" r:id="rId24"/>
    <s:sheet name="Loans (Policies)" sheetId="25" r:id="rId25"/>
    <s:sheet name="Income Per Share (Tables)" sheetId="26" r:id="rId26"/>
    <s:sheet name="Stock Compensation (Tables)" sheetId="27" r:id="rId27"/>
    <s:sheet name="Securities (Tables)" sheetId="28" r:id="rId28"/>
    <s:sheet name="Loans (Tables)" sheetId="29" r:id="rId29"/>
    <s:sheet name="Real Estate and Other Assets 30" sheetId="30" r:id="rId30"/>
    <s:sheet name="Investments in Affiliated Com31" sheetId="31" r:id="rId31"/>
    <s:sheet name="Fair Value of Assets and Liab32" sheetId="32" r:id="rId32"/>
    <s:sheet name="Other Assets (Tables)" sheetId="33" r:id="rId33"/>
    <s:sheet name="Esop (Tables)" sheetId="34" r:id="rId34"/>
    <s:sheet name="Commitments and Contingencies (" sheetId="35" r:id="rId35"/>
    <s:sheet name="Regulatory Matters (Tables)" sheetId="36" r:id="rId36"/>
    <s:sheet name="Income Per Share - Reconciliati" sheetId="37" r:id="rId37"/>
    <s:sheet name="Stock Compensation - Additional" sheetId="38" r:id="rId38"/>
    <s:sheet name="Stock Compensation - Company's " sheetId="39" r:id="rId39"/>
    <s:sheet name="Securities - Additional Informa" sheetId="40" r:id="rId40"/>
    <s:sheet name="Securities - Amortized Cost of " sheetId="41" r:id="rId41"/>
    <s:sheet name="Securities - Maturities of Debt" sheetId="42" r:id="rId42"/>
    <s:sheet name="Loans - Additional Information " sheetId="43" r:id="rId43"/>
    <s:sheet name="Loans - Composition of Loan Por" sheetId="44" r:id="rId44"/>
    <s:sheet name="Loans - Non-Accrual Loans (Deta" sheetId="45" r:id="rId45"/>
    <s:sheet name="Loans - Allowance for Loan Loss" sheetId="46" r:id="rId46"/>
    <s:sheet name="Loans - Loan Balances by Loan C" sheetId="47" r:id="rId47"/>
    <s:sheet name="Loans - Allowance for Loan Lo48" sheetId="48" r:id="rId48"/>
    <s:sheet name="Loans - Summary of Company's Im" sheetId="49" r:id="rId49"/>
    <s:sheet name="Loans - Impaired Loans by Class" sheetId="50" r:id="rId50"/>
    <s:sheet name="Loans - Summary of the Activity" sheetId="51" r:id="rId51"/>
    <s:sheet name="Real Estate and Other Assets 52" sheetId="52" r:id="rId52"/>
    <s:sheet name="Real Estate and Other Assets 53" sheetId="53" r:id="rId53"/>
    <s:sheet name="Real Estate and Other Assets 54" sheetId="54" r:id="rId54"/>
    <s:sheet name="Investments in Affiliated Com55" sheetId="55" r:id="rId55"/>
    <s:sheet name="Investments in Affiliated Com56" sheetId="56" r:id="rId56"/>
    <s:sheet name="Investments in Affiliated Com57" sheetId="57" r:id="rId57"/>
    <s:sheet name="Investments in Affiliated Com58" sheetId="58" r:id="rId58"/>
    <s:sheet name="Investments in Affiliated Com59" sheetId="59" r:id="rId59"/>
    <s:sheet name="Fair Value of Assets and Liab60" sheetId="60" r:id="rId60"/>
    <s:sheet name="Fair Value of Assets and Liab61" sheetId="61" r:id="rId61"/>
    <s:sheet name="Fair Value of Assets and Liab62" sheetId="62" r:id="rId62"/>
    <s:sheet name="Fair Value of Assets and Liab63" sheetId="63" r:id="rId63"/>
    <s:sheet name="Fair Value of Assets and Liab64" sheetId="64" r:id="rId64"/>
    <s:sheet name="Income Taxes - Additional Infor" sheetId="65" r:id="rId65"/>
    <s:sheet name="Other Assets - Additional Infor" sheetId="66" r:id="rId66"/>
    <s:sheet name="Other Assets - Schedule of Inve" sheetId="67" r:id="rId67"/>
    <s:sheet name="Esop - Additional Information (" sheetId="68" r:id="rId68"/>
    <s:sheet name="Esop - Summary of Shares Held b" sheetId="69" r:id="rId69"/>
    <s:sheet name="Commitments and Contingencies -" sheetId="70" r:id="rId70"/>
    <s:sheet name="Commitments and contingencies71" sheetId="71" r:id="rId71"/>
    <s:sheet name="Commitments and contingencies72" sheetId="72" r:id="rId72"/>
    <s:sheet name="Regulatory Matters - Additional" sheetId="73" r:id="rId73"/>
    <s:sheet name="Regulatory Matters - Schedule o" sheetId="74" r:id="rId74"/>
    <s:sheet name="Subsequent Event - Additional I" sheetId="75" r:id="rId75"/>
  </s:sheets>
  <s:definedNames/>
  <s:calcPr calcId="124519" calcMode="auto" fullCalcOnLoad="1"/>
</s:workbook>
</file>

<file path=xl/sharedStrings.xml><?xml version="1.0" encoding="utf-8"?>
<sst xmlns="http://schemas.openxmlformats.org/spreadsheetml/2006/main" uniqueCount="761">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FBC</t>
  </si>
  <si>
    <t>Entity Registrant Name</t>
  </si>
  <si>
    <t>HOPFED BANCORP INC</t>
  </si>
  <si>
    <t>Entity Central Index Key</t>
  </si>
  <si>
    <t>Current Fiscal Year End Date</t>
  </si>
  <si>
    <t>--12-31</t>
  </si>
  <si>
    <t>Entity Filer Category</t>
  </si>
  <si>
    <t>Accelerated Filer</t>
  </si>
  <si>
    <t>Entity Common Stock, Shares Outstanding</t>
  </si>
  <si>
    <t>Consolidated Condensed Statements of Financial Condition - USD ($) $ in Thousands</t>
  </si>
  <si>
    <t>Dec. 31, 2015</t>
  </si>
  <si>
    <t>Assets</t>
  </si>
  <si>
    <t>Cash and due from banks</t>
  </si>
  <si>
    <t>Interest-earning deposits</t>
  </si>
  <si>
    <t>Cash and cash equivalents</t>
  </si>
  <si>
    <t>Federal Home Loan Bank stock, at cost</t>
  </si>
  <si>
    <t>Securities available for sale</t>
  </si>
  <si>
    <t>Loans held for sale</t>
  </si>
  <si>
    <t>Loans receivable, net of allowance for loan losses of $6,163 at March 31, 2016, and $5,700 at December 31, 2015</t>
  </si>
  <si>
    <t>Accrued interest receivable</t>
  </si>
  <si>
    <t>Real estate and other assets owned</t>
  </si>
  <si>
    <t>Bank owned life insurance</t>
  </si>
  <si>
    <t>Premises and equipment, net</t>
  </si>
  <si>
    <t>Deferred tax assets</t>
  </si>
  <si>
    <t>Other assets</t>
  </si>
  <si>
    <t>Total assets</t>
  </si>
  <si>
    <t>Deposits:</t>
  </si>
  <si>
    <t>Non-interest-bearing accounts</t>
  </si>
  <si>
    <t>Interest-bearing accounts</t>
  </si>
  <si>
    <t>Interest bearing 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Dividends payable</t>
  </si>
  <si>
    <t>Accrued expenses and other liabilities</t>
  </si>
  <si>
    <t>Total liabilities</t>
  </si>
  <si>
    <t>Stockholders' equity</t>
  </si>
  <si>
    <t>Preferred stock, par value $0.01 per share; authorized - 500,000 shares; no shares issued and outstanding at March 31, 2016, and December 31, 2015.</t>
  </si>
  <si>
    <t xml:space="preserve"> </t>
  </si>
  <si>
    <t>Common stock, par value $.01 per share; authorized 15,000,000 shares; 7,962,308 issued and 6,800,763 outstanding at March 31, 2016, and 7,951,699 issued and 6,865,811 outstanding at December 31, 2015</t>
  </si>
  <si>
    <t>Additional paid-in-capital</t>
  </si>
  <si>
    <t>Retained earnings</t>
  </si>
  <si>
    <t>Treasury stock</t>
  </si>
  <si>
    <t>Unallocated ESOP shares (at cost, 535,671 shares at March 31, 2016, and 546,413 shares at December 31, 2015)</t>
  </si>
  <si>
    <t>Accumulated other comprehensive Income, net of taxes</t>
  </si>
  <si>
    <t>Total stockholders' equity</t>
  </si>
  <si>
    <t>Total liabilities and stockholders' equity</t>
  </si>
  <si>
    <t>Consolidated Condens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llocated ESOP shares</t>
  </si>
  <si>
    <t>Consolidated Condensed Statements of Income - USD ($) $ in Thousands</t>
  </si>
  <si>
    <t>Mar. 31, 2015</t>
  </si>
  <si>
    <t>Interest and dividend income:</t>
  </si>
  <si>
    <t>Loans receivable</t>
  </si>
  <si>
    <t>Investment in securities, taxable</t>
  </si>
  <si>
    <t>Investment in securities, non-taxabl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Merchant card income</t>
  </si>
  <si>
    <t>Mortgage origination revenue</t>
  </si>
  <si>
    <t>Gain on sale of securities</t>
  </si>
  <si>
    <t>Income from bank owned life insurance</t>
  </si>
  <si>
    <t>Financial services commission</t>
  </si>
  <si>
    <t>Other operating income</t>
  </si>
  <si>
    <t>Total non-interest income</t>
  </si>
  <si>
    <t>Non-interest expenses:</t>
  </si>
  <si>
    <t>Salaries and benefits</t>
  </si>
  <si>
    <t>Occupancy expense</t>
  </si>
  <si>
    <t>Data processing expense</t>
  </si>
  <si>
    <t>Other state taxes</t>
  </si>
  <si>
    <t>Intangible amortization expense</t>
  </si>
  <si>
    <t>Professional services expense</t>
  </si>
  <si>
    <t>Deposit insurance and examination expense</t>
  </si>
  <si>
    <t>Advertising expense</t>
  </si>
  <si>
    <t>Postage and communications expense</t>
  </si>
  <si>
    <t>Supplies expense</t>
  </si>
  <si>
    <t>Loss (Gain) on sale of real estate owned</t>
  </si>
  <si>
    <t>Real estate owned expenses</t>
  </si>
  <si>
    <t>Other operating expenses</t>
  </si>
  <si>
    <t>Total non-interest expense</t>
  </si>
  <si>
    <t>Income before income tax expense</t>
  </si>
  <si>
    <t>Income tax expense</t>
  </si>
  <si>
    <t>Net income</t>
  </si>
  <si>
    <t>Net income per share</t>
  </si>
  <si>
    <t>Basic</t>
  </si>
  <si>
    <t>Fully diluted</t>
  </si>
  <si>
    <t>Dividend per share</t>
  </si>
  <si>
    <t>Weighted average shares outstanding - basic</t>
  </si>
  <si>
    <t>Weighted average shares outstanding - diluted</t>
  </si>
  <si>
    <t>Consolidated Condensed Statements of Comprehensive Income - USD ($) $ in Thousands</t>
  </si>
  <si>
    <t>Statement of Comprehensive Income [Abstract]</t>
  </si>
  <si>
    <t>Other comprehensive income, net of tax:</t>
  </si>
  <si>
    <t>Unrealized gain (loss) on non other than temporary impaired investment securities available for sale, net of taxes of ($897) and ($632) for the three month periods ended March 31, 2016 and March 31, 2015, respectively.</t>
  </si>
  <si>
    <t>Unrealized gain on OTTI securities, net of taxes of ($37) for the three month period ended March 31, 2016</t>
  </si>
  <si>
    <t>Unrealized gain on derivatives, net of taxes of ($32) for the three month period ended March 31, 2015.</t>
  </si>
  <si>
    <t>Reclassification adjustment for gains and accretion included in net income, net of taxes</t>
  </si>
  <si>
    <t>Total other comprehensive income</t>
  </si>
  <si>
    <t>Comprehensive income</t>
  </si>
  <si>
    <t>Consolidated Condensed Statements of Comprehensive Income (Parenthetical) - USD ($) $ in Thousands</t>
  </si>
  <si>
    <t>Unrealized gain on investment securities available for sale, tax effect</t>
  </si>
  <si>
    <t>Unrealized gain on OTTI securities, tax effect</t>
  </si>
  <si>
    <t>Unrealized gain on derivatives, tax effect</t>
  </si>
  <si>
    <t>Consolidated Condensed Statement of Stockholders' Equity - USD ($) $ in Thousands</t>
  </si>
  <si>
    <t>Total</t>
  </si>
  <si>
    <t>Common Stock [Member]</t>
  </si>
  <si>
    <t>Additional Capital Surplus [Member]</t>
  </si>
  <si>
    <t>Retained Earnings [Member]</t>
  </si>
  <si>
    <t>Treasury Stock Common [Member]</t>
  </si>
  <si>
    <t>Unearned ESOP Shares [Member]</t>
  </si>
  <si>
    <t>Accumulated Other Comprehensive Income [Member]</t>
  </si>
  <si>
    <t>Beginning balance at Dec. 31, 2014</t>
  </si>
  <si>
    <t>Beginning balance, Shares at Dec. 31, 2014</t>
  </si>
  <si>
    <t>Consolidated net income</t>
  </si>
  <si>
    <t>Treasury stock reissued</t>
  </si>
  <si>
    <t>Treasury stock reissued, shares</t>
  </si>
  <si>
    <t>Repurchase of treasury stock</t>
  </si>
  <si>
    <t>Repurchase of treasury stock, shares</t>
  </si>
  <si>
    <t>Compensation expense, restricted stock awards</t>
  </si>
  <si>
    <t>Net change in unrealized gain on securities available for sale, net of income taxes</t>
  </si>
  <si>
    <t>Net change in unrealized loss on derivatives, net of income taxes</t>
  </si>
  <si>
    <t>Cash dividend to common stockholders</t>
  </si>
  <si>
    <t>Ending balance at Mar. 31, 2015</t>
  </si>
  <si>
    <t>Ending balance, Shares at Mar. 31, 2015</t>
  </si>
  <si>
    <t>Beginning balance at Dec. 31, 2015</t>
  </si>
  <si>
    <t>Beginning balance, Shares at Dec. 31, 2015</t>
  </si>
  <si>
    <t>Issue of restricted stock</t>
  </si>
  <si>
    <t>Issue of restricted stock, shares</t>
  </si>
  <si>
    <t>ESOP Shares earned</t>
  </si>
  <si>
    <t>ESOP Shares earned (in shares)</t>
  </si>
  <si>
    <t>Ending balance at Mar. 31, 2016</t>
  </si>
  <si>
    <t>Ending balance, Shares at Mar. 31, 2016</t>
  </si>
  <si>
    <t>Consolidated Condensed Statement of Stockholders' Equity (Parenthetical) - USD ($) $ in Thousands</t>
  </si>
  <si>
    <t>Net change in unrealized loss on derivatives, net of income taxes benefit</t>
  </si>
  <si>
    <t>Consolidated Condensed Statements of Cash Flows - USD ($) $ in Thousands</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decrease in loans</t>
  </si>
  <si>
    <t>Proceeds from sale of foreclosed assets</t>
  </si>
  <si>
    <t>Purchase of premises and equipment</t>
  </si>
  <si>
    <t>Net cash used in investing activities</t>
  </si>
  <si>
    <t>Cash flows from financing activities:</t>
  </si>
  <si>
    <t>Net increase (decrease) in demand deposits</t>
  </si>
  <si>
    <t>Net increase (decrease) in time and other deposits</t>
  </si>
  <si>
    <t>Increase (decrease) in advances from borrowers for taxes and insurance</t>
  </si>
  <si>
    <t>Repayment of advances from Federal Home Loan Bank</t>
  </si>
  <si>
    <t>Net increase (decrease) in repurchase agreements</t>
  </si>
  <si>
    <t>Cash used to repurchase treasury stock</t>
  </si>
  <si>
    <t>Dividends paid on common stock</t>
  </si>
  <si>
    <t>Net cash provided by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Loans charged off</t>
  </si>
  <si>
    <t>Foreclosures and in substance foreclosures of loans during period</t>
  </si>
  <si>
    <t>Net unrealized gains (losses) on investment securities classified as available for sale</t>
  </si>
  <si>
    <t>Increase (decrease) in deferred tax asset related to unrealized gains on investments</t>
  </si>
  <si>
    <t>Dividends declared and payable</t>
  </si>
  <si>
    <t>Issue of common stock to ESOP</t>
  </si>
  <si>
    <t>Issue of restricted common stock</t>
  </si>
  <si>
    <t>Basis of Presentation</t>
  </si>
  <si>
    <t>Organization, Consolidation and Presentation of Financial Statements [Abstract]</t>
  </si>
  <si>
    <t>(1) BASIS OF PRESENTATION
HopFed Bancorp, Inc. (the “Company”) was formed at the
direction of Heritage Bank USA Inc., formerly Hopkinsville Federal
Savings Bank (the “Bank”), to become the holding
company of the Bank upon the conversion of the Bank from a
federally chartered mutual savings bank to a federally chartered
stock savings bank. The conversion was consummated on
February 6, 1998. The Company’s primary assets are the
outstanding capital stock of the converted Bank, and its sole
business is that of the converted Bank.
On June 5, 2013, the Bank’s legal name became Heritage
Bank USA Inc. and the Bank was granted a commercial bank charter by
the Kentucky Department of Financial Institutions
(“KDFI”). On June 5, 2013, the Bank became subject
to regulation by the KDFI and the Federal Deposit Insurance
Corporation (“FDIC”). On the same day, HopFed Bancorp
was granted a bank holding company charter by the Federal Reserve
Bank of Saint Louis (“FED”) and as such regulated by
the FED.
The Bank operates a mortgage division, Heritage Mortgage Services,
in Clarksville, Tennessee with agents located in several of its
markets. The Bank has a financial services division, Heritage
Solutions, with offices in Murray, Kentucky, Kingston Springs,
Tennessee, and Pleasant View, Tennessee. Heritage Solutions agents
travel throughout western Kentucky and middle Tennessee offering
fixed and variable annuities, mutual funds and brokerage services.
In October of 2014, the Bank opened a loan production office in
Nashville, Tennessee.
The accompanying unaudited financial statements have been prepared
in accordance with accounting principles generally accepted
(“GAAP”) in the United States of America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three month period ended March 31, 2016,
are not necessarily indicative of results that may be expected for
the entire fiscal year ending December 31, 2016.
The accompanying unaudited financial statements should be read in
conjunction with the Consolidated Financial Statements and the
Notes thereto included in the Company’s Annual Report on Form
10-K for the year ended December 31, 2015. The accounting
policies followed by the Company are set forth in the Summary of
Significant Accounting Policies in the Company’s
December 31, 2015, Consolidated Financial Statements.</t>
  </si>
  <si>
    <t>Income Per Share</t>
  </si>
  <si>
    <t>Earnings Per Share [Abstract]</t>
  </si>
  <si>
    <t>(2) INCOME PER SHARE
The following schedule reconciles the numerators and denominators
of the basic and diluted income per share (“IPS”)
computations for the three month periods ended March 31, 2016,
and March 31, 2015. Diluted common shares arise from the
potentially dilutive effect of the Company’s stock options
and warrants outstanding. For the three month periods ended
March 31, 2016, and March 31, 2015, the Company has
excluded all unearned shares held by the ESOP.
March 31,
2016 2015
Basic IPS:
Net income $ 509,000 $ 1,355,000
Average common shares outstanding 6,297,755 6,732,456
Net income per share $ 0.08 $ 0.20
Diluted IPS:
Net Income $ 509,000 $ 1,355,000
Average common shares outstanding 6,297,755 6,732,456
Dilutive effect of stock options
—
—
Average diluted shares outstanding 6,297,755 6,732,456
Net income per share, diluted $ 0.08 $ 0.20</t>
  </si>
  <si>
    <t>Stock Compensation</t>
  </si>
  <si>
    <t>Disclosure of Compensation Related Costs, Share-based Payments [Abstract]</t>
  </si>
  <si>
    <t>(3) STOCK COMPENSATION
The Company incurred compensation cost related to the HopFed
Bancorp, Inc. 2004 Long Term Incentive Plan of $30,000 for the
three month period ended March 31, 2016, and $49,000 for the
three month period ended March 31, 2015, respectively. The
Company issued 10,609 shares of restricted stock in the three month
period ended March 31, 2016. The Company did not issue any
shares of restricted stock during the three month periods ended
March 31, 2015. The table below provides a detail of the
Company’s future compensation expense related to restricted
stock vesting at March 31, 2016:
Year Ending Future
December 31, Expense
2016 $ 123,788
2017 86,323
2018 50,939
2019 4,975
Total $ 266,025
The compensation committee may make additional awards of restricted
stock, thereby increasing the future expense related to this plan.
In addition, award vesting may be accelerated due to certain events
as outlined in the restricted stock award agreement. Any
acceleration of vesting will change the timing of, but not the
aggregate amount of, compensation expense incurred.</t>
  </si>
  <si>
    <t>Securities</t>
  </si>
  <si>
    <t>Cash and Cash Equivalents [Abstract]</t>
  </si>
  <si>
    <t>(4) SECURITIES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March 31, 2016, the Company has 27 securities with
unrealized losses. The carrying amount of securities and their
estimated fair values at March 31, 2016, were as follows:
March 31, 2016
Gross Gross Estimated
Amortized Unrealized Unrealized Fair
Cost Gains Losses Value
(Dollars in
Thousands)
Restricted:
FHLB stock $ 4,428
—
— 4,428
Available for sale:
U.S. Treasury securities $ 2,001 4
— 2,005
U.S. Agency securities 89,094 2,714 (46 ) 91,762
Taxable municipal bonds 6,174 99 (7 ) 6,266
Tax free municipal bonds 38,573 2,271 (15 ) 40,829
Trust preferred securities 1,621 353
— 1,974
Mortgage-backed securities:
GNMA 28,305 318 (111 ) 28,512
FNMA 32,510 571 (35 ) 33,046
FHLMC 10,711 74 (7 ) 10,778
NON-AGENCY CMO 3,757
— (237 ) 3,520
AGENCY CMO 18,872 265
— 19,137
$ 231,618 6,669 (458 ) 237,829
The carrying amount of securities and their estimated fair values
at December 31, 2015, was as follows:
December 31, 2015
Gross Gross Estimated
Amortized Unrealized Unrealized Fair
Cost Gains Losses Value
(Dollars in
Thousands)
Restricted:
FHLB stock $ 4,428
—
— 4,428
Available for sale:
U.S. Treasury securities $ 2,001
— (1 ) 2,000
U.S. Agency securities 91,694 1,727 (488 ) 92,933
Tax free municipal bonds 42,237 2,481 (59 ) 44,659
Taxable municipal bonds 6,190 52 (65 ) 6,177
Trust preferred securities 1,617 248
— 1,865
Mortgage-backed securities:
GNMA 29,990 239 (239 ) 29,990
FNMA 28,189 266 (152 ) 28,303
FHLMC 8,113 24 (51 ) 8,086
Non-Agency CMO 3,828
— (174 ) 3,654
AGENCY CMO 19,570 71 (131 ) 19,510
$ 233,429 5,108 (1,360 ) 237,177
The scheduled maturities of debt securities available for sale at
March 31, 2016, were as follows:
Estimated
Amortized Fair
Cost Value
Due within one year $
— $
—
Due in one to five years 21,013 21,525
Due in five to ten years 42,557 43,739
Due after ten years 16,294 17,671
79,864 82,935
Amortizing agency bonds 57,599 59,900
Mortgage-backed securities 94,155 94,994
Total unrestricted securities available for sale $ 231,618 $ 237,829
The scheduled maturities of debt securities available for sale at
December 31, 2015, were as follows:
Estimated
Amortized Fair
Cost Value
Due within one year $
— $
—
Due in one to five years 17,939 18,304
Due in five to ten years 42,151 42,793
Due after ten years 22,702 24,088
82,792 85,185
Amortizing agency bonds 60,947 62,449
Mortgage-backed securities 89,690 89,543
Total unrestricted securities available for sale $ 233,429 $ 237,177
The estimated fair value and unrealized loss amounts of temporarily
impaired investments as of March 31, 2016, are as follows:
Less than 12 months 12 months or longer Total
Estimated Unrealized Estimated Unrealized Estimated Unrealized
Fair Value Losses Fair Value Losses Fair Value Losses
(Dollars in
Thousands)
Available for sale
U.S. Agency securities $ 6,091 (10 ) 2,956 (36 ) 9,047 (46 )
Taxable municipals 561 (7 )
—
— 561 (7 )
Tax free municipals 1,326 (3 ) 1,313 (12 ) 2,639 (15 )
Mortgage-backed securities:
GNMA 1,688 (24 ) 5,771 (87 ) 7,459 (111 )
FNMA 5,763 (21 ) 3,079 (14 ) 8,842 (35 )
FHLMC 2,966 (7 )
—
— 2,966 (7 )
NON-AGENCY CMOs
—
— 3,520 (237 ) 3,520 (237 )
Total available for sale $ 18,395 (72 ) 16,639 (386 ) 35,034 (458 )
The estimated fair value and unrealized loss amounts of temporarily
impaired investments as of December 31, 2015, were as
follows:
Less than 12 months 12 months or longer Total
Estimated Unrealized Estimated Unrealized Estimated Unrealized
Fair Value Losses Fair Value Losses Fair Value Losses
Available for sale
U.S. Treasury securities $ 2,000 (1 )
—
— 2,000 (1 )
U.S. Agency securities 26,499 (203 ) 16,224 (285 ) 42,723 (488 )
Taxable municipals 2,159 (32 ) 1,887 (33 ) 4,046 (65 )
Tax free municipals
—
— 3,878 (59 ) 3,878 (59 )
Mortgage-backed securities:
GNMA 10,840 (105 ) 11,508 (134 ) 22,348 (239 )
FNMA 11,484 (87 ) 3,036 (65 ) 14,520 (152 )
FHLMC 7,336 (51 )
—
— 7,336 (51 )
Non-Agency CMOs
—
— 3,654 (174 ) 3,654 (174 )
AGENCY CMOs 9,781 (90 ) 1,991 (41 ) 11,772 (131 )
Total Available for Sale $ 70,099 (569 ) 42,178 (791 ) 112,277 (1,360 )
At March 31, 2016, securities with a book value of
approximately $125.2 million and a market value of approximately
$130.5 million were pledged to various municipalities for deposits
in excess of FDIC limits as required by law. The Federal Home Loan
Bank of Cincinnati has issued letters of credit in the Bank’s
name totaling $32.5 million secured by the Bank’s loan
portfolio to secure additional municipal deposits.
At March 31, 2016, securities with a book and market value of
$40.9 million were sold under agreements to repurchase from various
customers. Furthermore, the Company has a wholesale repurchase
agreement with third party secured by investments with a combined
book value of $6.4 million and a market value of $6.5 million. The
repurchase agreement is in the amount of $6.0 million and has a
maturity of September 18, 2016, and is currently callable on a
quarterly basis by the issuer and has a fixed rate of interest of
4.36%.</t>
  </si>
  <si>
    <t>Loans</t>
  </si>
  <si>
    <t>Receivables [Abstract]</t>
  </si>
  <si>
    <t>(5) LOANS
Set forth below is selected data relating to the composition of the
loan portfolio by type of loan at March 31, 2016, and
December 31, 2015. At March 31, 2016, and
December 31, 2015, there were no concentrations of loans
exceeding 10% of total loans other than as disclosed below:
March 31, 2016 March 31, 2016 December 31, 2015 December 31, 2015
Amount Percent Amount Percent
(Dollars in
thousands, except percentages)
Real estate loans:
One-to-four family (closed end) first mortgages $ 145,936 26.0 % $ 145,999 26.0 %
Second mortgages (closed end) 1,623 0.3 % 1,771 0.3 %
Home equity lines of credit 32,269 5.8 % 33,644 6.0 %
Multi-family 29,311 5.2 % 24,725 4.4 %
Construction 36,074 6.4 % 34,878 6.2 %
Land 22,138 3.9 % 22,453 4.0 %
Farmland 41,521 7.4 % 42,246 7.5 %
Non-residential real estate 148,292 26.4 % 149,711 26.6 %
Total mortgage loans 457,164 81.4 % 455,427 81.0 %
Consumer loans 20,764 3.7 % 20,324 3.6 %
Commercial loans 83,355 14.9 % 86,743 15.4 %
Total other loans 104,119 18.6 % 107,067 19.0 %
Total loans, gross 561,283 100.0 % 562,494 100.0 %
Deferred loan cost, net of income (393 ) (445 )
Less allowance for loan losses (6,163 ) (5,700 )
Total loans $ 554,727 $ 556,349
The allowance for loan losses totaled $6.2 million at
March 31, 2016, $5.7 million at December 31, 2015, and
$6.2 million at March 31, 2015, respectively. The ratio of the
allowance for loan losses to total loans was 1.10% at
March 31, 2016, 1.01% at December 31, 2015, and 1.11% at
March 31, 2015. The following table indicates the type and
level of non-accrual loans at the periods indicated below:
March 31, 2016 December 31, 2015 March 31, 2015
(Dollars in Thousands)
One-to-four family mortgages $ 198 2,234 1,235
Home equity line of credit 74 48
—
Junior lien
—
—
—
Multi-family 1,926 1,968
—
Land 1,515 1,553
—
Non-residential real estate 28 247 542
Farmland 166 166
—
Consumer loans
— 8
—
Commercial loans 1,122 1,198 347
Total non-accrual loans $ 5,029 7,422 2,124
The following table provides a detail of the Company’s
activity in the allowance for loan loss account by loan type for
the three month period ended March 31, 2016:
General Specific Ending
Balance
Charge off
Recovery
Provision
Provision
Balance
12/31/2015 2015 2015 2015 2015 3/31/2016
One-to-four family mortgages $ 1,030
— 8 (6 ) 187 1,219
Home equity line of credit 201
— 4 37 (4 ) 238
Junior liens 8
— 1
— (1 ) 8
Multi-family 227
—
— 27 64 318
Construction 377
—
— 74
— 451
Land 1,379
—
— (106 ) 40 1,313
Non-residential real estate 1,139
—
— (55 ) (17 ) 1,067
Farmland 358
—
— 205
— 563
Consumer loans 358 (83 ) 51 (38 ) 52 340
Commercial loans 623
— 24 190 (191 ) 646
$ 5,700 (83 ) 88 328 130 6,163
The following table provides a detail of the Company’s
activity in the allowance for loan loss account by loan type for
the year ended December 31, 2015:
General Specific Ending
Balance
Charge off
Recovery
Provision
Provision
Balance
12/31/2014 2015 2015 2015 2015 12/31/2015
One-to-four family mortgages $ 1,198 (143 ) 39 (176 ) 112 1,030
Home equity line of credit 181 (92 ) 10 20 82 201
Junior liens 14
— 4 (6 ) (4 ) 8
Multi-family 85
—
— 4 138 227
Construction 146
—
— 231
— 377
Land 1,123 (911 )
— 850 317 1,379
Non-residential real estate 2,083 (222 ) 2 (944 ) 220 1,139
Farmland 461
—
— 500 (603 ) 358
Consumer loans 494 (298 ) 118 (123 ) 167 358
Commercial loans 504 (201 ) 54 (61 ) 327 623
$ 6,289 (1,867 ) 227 295 756 5,700
The table below presents past due and non-accrual balances at
March 31, 2016, by loan classification allocated between
performing and non-performing:
30 -
89
Impaired Loans
Currently
Days
Non-accrual
Special Currently
Performing
Performing Past Due Loans Mention Substandard Doubtful Total
(Dollars in
Thousands)
One-to-four family mortgages $ 142,092 928 198 102 2,616
— $ 145,936
Home equity line of credit 32,002 24 74 23 146
— 32,269
Junior liens 1,573
—
— 34 16
— 1,623
Multi-family 26,278
— 1,926
— 1,107
— 29,311
Construction 36,074
—
—
—
—
— 36,074
Land 11,440 7,248 1,515 40 1,895
— 22,138
Farmland 40,901 48 166
— 406
— 41,521
Non-residential real estate 137,334 137 28 2,737 8,056
— 148,292
Consumer loans 20,457 23
—
— 284
— 20,764
Commercial loans 80,843 333 1,122 311 746
— 83,355
Total $ 528,994 8,741 5,029 3,247 15,272
— $ 561,283
The table below presents past due and non-accrual balances at
December 31, 2015, by loan classification allocated between
performing and non-performing:
30 -
89
Impaired Loans
Currently
Days
Non-accrual
Special Currently
Performing
Performing Past Due Loans Mention Substandard Doubtful Total
One-to-four family mortgages $ 142,058 671 2,234 41 995
— $ 145,999
Home equity line of credit 33,396 79 48
— 121
— 33,644
Junior liens 1,720
—
— 35 16
— 1,771
Multi-family 21,638 6 1,968
— 1,113
— 24,725
Construction 34,878
—
—
—
—
— 34,878
Land 11,047 747 1,553 41 9,065
— 22,453
Non-residential real estate 138,637 228 247 2,489 8,110
— 149,711
Farmland 41,853 64 166
— 163
— 42,246
Consumer loans 20,108 15 8
— 193
— 20,324
Commercial loans 84,272 45 1,198 352 876
— 86,743
Total $ 529,607 1,855 7,422 2,958 20,652
— 562,494
The following table presents the balance in the allowance for loan
losses and the recorded investment in loans as of March 31,
2016, and December 31, 2015, by portfolio segment and based on
the impairment method as of March 31, 2016, and
December 31, 2015.
Land
Development /
Commercial
Residential
Commercial Construction Real Estate Real Estate Consumer Total
March 31, 2016:
Allowance for loan losses:
Ending allowance balance attributable to loans:
Individually evaluated for impairment $ 14 108 319 255 69 $ 765
Collectively evaluated for impairment 632 1,656 1,629 1,210 271 5,398
Total ending allowance balance $ 646 1,764 1,948 1,465 340 $ 6,163
Loans:
Loans individually evaluated for impairment $ 1,868 10,571 11,689 3,050 284 $ 27,462
Loans collectively evaluated for impairment 81,487 47,641 207,435 176,778 20,480 533,821
Total ending loans balance $ 83,355 58,212 219,124 179,828 20,764 $ 561,283
Land
Development /
Commercial
Residential
Commercial Construction Real Estate Real Estate Consumer Total
December 31, 2015:
Allowance for loan losses:
Ending allowance balance attributable to loans:
Individually evaluated for impairment $ 180 69 272 60 49 $ 630
Collectively evaluated for impairment 443 1,687 1,452 1,179 309 5,070
Total ending allowance balance $ 623 1,756 1,724 1,239 358 $ 5,700
Loans:
Loans individually evaluated for impairment $ 2,074 10,618 11,767 3,414 201 $ 28,074
Loans collectively evaluated for impairment 84,669 46,713 204,915 178,000 20,123 534,420
Total ending loans balance $ 86,743 57,331 216,682 181,414 20,324 $ 562,494
All loans listed as 30-89 days past due and non-accrual are not
performing as agreed. Loans listed as special mentioned,
substandard and doubtful are paying as agreed. However, the
customer’s financial statements may indicate weaknesses in
their current cash flow, the customer’s industry may be in
decline due to current economic conditions, collateral values used
to secure the loan may be declining, or the Company may be
concerned about the customer’s future business prospects.
The Company does not originate loans it considers sub-prime and is
not aware of any exposure to the additional credit concerns
associated with sub-prime lending in either the Company’s
loan or investment portfolios. The Company does have a significant
amount of construction and land development loans. Management
reports to the Company’s Board of Directors on the status of
the Company’s specific construction and development loans as
well as the market trends in those markets in which the Company
actively participates.
The Company’s annualized net charge off ratios for three
month periods ended March 31, 2016, March 31, 2015,
and the year ended December 31, 2015, was 0.00%, 0.24% and
0.29%, respectively. The ratios of allowance for loan losses to
non-accrual loans at March 31, 2016, March 31, 2015,
and December 31, 2015, were 122.54%, 290.51%, and 76.80%,
respectively.
The determination of the allowance for loan losses is based on
management’s analysis, performed on a quarterly basis.
Various factors are considered, including the market value of the
underlying collateral, growth and composition of the loan
portfolio, the relationship of the allowance for loan losses to
outstanding loans, historical loss experience, delinquency trends
and prevailing economic conditions. Although management believes
its allowance for loan losses is adequate, there can be no
assurance that additional allowances will not be required or that
losses on loans will not be incurred.
The Company conducts annual reviews on all loan relationships above
one million to ascertain the borrowers continued ability to service
their debt as agreed. In addition to the credit relationships
mentioned above, management may classify any credit relationship
once it becomes aware of adverse credit trends for that customer.
Typically, the annual review consists of updated financial
statements for borrowers and any guarantors, a review of the
borrower’s credit history with the Company and other
creditors, and current income tax information.
As a result of this review, management will classify loans based on
their credit risk. Additionally, the Company provides a risk grade
for all loans past due more than ninety days. The Company uses the
following risk definitions for commercial loan risk grades:
Excellent -
Very Good -
Satisfactory -
Acceptable -
Watch -
Special Mention -
Substandard -
Doubtful -
Loss
The following credit risk standards are assigned to consumer
loans.
Satisfactory -
Substandard Assets -
Loss Assets -
A loan is considered to be impaired when management determines that
it is possi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At March 31, 2016, December 31, 2015, and
March 31, 2015, the Company’s impaired loans totaled
$27.5 million, $28.1 million and $31.9 million, respectively. At
March 31, 2016, December 31, 2015 and March 31,
2015, the Company’s specific reserve for impaired loans
totaled $765,000, $630,000 and $1.8 million respectively. At March
31, 2016, one land loan 30-89 days past due in the amount $7,121 is
classified as substandard. A summary of the Company’s
impaired loans, including their respective regulatory
classification and their respective specific reserve at
March 31, 2016, and December 31, 2015, were as
follows:
Specific
Allowance
allowance
for
March 31, 2016
Special Impaired Loans
for
Performing
Pass Mention Substandard Doubtful Total Impairment Loans
(Dollars in
Thousands)
One-to-four family mortgages 143,020 102 2,814
— 145,936 255 964
Home equity line of credit 32,026 23 220
— 32,269
— 238
Junior liens 1,573 34 16
— 1,623
— 8
Multi-family 26,278
— 3,033
— 29,311 201 116
Construction 36,074
—
—
— 36,074
— 451
Land 11,527 40 10,571
— 22,138 108 1,205
Non-residential real estate 137,471 2,737 8,084
— 148,292 118 949
Farmland 40,949
— 572
— 41,521
— 564
Consumer loans 20,480
— 284
— 20,764 69 271
Commercial loans 81,176 311 1,868
— 83,355 14 632
Total 530,574 3,247 27,462
— 561,283 765 5,398
December 31, 2015 Special Impaired Loans Specific
Allowance for
Pass Mention Substandard Doubtful Total Impairment Impaired
One-to-four family mortgages $ 142,729 41 3,229
— 145,999 60 970
Home equity line of credit 33,475
— 169
— 33,644
— 201
Junior lien 1,720 35 16
— 1,771
— 8
Multi-family 21,644
— 3,081
— 24,725 138 89
Construction 34,878
—
—
— 34,878
— 377
Land 11,794 41 10,618
— 22,453 69 1,310
Non-residential real estate 138,865 2,489 8,357
— 149,711 134 1,005
Farmland 41,917
— 329
— 42,246
— 358
Consumer loans 20,123
— 201
— 20,324 49 309
Commercial loans 84,317 352 2,074
— 86,743 180 443
Total $ 531,462 2,958 28,074
— 562,494 630 5,070
Impaired loans by classification type and the related valuation
allowance amounts at March 31, 2016, were as follows:
For the three month period ended
At March 31, 2016 March 31, 2016
Unpaid Average Interest
Recorded Principal Related Recorded Income
Investment Balance Allowance Investment Recognized
Impaired loans with no recorded reserve
One-to-four family mortgages $ 1,561 1,561
— 2,526 20
Home equity line of credit 220 220
— 169 2
Junior liens 16 16
— 16
—
Multi-family 2,102 2,102
— 2,128 27
Construction
—
—
—
—
—
Land 9,999 10,956
— 9,995 1
Farmland 572 572
— 3,985
—
Non-residential real estate 7,371 7,371
— 3,850 110
Consumer loans 8 8
— 7
—
Commercial loans 1,084 1,084
— 1,179 15
Total 22,933 23,890
— 23,855 175
Impaired loans with a specific allowance:
One-to-four family mortgages 1,253 1,253 255 978 20
Home equity line of credit
—
—
—
—
—
Junior liens
—
—
—
—
—
Multi-family 931 931 201 942 19
Construction
—
—
—
—
—
Land 572 572 108 640 10
Farmland
—
—
—
—
—
Non-residential real estate 713 713 118 715 8
Consumer loans 276 276 69 236
—
Commercial loans 784 784 14 792 8
Total 4,529 4,529 765 4,303 65
Total impaired loans $ 27,462 28,419 765 28,158 240
Impaired loans by classification type and the related valuation
allowance amounts at December 31, 2015, were as follows:
For the year
ended
At December 31, 2015 December 31, 2015
Unpaid Average Interest
Recorded Principal Related Recorded Income
Investment Balance Allowance Investment Recognized
Impaired loans with no specific allowance
One-to-four family mortgages $ 2,526 2,526
— 2,389 80
Home equity line of credit 169 169
— 457 7
Junior liens 16 16
— 17 1
Multi-family 2,128 2,128
— 2,797 126
Construction
—
—
—
—
—
Land 10,038 10,998
— 8,520 671
Non-residential real estate 7,640 7,640
— 283 404
Farmland 329 329
— 7,774 19
Consumer loans 5 5
— 3
—
Commercial loans 1,274 1,274
— 1,599 73
Total 24,125 25,085
— 23,839 1,381
Impaired loans with a specific allowance
One-to-four family mortgages $ 703 703 60 709 40
Home equity line of credit
—
—
—
—
—
Junior liens
—
—
—
—
—
Multi-family 953 953 138 318 17
Construction
—
—
—
—
—
Land 580 580 69 1,707 46
Non-residential real estate 717 717 134 836 28
Farmland
—
—
—
—
—
Consumer loans 196 196 49 194
—
Commercial loans 800 800 180 514 15
Total 3,949 3,949 630 4,278 146
Total impaired loans $ 28,074 29,034 630 28,117 1,527
On a periodic basis, the Bank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 The restructuring constitutes a
concession
• The debtor is experiencing financial
difficulties
ASU 310 provides the following guidance for the Bank’s
evaluation of whether it has granted a concession as follows:
1. 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
2.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3. A restructuring that results in a
delay in payment that is insignificant is not a concession.
However, the Bank must consider a variety of factors in assessing
whether a restructuring resulting in a delay in payment is
insignificant.
At December 31, 2015, the Company had eight loans,
representing two lending relationships, classified as performing
TDR’s. During the three month period ended March 31,
2016, the Company added four loans to TDR status, representing one
additional lending relationship, as a performing TDR. The loans
added to TDR classification are paying interest only for one year
while the customer markets the collateral for sale. A summary of
the activity in loans classified as TDRs for the three month period
ended March 31, 2016, is as follows:
Balance at New Loss or Loan Removed Non-accrual Balance at
(Dollars in
Thousands)
Multi-family real estate
— 816
—
—
— 816
Non-residential real estate $ 5,536 228
— (36 )
— $ 5,728
Total performing TDR $ 5,536 1,044
— (36 )
— $ 6,544
A summary of the activity in loans classified as TDRs for the
twelve month period ended December 31, 2015, is as
follows:
Balance at New Loss or Loan Removed Non-accrual Balance
(Dollars in
Thousands)
Non-residential real estate $ 3,284 2,265
— (13 )
— $ 5,536
Total performing TDR $ 3,284 2,265
— (13 )
— $ 5,536</t>
  </si>
  <si>
    <t>Real Estate and Other Assets Owned</t>
  </si>
  <si>
    <t>Text Block [Abstract]</t>
  </si>
  <si>
    <t>(6) REAL ESTATE AND OTHER ASSETS
OWNED
The Company’s real estate and other assets owned represent
properties and personal collateral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real estate owned and other asset
losses may be determined on individual properties at specific
intervals or at the time of disposal. In general, the Company will
obtain a new appraisal on all real estate owned with a book balance
in excess of $250,000 on an annual basis. Additional losses are
recognized as a non-interest expense.
At March 31, 2016, December 31, 2015, and
March 31, 2015, the Company had balances in other real estate
and assets owned and non-accrual loans consisting of the
following:
March 31, 2016
December 31, 2015 March 31, 2015
(Dollars in
Thousands)
One-to-four family mortgages $ 55 55 175
Land 943 943 1,768
Non-residential real estate 459 738 409
Total other assets owned $ 1,457 1,736 2,352
Total non-accrual loans $ 5,029 7,422 2,124
Total non-performing assets $ 6,486 9,158 4,476
Non-performing assets /Average assets 0.73 % 1.02 % 0.50 %
The following is a summary of the activity in the Company’s
real estate and other assets owned for the three month period
ending March 31, 2016:
Activity During 2016
Balance Reduction
Gain (Loss) Balance
12/31/2015 Foreclosures Proceeds in Values on Sale 3/31/2016
(Dollars in
Thousands)
One-to-four family mortgages $ 55
—
—
—
— $ 55
Land 943
—
—
—
— 943
Non-residential real estate 738
— (270 )
— (9 ) 459
Consumer
— 12 (12 )
—
—
—
Total $ 1,736 12 (282 )
— (9 ) $ 1,457
The following is a summary of the activity in the Company’s
real estate and other assets owned for the year ended
December 31, 2015:
Activity During 2015
Balance Reduction
Gain (Loss) Balance
12/31/2014 Foreclosures Proceeds in Values on Sale 12/31/2015
(Dollars in
Thousands)
One-to-four family mortgages $ 159 105 (194 )
— (15 ) $ 55
Land 1,768
— (124 )
— (701 ) 943
Non-residential real estate
— 738
—
—
— 738
Total $ 1,927 843 (318 )
— (716 ) $ 1,736</t>
  </si>
  <si>
    <t>Investments in Affiliated Companies</t>
  </si>
  <si>
    <t>Investments in and Advances to Affiliates, Schedule of Investments [Abstract]</t>
  </si>
  <si>
    <t>(7) INVESTMENTS IN AFFILIATED
COMPANIES
Investments in affiliated companies accounted for under the equity
method consist of 100% of the common stock of HopFed Capital Trust
1 (“Trust”), a wholly-owned statutory business trust.
The Trust was formed on September 25, 2003. Summary financial
information for the Trust follows (dollars in thousands):
Summary Statements of Financial Condition
At At
March 31, 2016 December 31, 2015
Assets - investment in subordinated debentures issued by HopFed
Bancorp, Inc. $ 10,310 10,310
Liabilities
—
—
Stockholder’s equity – trust preferred securities 10,000 10,000
Common stock (100% Owned by HopFed Bancorp, Inc.) 310 310
Total stockholders’ equity $ 10,310 10,310
Summary Statements of Income
Three Month Periods
Ended March 31,
2016 2015
Income – interest income from subordinated debentures issued
by HopFed Bancorp, Inc. $ 97 85
Net income $ 97 85
Summary Statement of Stockholders’ Equity
Trust Total
Preferred Common Retained
Stockholders’
Securities Stock Earnings Equity
Beginning balances, December 31, 2015 $ 10,000 310
— 10,310
Net income
—
— 97 97
Dividends:
Trust preferred securities
—
— (94 ) (94 )
Common paid to HopFed Bancorp, Inc.
—
— (3 ) (3 )
Ending balances, March 31, 2016 $ 10,000 310
— 10,310</t>
  </si>
  <si>
    <t>Fair Value of Assets and Liabilities</t>
  </si>
  <si>
    <t>Fair Value Disclosures [Abstract]</t>
  </si>
  <si>
    <t>(8) FAIR VALUE OF ASSETS AND
LIABILITIES
In September 2006, the FASB issued ASC 820-10, Fair Value
Measurements. This Statement defines fair value, establishes a
framework for measuring fair value and expands disclosure about
fair value. The statement establishes a fair value hierarchy which
requires an entity to maximize the use of observable input and
minimize the use of unobservable inputs when measuring fair value.
The standard describes three levels of inputs that may be used to
measure fair value.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values for bank owned
life insurance are obtained from stated values from the respective
insurance companies. The liability associated with the
Company’s derivative is obtained from a quoted value supplied
by our correspondent banker. The value of real estate owned is
obtained from appraisals completed on properties at the time of
acquisition and annually thereafter.
Assets and Liabilities Measured on a Recurring Basis
The assets and liabilities measured at fair value on a recurring
basis at March 31, 2016, are summarized below:
Total carrying
Quoted Prices
Significant
value in the In
Active
Other
Significant
consolidated
Markets for
Observable
Unobservable
balance sheet at
Identical Assets
Inputs
Inputs
Description
March 31, 2016 (Level 1) (Level 2) (Level 3)
Assets
Available for sale securities $ 237,829 2,005 233,850 1,974
The assets and liabilities measured at fair value on a recurring
basis at December 31, 2015, are summarized below
Total carrying
Quoted Prices
Significant
value in the In
Active
Other
Significant
consolidated
Markets for
Observable
Unobservable
balance sheet at
Identical Assets
Inputs
Inputs
Description
December 31, 2015 (Level 1) (Level 2) (Level 3)
Assets
Available for sale securities $ 237,177 2,000 233,312 1,865
The assets and liabilities measured at fair value on a
non-recurring basis are summarized below for March 31,
2016:
Total carrying
Quoted Prices
Significant
value in the In Active Other Significant
consolidated
Markets for Observable Unobservable
balance sheet at
Identical Assets Inputs Inputs
Description 3/ 31/ 2016 (Level 1) (Level 2) (Level 3)
(Dollars in
Thousands)
Assets
Other real estate and other assets owned $ 1,457
—
— $ 1,457
Impaired loans, net of reserve of $765 $ 3,764
—
— $ 3,764
The assets and liabilities measured at fair value on a
non-recurring basis are summarized below for December 31,
2015:
Total carrying
Quoted Prices
Significant
value in the In Active Other Significant
consolidated Markets for Observable Unobservable
balance sheet at
Identical Assets Inputs Inputs
Description 12/31/2015 (Level 1) (Level 2) (Level 3)
(Dollars in
Thousands)
Assets
Other real estate and other assets owned $ 1,736
—
— $ 1,736
Impaired loans, net of reserve of $630 $ 3,319
—
— $ 3,319
The table below includes a roll-forward of the consolidated
condensed statement of financial condition items for the three
month periods ended March 31, 2016, and March 31, 2015,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6 2015
Three month period ended March 31, Other Assets Other Liabilities Other Assets Other Liabilities
(Dollars in
Fair value, January 1, $ 1,865
— 1,489
—
Change in unrealized losses included in other comprehensive income
for assets and liabilities still held at March 31, 105
— 306
—
Accretion of previous discounted amounts 4 4
Purchases, issuances and settlements, net
—
—
—
—
Transfers in and/or out of Level 3
—
—
—
—
Fair value, March 31, $ 1,974
— 1,799
—
The estimated fair values of financial instruments were as follows
at March 31, 2016:
Using
Quoted Prices
Significant
In Active Markets
Other
Significant
Estimated
for Identical
Observable
Unobservable
Carrying
Fair
Assets
Inputs
Inputs
Amount Value Level 1 Level 2 Level 3
Financial Assets:
Cash and due from banks $ 27,393 27,393 $ 27,393
—
—
Interest-earning deposits 14,798 14,798 14,798
—
—
Securities available for sale 237,829 237,829 2,005 233,850 1,974
Federal Home Loan Bank stock 4,428 4,428
— 4,428
—
Loans held for sale 1,339 1,339
— 1,339
—
Loans receivable 554,727 550,201
—
— 550,201
Accrued interest receivable 3,871 3,871
— 3,871
—
Financial liabilities:
Deposits 724,953 711,263
— 711,263 —
Advances from borrowers for taxes and insurance 754 754
— 754
—
Advances from Federal Home Loan Bank 11,000 10,976
— 10,976
—
Repurchase agreements 46,940 47,043
— 47,043
—
Subordinated debentures 10,310 10,099
—
— 10,099
The estimated fair values of financial instruments were as follows
at December 31, 2015:
Using
Quoted Prices
Significant
In Active Markets
Other
Significant
Estimated for
Identical
Observable
Unobservable
Carrying
Fair
Assets
Inputs
Inputs
Amount Value Level 1 Level 2 Level 3
Financial Assets:
Cash and due from banks $ 46,926 46,926 $ 46,926
—
—
Interest-earning deposits 7,772 7,772 7,772
—
—
Securities available for sale 237,177 237,177 2,000 233,312 1,865
Federal Home Loan Bank stock 4,428 4,428
— 4,428
—
Loans held for sale 2,792 2,792
— 2,792
—
Loans receivable 556,349 552,981 — — 552,981
Accrued interest receivable 4,139 4,139
— 4,139
—
Financial liabilities:
Deposits 739,406 724,877 — 724,877 —
Advances from borrowers for taxes and insurance 614 614
— 614
—
Advances from Federal Home Loan Bank 15,000 14,985
— 14,985
—
Repurchase agreements 45,770 45,931
— 45,931
—
Subordinated debentures 10,310 10,099
—
— 10,099</t>
  </si>
  <si>
    <t>Effect of New Accounting Pronouncements</t>
  </si>
  <si>
    <t>Accounting Changes and Error Corrections [Abstract]</t>
  </si>
  <si>
    <t>(9) EFFECT OF NEW ACCOUNTING
PRONOUNCEMENTS
ASU 2015-01, “Income Statement -
Extraordinary and Unusual Items (Subtopic 225-20) –
Simplifying Income Statement Presentation by Eliminating the
Concept of Extraordinary Items.”
ASU No. 2015-02, “Amendments to the
Consolidation Analysis.”
In May 2014, the FASB issued new guidance related to Revenue from Contracts with
Customers Revenue
Recognition
On June 12, 2014, the FASB issued ASU 2014-11, which makes
limited amendments to the guidance in ASC 860 on accounting for
certain repurchase agreements (“repos”). ASU 2014-1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ASU 2014-11 also amends ASC 860 to
clarify that repos and securities lending transactions that do not
meet all of the de-recognition criteria in ASC 860-10-40-5 should
be accounted for as secured borrowings. In addition, the ASU
provides examples of repurchase and securities lending arrangements
that illustrate whether a transferor has maintained effective
control over the transferred financial assets. For public business
entities, the accounting changes were effective beginning after
January 1, 2015. The implementation of ASU 2014-11 did not
have a material impact on the Company’s Consolidated
Financial Statements.
In September 2015, the FASB issued Accounting Standards Update
No. 2015-16, Simplifying the Accounting
for Measurement-Period Adjustments
In January 2014, the FASB issued ASU No. 2014-04, Receivables-Troubled Debt
Restructurings by Creditors (Subtopic 310-40): Reclassification of
Residential Real Estate Collateralized Consumer Mortgage Loans upon
Foreclosure.
ASU 2015-02, “Consolidation (Topic 810) – Amendments
to the Consolidation Analysis.”
ASU 2015-15, “Interest – Imputation of Interest
(Subtopic 835-30) – Presentation and Subsequent Measurement
of Debt Issuance Costs Associated with Line-of-Credit Arrangements.
Amendments to SEC Paragraphs Pursuant to Staff Announcement at
June 18, 2015 EITF Meeting.”
ASU 2016-1, “No. 2016-01, Financial Instruments –
Overall (Subtopic 825-10): Recognition and Measurement of Financial
Assets and Financial Liabilities.
ASU 2015-05, “Intangibles – Goodwill and Other
– Internal-Use Software (Subtopic 350-40) –
Customer’s Accounting for Fees Paid in a Cloud Computing
Arrangement.”
ASU 2016-09, “Improvements to Employee Share-Based Payment
Accounting.”
In March 2016, the FASB issued an update (ASU 2016-06, Derivatives
and Hedging: Contingent Put and Call Options in Debt Instruments)
which clarifies that an assessment of whether an embedded
contingent put or call option is clearly and closely related to the
debt host requires only an analysis of the four-step decision
sequence in ASC 815-15-25-42. Entities are required to apply the
guidance to existing debt instruments (or hybrid financial
instruments that are determined to have a debt host) using a
modified retrospective transition method as of the period of
adoption. The guidance in this ASU will become effective for
interim and annual reporting periods beginning after December 15,
2016, with early adoption permitted. The Company does not
anticipate this update will have a material impact on its
Consolidated Financial Statements.
In March 2016, the FASB issued an update (ASU 2016-07,
Investments-Equity Method and Joint Ventures: Simplifying the
Transition to the Equity Method of Accounting) which will eliminate
the requirement to retrospectively apply the equity method when an
investment that had been accounted for utilizing another method
qualifies for use of the equity method. The guidance in this ASU
will become effective for interim and annual reporting periods
beginning after December 15, 2016, with early adoption permitted.
The Company does not anticipate this update will have a material
impact on its Consolidated Financial Statements.
Other accounting standards that have been issued or proposed by the
FASB or other standards-setting bodies are not expected to have a
material impact on the Company’s financial position, results
of operations or cash flows.</t>
  </si>
  <si>
    <t>Income Taxes</t>
  </si>
  <si>
    <t>Income Tax Disclosure [Abstract]</t>
  </si>
  <si>
    <t>(10) INCOME TAXES
The Company and its subsidiaries file consolidated federal income
tax returns and Tennessee excise tax returns. The Company and its
non-bank subsidiaries filed consolidated Kentucky income tax
returns. The Bank is exempt from Kentucky corporate income tax. The
Company has no unrecognized tax benefits and has accrued any
interest or penalties for uncertain tax positions. The effective
tax rate differs from the statutory federal rate of 35% and
Tennessee excise rate of 6.50% due to investments in qualified
municipal securities; bank owned life insurance, income apportioned
to Kentucky and certain non-deductible expenses.</t>
  </si>
  <si>
    <t>Other Assets</t>
  </si>
  <si>
    <t>Deferred Costs, Capitalized, Prepaid, and Other Assets Disclosure [Abstract]</t>
  </si>
  <si>
    <t>(11) OTHER ASSETS
The Company has invested in two flow-through limited liability
entities that manage and invest in affordable housing projects that
qualify for historic, low-income and elderly housing tax credits.
At March 31, 2016, the Company’s total investment in
each entity was $118,000 and $923,000, respectively. The Company
has no future capital commitments to either entity. The expenses
recognized in net income for these investments for the three-month
periods below include:
For the Three Months Ended
2016 2015
$ 55 $ 55
— $ 24</t>
  </si>
  <si>
    <t>Esop</t>
  </si>
  <si>
    <t>(12) ESOP
All Company employees participate in the 2015 HopFed Bancorp, Inc.
Employee Stock Ownership Plan (“ESOP”). The ESOP
purchased 600,000 shares of the Company’s common stock from
the Company on March 2, 2015, at $13.14 per share. The ESOP
borrowed $7.9 million from an open-end line of credit from the
Company for the purchase of the stock, using the 600,000 shares of
common stock as collateral. The Company makes discretionary
contributions to the ESOP. The ESOP utilizes these contributions
along with the dividends on the 600,000 held by the ESOP to repay
the loan from the Company. When loan payments are made, ESOP shares
are released based on reduction in the principal balance of the
loan. The shares are allocated to participants based on relative
compensation. Employees who are not employed at the
December 31st of each year are not eligible for participation
in the ESOP. The Company anticipates that loan payments will be
made at the end of each year. Participants receive shares at the
end of employment. The Company has the option to repurchase the
shares or provide the shares directly to the employee.
The Company made its first ESOP loan payment in December 2015. In
January 2016, the ESOP and Company revised the loan to the ESOP
converting the loan to a closed end note with total payments of
approximately $780,000 per year for a term of eleven year. At
March 31, 2016, the Company’s accrued liability for the
loan payment is $195,000. At March 31, 2016, shares held by
the ESOP were as follows:
Accrued to allocation to participants 10,742
Earned ESOP shares 53,587
Unearned ESOP shares 535,671
Total ESOP shares 600,000
Fair value of unearned shares $ 6,256,637</t>
  </si>
  <si>
    <t>Commitments and Contingencies</t>
  </si>
  <si>
    <t>Commitments and Contingencies Disclosure [Abstract]</t>
  </si>
  <si>
    <t>(13) COMMITMENTS AND CONTINGENCIES
At March 31, 2016, the Bank had $22.4 million in outstanding
commitments to originate loans and undisbursed commitments on loans
outstanding of $114.2 million. Management believes that the
Bank’s sources of funds are sufficient to fund all of its
outstanding commitments. Certificates of deposits scheduled to
mature in one year or less from March 31, 2016, totaled $133.2
million. At March 31, 2016, the Company has $28.3 million in
times deposits greater than $100,000 but less than $250,000 that
are schedule to mature in one year and $44.4 million in time
deposits greater than $250,000 that are scheduled to mature in one
year or less. Management believes that a significant percentage of
such deposits will remain with the Bank.
The Bank’s FHLB borrowings are secured by a blanket security
agreement pledging the Bank’s 1-4 family first mortgage loans
and non-residential real estate loans. At March 31, 2016, the
Bank has pledged all eligible 1-4 family first mortgages.
At March 31, 2016, the Company had the following off-balance
sheet commitments (in thousands):
Standby letters of credit $ 69
Unused home equity lines of credit $ 30,307
Unused commercial lines of credit $ 55,315
Unused unsecured personal lines of credit $ 28,537
Unfunded commitments on commercial loans $ 22,439
At March 31, 2016, the Bank had $53.1 million in additional
borrowing capacity with the FHLB which includes an overnight line
of credit of $30.0 million. The Bank has an $8 million unsecured
overnight borrowing capacity from a correspondent bank.
Outstanding Rate Maturity
(Dollars in
Thousands)
$ 5,000 0.88 % 10/06/2017
6,000 1.18 % 07/06/2018
$ 11,000 1.04 %</t>
  </si>
  <si>
    <t>Regulatory Matters</t>
  </si>
  <si>
    <t>Banking and Thrift [Abstract]</t>
  </si>
  <si>
    <t xml:space="preserve">(14) REGULATORY MATTERS
In July 2013, the Federal Reserve Board and the FDIC approved final
rules that substantially amend the regulatory capital rules
applicable to Heritage Bank USA, Inc. and HopFed Bancorp, Inc. The
final rules implement the regulatory capital reforms of the Basel
Committee on Banking Supervision reflected in “Basel III: A
Global Regulatory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the Basel III regulatory capital reforms
became effective for the Company and Bank on January 1, 2015,
and include new minimum risk-based capital and leverage ratios.
Moreover, these rules refine the definition of what constitutes
“capital” for purposes of calculating those ratios,
including the definitions of Tier 1 capital and Tier 2 capital. The
new minimum capital level requirements applicable to bank holding
companies and banks subject to the rules are: (i) a new common
equity Tier 1 capital ratio of 4.5%; (ii) a Tier 1 risk-based
capital ratio of 6% (increased from 4%); (iii) a total
risk-based capital ratio of 8% (unchanged from current rules);
(iv)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
(ii) a Tier 1 risk-based capital ratio of 8.5%, and
(iii) a total risk-based capital ratio of 10.5%. The capital
conservation buffer requirement is being phased in beginning in
January 2016 at 0.625% of risk-weighted assets and will increase
each year until fully implemented in January 2019. An institution
is subject to limitations on paying dividends, engaging in share
repurchases and paying discretionary bonuses if capital levels fall
below minimum plus the buffer amounts. These limitations establish
a maximum percentage of eligible retained income that could be
utilized for such actions.
Under these new rules, Tier 1 capital generally consist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0 billion in total assets, trust preferred securities
issued prior to that date, will continue to count as Tier 1 capital
subject to certain limitations. The definition of Tier 2 capital is
generally unchanged for most banking organizations, subject to
certain new eligibility criteria.
Common equity Tier 1 capital generally consist of common stock
(plus related surplus) and retained earnings plus limited amounts
of minority interest in the form of common stock, less goodwill and
other specified intangible assets and other regulatory deductions.
The final rules allow banks and their holding companies with less
than $250 billion in assets a one-time opportunity to opt-out of a
requirement to include unrealized gains and losses in accumulated
other comprehensive income in their capital calculation. The
Company has made the decision to opt-out of this requirement.
The Federal Reserve has adopted regulations applicable to bank
holding companies with assets over $10 billion that require such
holding companies and banks to conduct annual stress tests and
report the results to the applicable regulators and publicly
disclose a summary of certain capital information and results
including pro forma changes in regulatory capital ratios. The Board
of Directors and senior management are required to consider the
results of the stress test in the normal course of business,
including but not limited to capital planning and an assessment of
capital adequacy in accordance with management’s policies.
The FDIC has adopted all guidelines applicable to state nonmember
banks in each case. At March 31, 2016, the Bank exceeded all
regulatory capital requirements. The table below presents certain
information relating to the Company’s and Bank’s
capital compliance at March 31, 2016:
Company Bank
Amount Percent Amount Percent
(Dollars in
Thousands)
Common Equity Tier 1 Ratio $ 94,670 16.76 % $ 91,913 16.36 %
Tier 1 leverage ratio $ 94,670 10.75 % $ 91,913 10.46 %
Tier 1 risk-based capital ratio $ 94,670 16.76 % $ 91,913 16.36 %
Total risk based capital ratio $ 100,832 17.85 % $ 98,076 17.45 % </t>
  </si>
  <si>
    <t>Subsequent Event</t>
  </si>
  <si>
    <t>Subsequent Events [Abstract]</t>
  </si>
  <si>
    <t>(15) SUBSEQUENT EVENT
On May 3, 2016, Your Community Bankshares, Inc. (Nasdaq
“YCB”) announced an agreement to be purchased by
WesBanco, Inc. (Nasdaq “WSBC”). At March 31, 2016,
the Company owns a trust preferred security with a market value of
$2.0 million that was originally issued to First Financial Services
Corporation (“FFKY”). FFKY was acquired by YCB in
January 2015 and YCB assumed the liability of the trust preferred,
bring all past due interest payments current. The Company has not
yet determined how the proposed transaction of YCB and WSBC will
affect the value of our trust preferred investment.</t>
  </si>
  <si>
    <t>Loans (Policies)</t>
  </si>
  <si>
    <t>Troubled Debt Restructuring</t>
  </si>
  <si>
    <t>On a periodic basis, the Bank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 The restructuring constitutes a
concession
• The debtor is experiencing financial
difficulties
ASU 310 provides the following guidance for the Bank’s
evaluation of whether it has granted a concession as follows:
1. 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
2.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3. A restructuring that results in a
delay in payment that is insignificant is not a concession.
However, the Bank must consider a variety of factors in assessing
whether a restructuring resulting in a delay in payment is
insignificant.</t>
  </si>
  <si>
    <t>Fair Value Measurement</t>
  </si>
  <si>
    <t>In September 2006, the FASB issued ASC 820-10, Fair Value
Measurements. This Statement defines fair value, establishes a
framework for measuring fair value and expands disclosure about
fair value. The statement establishes a fair value hierarchy which
requires an entity to maximize the use of observable input and
minimize the use of unobservable inputs when measuring fair value.
The standard describes three levels of inputs that may be used to
measure fair value.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values for bank owned
life insurance are obtained from stated values from the respective
insurance companies. The liability associated with the
Company’s derivative is obtained from a quoted value supplied
by our correspondent banker. The value of real estate owned is
obtained from appraisals completed on properties at the time of
acquisition and annually thereafter.</t>
  </si>
  <si>
    <t>Income Statement - Extraordinary and Unusual Items</t>
  </si>
  <si>
    <t>ASU 2015-01, “Income Statement - Extraordinary and Unusual
Items (Subtopic 225-20) – Simplifying Income Statement
Presentation by Eliminating the Concept of Extraordinary
Items.”</t>
  </si>
  <si>
    <t>Amendments to the Consolidation Analysis</t>
  </si>
  <si>
    <t>ASU No. 2015-02, “Amendments to the Consolidation
Analysis.”
ASU 2015-02, “Consolidation (Topic 810) – Amendments
to the Consolidation Analysis.”</t>
  </si>
  <si>
    <t>Revenue from Contracts with Customers</t>
  </si>
  <si>
    <t>In May 2014, the FASB issued new guidance related to Revenue
from Contracts with Customers Revenue Recognition</t>
  </si>
  <si>
    <t>Repurchase Agreements</t>
  </si>
  <si>
    <t>On June 12, 2014, the FASB issued ASU 2014-11, which makes
limited amendments to the guidance in ASC 860 on accounting for
certain repurchase agreements (“repos”). ASU 2014-1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ASU 2014-11 also amends ASC 860 to
clarify that repos and securities lending transactions that do not
meet all of the de-recognition criteria in ASC 860-10-40-5 should
be accounted for as secured borrowings. In addition, the ASU
provides examples of repurchase and securities lending arrangements
that illustrate whether a transferor has maintained effective
control over the transferred financial assets. For public business
entities, the accounting changes were effective beginning after
January 1, 2015. The implementation of ASU 2014-11 did not
have a material impact on the Company’s Consolidated
Financial Statements.</t>
  </si>
  <si>
    <t>Simplifying Accounting for Measurement-Period Adjustments</t>
  </si>
  <si>
    <t>In September 2015, the FASB issued Accounting Standards Update
No. 2015-16, Simplifying the Accounting for
Measurement-Period Adjustments</t>
  </si>
  <si>
    <t>Receivables-Troubled Debt Restructurings by Creditors</t>
  </si>
  <si>
    <t>In January 2014, the FASB issued ASU No. 2014-04,
Receivables-Troubled Debt Restructurings by Creditors (Subtopic
310-40): Reclassification of Residential Real Estate Collateralized
Consumer Mortgage Loans upon Foreclosure.</t>
  </si>
  <si>
    <t>Interest - Imputation of Interest - Presentation and Subsequent Measurement of Debt Issuance Costs Associated with Line-of-Credit Arrangements</t>
  </si>
  <si>
    <t>ASU 2015-15, “Interest – Imputation of Interest
(Subtopic 835-30) – Presentation and Subsequent Measurement
of Debt Issuance Costs Associated with Line-of-Credit Arrangements.
Amendments to SEC Paragraphs Pursuant to Staff Announcement at
June 18, 2015 EITF Meeting.”</t>
  </si>
  <si>
    <t>Financial Instruments</t>
  </si>
  <si>
    <t>ASU 2016-1, “No. 2016-01, Financial Instruments –
Overall (Subtopic 825-10): Recognition and Measurement of Financial
Assets and Financial Liabilities.</t>
  </si>
  <si>
    <t>Intangibles - Goodwill and Other</t>
  </si>
  <si>
    <t>ASU 2015-05, “Intangibles – Goodwill and Other
– Internal-Use Software (Subtopic 350-40) –
Customer’s Accounting for Fees Paid in a Cloud Computing
Arrangement.”</t>
  </si>
  <si>
    <t>Improvements to Employee Share-Based Payment Accounting</t>
  </si>
  <si>
    <t>ASU 2016-09, “Improvements to
Employee Share-Based Payment
Accounting.”</t>
  </si>
  <si>
    <t>Derivatives and Hedging</t>
  </si>
  <si>
    <t xml:space="preserve">
 In March 2016, the FASB issued an update (ASU 2016-06, Derivatives
 and Hedging: Contingent Put and Call Options in Debt Instruments)
 which clarifies that an assessment of whether an embedded
 contingent put or call option is clearly and closely related to the
 debt host requires only an analysis of the four-step decision
 sequence in ASC 815-15-25-42. Entities are required to apply the
 guidance to existing debt instruments (or hybrid financial
 instruments that are determined to have a debt host) using a
 modified retrospective transition method as of the period of
 adoption. The guidance in this ASU will become effective for
 interim and annual reporting periods beginning after December 15,
 2016, with early adoption permitted. The Company does not
 anticipate this update will have a material impact on its
 Consolidated Financial Statements.</t>
  </si>
  <si>
    <t>Investments-Equity Method and Joint Ventures</t>
  </si>
  <si>
    <t xml:space="preserve">
 In March 2016, the FASB issued an update (ASU 2016-07,
 Investments-Equity Method and Joint Ventures: Simplifying the
 Transition to the Equity Method of Accounting) which will eliminate
 the requirement to retrospectively apply the equity method when an
 investment that had been accounted for utilizing another method
 qualifies for use of the equity method. The guidance in this ASU
 will become effective for interim and annual reporting periods
 beginning after December 15, 2016, with early adoption permitted.
 The Company does not anticipate this update will have a material
 impact on its Consolidated Financial Statements.</t>
  </si>
  <si>
    <t>Income Per Share (Tables)</t>
  </si>
  <si>
    <t>Reconciliation of Basic and Diluted Income Per Share</t>
  </si>
  <si>
    <t>The following schedule reconciles the numerators and denominators
of the basic and diluted income per share (“IPS”)
computations for the three month periods ended March 31, 2016,
and March 31, 2015. Diluted common shares arise from the
potentially dilutive effect of the Company’s stock options
and warrants outstanding. For the three month periods ended
March 31, 2016, and March 31, 2015, the Company has
excluded all unearned shares held by the ESOP.
March 31,
2016 2015
Basic IPS:
Net income $ 509,000 $ 1,355,000
Average common shares outstanding 6,297,755 6,732,456
Net income per share $ 0.08 $ 0.20
Diluted IPS:
Net Income $ 509,000 $ 1,355,000
Average common shares outstanding 6,297,755 6,732,456
Dilutive effect of stock options
—
—
Average diluted shares outstanding 6,297,755 6,732,456
Net income per share, diluted $ 0.08 $ 0.20</t>
  </si>
  <si>
    <t>Stock Compensation (Tables)</t>
  </si>
  <si>
    <t>Company's Future Compensation Expense Related to Restricted Stock Vesting</t>
  </si>
  <si>
    <t>during the three month periods ended March 31, 2015. The table
below provides a detail of the Company’s future compensation
expense related to restricted stock vesting at March 31,
2016:
Year Ending Future
December 31, Expense
2016 $ 123,788
2017 86,323
2018 50,939
2019 4,975
Total $ 266,025</t>
  </si>
  <si>
    <t>Securities (Tables)</t>
  </si>
  <si>
    <t>Amortized Cost of Securities and their Estimated Fair Values</t>
  </si>
  <si>
    <t>The carrying amount of securities and their estimated fair values
at March 31, 2016, were as follows:
March 31, 2016
Gross Gross Estimated
Amortized Unrealized Unrealized Fair
Cost Gains Losses Value
(Dollars in
Thousands)
Restricted:
FHLB stock $ 4,428
—
— 4,428
Available for sale:
U.S. Treasury securities $ 2,001 4
— 2,005
U.S. Agency securities 89,094 2,714 (46 ) 91,762
Taxable municipal bonds 6,174 99 (7 ) 6,266
Tax free municipal bonds 38,573 2,271 (15 ) 40,829
Trust preferred securities 1,621 353
— 1,974
Mortgage-backed securities:
GNMA 28,305 318 (111 ) 28,512
FNMA 32,510 571 (35 ) 33,046
FHLMC 10,711 74 (7 ) 10,778
NON-AGENCY CMO 3,757
— (237 ) 3,520
AGENCY CMO 18,872 265
— 19,137
$ 231,618 6,669 (458 ) 237,829
The carrying amount of securities and their estimated fair values
at December 31, 2015, was as follows:
December 31, 2015
Gross Gross Estimated
Amortized Unrealized Unrealized Fair
Cost Gains Losses Value
(Dollars in
Thousands)
Restricted:
FHLB stock $ 4,428
—
— 4,428
Available for sale:
U.S. Treasury securities $ 2,001
— (1 ) 2,000
U.S. Agency securities 91,694 1,727 (488 ) 92,933
Tax free municipal bonds 42,237 2,481 (59 ) 44,659
Taxable municipal bonds 6,190 52 (65 ) 6,177
Trust preferred securities 1,617 248
— 1,865
Mortgage-backed securities:
GNMA 29,990 239 (239 ) 29,990
FNMA 28,189 266 (152 ) 28,303
FHLMC 8,113 24 (51 ) 8,086
Non-Agency CMO 3,828
— (174 ) 3,654
AGENCY CMO 19,570 71 (131 ) 19,510
$ 233,429 5,108 (1,360 ) 237,177</t>
  </si>
  <si>
    <t>Maturities of Debt Securities Available for Sale</t>
  </si>
  <si>
    <t>The scheduled maturities of debt securities available for sale at
March 31, 2016, were as follows:
Estimated
Amortized Fair
Cost Value
Due within one year $
— $
—
Due in one to five years 21,013 21,525
Due in five to ten years 42,557 43,739
Due after ten years 16,294 17,671
79,864 82,935
Amortizing agency bonds 57,599 59,900
Mortgage-backed securities 94,155 94,994
Total unrestricted securities available for sale $ 231,618 $ 237,829
The scheduled maturities of debt securities available for sale at
December 31, 2015, were as follows:
Estimated
Amortized Fair
Cost Value
Due within one year $
— $
—
Due in one to five years 17,939 18,304
Due in five to ten years 42,151 42,793
Due after ten years 22,702 24,088
82,792 85,185
Amortizing agency bonds 60,947 62,449
Mortgage-backed securities 89,690 89,543
Total unrestricted securities available for sale $ 233,429 $ 237,177</t>
  </si>
  <si>
    <t>Estimated Fair Value and Unrealized Loss Amounts of Impaired Investments</t>
  </si>
  <si>
    <t>The estimated fair value and unrealized loss amounts of temporarily
impaired investments as of March 31, 2016, are as follows:
Less than 12 months 12 months or longer Total
Estimated Unrealized Estimated Unrealized Estimated Unrealized
Fair Value Losses Fair Value Losses Fair Value Losses
(Dollars in
Thousands)
Available for sale
U.S. Agency securities $ 6,091 (10 ) 2,956 (36 ) 9,047 (46 )
Taxable municipals 561 (7 )
—
— 561 (7 )
Tax free municipals 1,326 (3 ) 1,313 (12 ) 2,639 (15 )
Mortgage-backed securities:
GNMA 1,688 (24 ) 5,771 (87 ) 7,459 (111 )
FNMA 5,763 (21 ) 3,079 (14 ) 8,842 (35 )
FHLMC 2,966 (7 )
—
— 2,966 (7 )
NON-AGENCY CMOs
—
— 3,520 (237 ) 3,520 (237 )
Total available for sale $ 18,395 (72 ) 16,639 (386 ) 35,034 (458 )
The estimated fair value and unrealized loss amounts of temporarily
impaired investments as of December 31, 2015, were as
follows:
Less than 12 months 12 months or longer Total
Estimated Unrealized Estimated Unrealized Estimated Unrealized
Fair Value Losses Fair Value Losses Fair Value Losses
Available for sale
U.S. Treasury securities $ 2,000 (1 )
—
— 2,000 (1 )
U.S. Agency securities 26,499 (203 ) 16,224 (285 ) 42,723 (488 )
Taxable municipals 2,159 (32 ) 1,887 (33 ) 4,046 (65 )
Tax free municipals
—
— 3,878 (59 ) 3,878 (59 )
Mortgage-backed securities:
GNMA 10,840 (105 ) 11,508 (134 ) 22,348 (239 )
FNMA 11,484 (87 ) 3,036 (65 ) 14,520 (152 )
FHLMC 7,336 (51 )
—
— 7,336 (51 )
Non-Agency CMOs
—
— 3,654 (174 ) 3,654 (174 )
AGENCY CMOs 9,781 (90 ) 1,991 (41 ) 11,772 (131 )
Total Available for Sale $ 70,099 (569 ) 42,178 (791 ) 112,277 (1,360 )</t>
  </si>
  <si>
    <t>Loans (Tables)</t>
  </si>
  <si>
    <t>Composition of Loan Portfolio By Type of Loan</t>
  </si>
  <si>
    <t>At March 31, 2016, and December 31, 2015, there were no
concentrations of loans exceeding 10% of total loans other than as
disclosed below:
March 31, 2016 March 31, 2016 December 31, 2015 December 31, 2015
Amount Percent Amount Percent
(Dollars in
thousands, except percentages)
Real estate loans:
One-to-four family (closed end) first mortgages $ 145,936 26.0 % $ 145,999 26.0 %
Second mortgages (closed end) 1,623 0.3 % 1,771 0.3 %
Home equity lines of credit 32,269 5.8 % 33,644 6.0 %
Multi-family 29,311 5.2 % 24,725 4.4 %
Construction 36,074 6.4 % 34,878 6.2 %
Land 22,138 3.9 % 22,453 4.0 %
Farmland 41,521 7.4 % 42,246 7.5 %
Non-residential real estate 148,292 26.4 % 149,711 26.6 %
Total mortgage loans 457,164 81.4 % 455,427 81.0 %
Consumer loans 20,764 3.7 % 20,324 3.6 %
Commercial loans 83,355 14.9 % 86,743 15.4 %
Total other loans 104,119 18.6 % 107,067 19.0 %
Total loans, gross 561,283 100.0 % 562,494 100.0 %
Deferred loan cost, net of income (393 ) (445 )
Less allowance for loan losses (6,163 ) (5,700 )
Total loans $ 554,727 $ 556,349</t>
  </si>
  <si>
    <t>Non-accrual Loans</t>
  </si>
  <si>
    <t>The following table indicates the type and level of non-accrual
loans at the periods indicated below:
March 31, 2016 December 31, 2015 March 31, 2015
(Dollars in Thousands)
One-to-four family mortgages $ 198 2,234 1,235
Home equity line of credit 74 48
—
Junior lien
—
—
—
Multi-family 1,926 1,968
—
Land 1,515 1,553
—
Non-residential real estate 28 247 542
Farmland 166 166
—
Consumer loans
— 8
—
Commercial loans 1,122 1,198 347
Total non-accrual loans $ 5,029 7,422 2,124</t>
  </si>
  <si>
    <t>Allowance for Loan Loss Account by Loan</t>
  </si>
  <si>
    <t>The following table provides a detail of the Company’s
activity in the allowance for loan loss account by loan type for
the three month period ended March 31, 2016:
General Specific Ending
Balance
Charge off
Recovery
Provision
Provision
Balance
12/31/2015 2015 2015 2015 2015 3/31/2016
One-to-four family mortgages $ 1,030
— 8 (6 ) 187 1,219
Home equity line of credit 201
— 4 37 (4 ) 238
Junior liens 8
— 1
— (1 ) 8
Multi-family 227
—
— 27 64 318
Construction 377
—
— 74
— 451
Land 1,379
—
— (106 ) 40 1,313
Non-residential real estate 1,139
—
— (55 ) (17 ) 1,067
Farmland 358
—
— 205
— 563
Consumer loans 358 (83 ) 51 (38 ) 52 340
Commercial loans 623
— 24 190 (191 ) 646
$ 5,700 (83 ) 88 328 130 6,163
The following table provides a detail of the Company’s
activity in the allowance for loan loss account by loan type for
the year ended December 31, 2015:
General Specific Ending
Balance
Charge off
Recovery
Provision
Provision
Balance
12/31/2014 2015 2015 2015 2015 12/31/2015
One-to-four family mortgages $ 1,198 (143 ) 39 (176 ) 112 1,030
Home equity line of credit 181 (92 ) 10 20 82 201
Junior liens 14
— 4 (6 ) (4 ) 8
Multi-family 85
—
— 4 138 227
Construction 146
—
— 231
— 377
Land 1,123 (911 )
— 850 317 1,379
Non-residential real estate 2,083 (222 ) 2 (944 ) 220 1,139
Farmland 461
—
— 500 (603 ) 358
Consumer loans 494 (298 ) 118 (123 ) 167 358
Commercial loans 504 (201 ) 54 (61 ) 327 623
$ 6,289 (1,867 ) 227 295 756 5,700</t>
  </si>
  <si>
    <t>Loan Balances by Loan Classification Allocated Between Past Due Performing and Non-performing</t>
  </si>
  <si>
    <t>The table below presents past due and non-accrual balances at
March 31, 2016, by loan classification allocated between
performing and non-performing:
30 -
89
Impaired Loans
Currently
Days
Non-accrual
Special Currently
Performing
Performing Past Due Loans Mention Substandard Doubtful Total
(Dollars in
Thousands)
One-to-four family mortgages $ 142,092 928 198 102 2,616
— $ 145,936
Home equity line of credit 32,002 24 74 23 146
— 32,269
Junior liens 1,573
—
— 34 16
— 1,623
Multi-family 26,278
— 1,926
— 1,107
— 29,311
Construction 36,074
—
—
—
—
— 36,074
Land 11,440 7,248 1,515 40 1,895
— 22,138
Farmland 40,901 48 166
— 406
— 41,521
Non-residential real estate 137,334 137 28 2,737 8,056
— 148,292
Consumer loans 20,457 23
—
— 284
— 20,764
Commercial loans 80,843 333 1,122 311 746
— 83,355
Total $ 528,994 8,741 5,029 3,247 15,272
— $ 561,283
The table below presents past due and non-accrual balances at
December 31, 2015, by loan classification allocated between
performing and non-performing:
30 -
89
Impaired Loans
Currently
Days
Non-accrual
Special Currently
Performing
Performing Past Due Loans Mention Substandard Doubtful Total
One-to-four family mortgages $ 142,058 671 2,234 41 995
— $ 145,999
Home equity line of credit 33,396 79 48
— 121
— 33,644
Junior liens 1,720
—
— 35 16
— 1,771
Multi-family 21,638 6 1,968
— 1,113
— 24,725
Construction 34,878
—
—
—
—
— 34,878
Land 11,047 747 1,553 41 9,065
— 22,453
Non-residential real estate 138,637 228 247 2,489 8,110
— 149,711
Farmland 41,853 64 166
— 163
— 42,246
Consumer loans 20,108 15 8
— 193
— 20,324
Commercial loans 84,272 45 1,198 352 876
— 86,743
Total $ 529,607 1,855 7,422 2,958 20,652
— 562,494</t>
  </si>
  <si>
    <t>Allowance for Loan Losses and Recorded Investment in Loans by Portfolio Segment and Impairment Method</t>
  </si>
  <si>
    <t>The following table presents the balance in the allowance for loan
losses and the recorded investment in loans as of March 31,
2016, and December 31, 2015, by portfolio segment and based on
the impairment method as of March 31, 2016, and
December 31, 2015.
Land
Development /
Commercial
Residential
Commercial Construction Real Estate Real Estate Consumer Total
March 31, 2016:
Allowance for loan losses:
Ending allowance balance attributable to loans:
Individually evaluated for impairment $ 14 108 319 255 69 $ 765
Collectively evaluated for impairment 632 1,656 1,629 1,210 271 5,398
Total ending allowance balance $ 646 1,764 1,948 1,465 340 $ 6,163
Loans:
Loans individually evaluated for impairment $ 1,868 10,571 11,689 3,050 284 $ 27,462
Loans collectively evaluated for impairment 81,487 47,641 207,435 176,778 20,480 533,821
Total ending loans balance $ 83,355 58,212 219,124 179,828 20,764 $ 561,283
Land
Development /
Commercial
Residential
Commercial Construction Real Estate Real Estate Consumer Total
December 31, 2015:
Allowance for loan losses:
Ending allowance balance attributable to loans:
Individually evaluated for impairment $ 180 69 272 60 49 $ 630
Collectively evaluated for impairment 443 1,687 1,452 1,179 309 5,070
Total ending allowance balance $ 623 1,756 1,724 1,239 358 $ 5,700
Loans:
Loans individually evaluated for impairment $ 2,074 10,618 11,767 3,414 201 $ 28,074
Loans collectively evaluated for impairment 84,669 46,713 204,915 178,000 20,123 534,420
Total ending loans balance $ 86,743 57,331 216,682 181,414 20,324 $ 562,494</t>
  </si>
  <si>
    <t>Summary of Company's Impaired Loans, Including Respective Regulatory Classification and Respective Specific Reserve</t>
  </si>
  <si>
    <t>A summary of the Company’s impaired loans, including their
respective regulatory classification and their respective specific
reserve at March 31, 2016, and December 31, 2015, were as
follows:
Specific
Allowance
allowance
for
March 31, 2016
Special Impaired Loans
for
Performing
Pass Mention Substandard Doubtful Total Impairment Loans
(Dollars in
Thousands)
One-to-four family mortgages 143,020 102 2,814
— 145,936 255 964
Home equity line of credit 32,026 23 220
— 32,269
— 238
Junior liens 1,573 34 16
— 1,623
— 8
Multi-family 26,278
— 3,033
— 29,311 201 116
Construction 36,074
—
—
— 36,074
— 451
Land 11,527 40 10,571
— 22,138 108 1,205
Non-residential real estate 137,471 2,737 8,084
— 148,292 118 949
Farmland 40,949
— 572
— 41,521
— 564
Consumer loans 20,480
— 284
— 20,764 69 271
Commercial loans 81,176 311 1,868
— 83,355 14 632
Total 530,574 3,247 27,462
— 561,283 765 5,398
December 31, 2015 Special Impaired Loans Specific
Allowance for
Pass Mention Substandard Doubtful Total Impairment Impaired
One-to-four family mortgages $ 142,729 41 3,229
— 145,999 60 970
Home equity line of credit 33,475
— 169
— 33,644
— 201
Junior lien 1,720 35 16
— 1,771
— 8
Multi-family 21,644
— 3,081
— 24,725 138 89
Construction 34,878
—
—
— 34,878
— 377
Land 11,794 41 10,618
— 22,453 69 1,310
Non-residential real estate 138,865 2,489 8,357
— 149,711 134 1,005
Farmland 41,917
— 329
— 42,246
— 358
Consumer loans 20,123
— 201
— 20,324 49 309
Commercial loans 84,317 352 2,074
— 86,743 180 443
Total $ 531,462 2,958 28,074
— 562,494 630 5,070</t>
  </si>
  <si>
    <t>Impaired Loans by Classification Type</t>
  </si>
  <si>
    <t>Impaired loans by classification type and the related valuation
allowance amounts at March 31, 2016, were as follows:
For the three month period ended
At March 31, 2016 March 31, 2016
Unpaid Average Interest
Recorded Principal Related Recorded Income
Investment Balance Allowance Investment Recognized
Impaired loans with no recorded reserve
One-to-four family mortgages $ 1,561 1,561
— 2,526 20
Home equity line of credit 220 220
— 169 2
Junior liens 16 16
— 16
—
Multi-family 2,102 2,102
— 2,128 27
Construction
—
—
—
—
—
Land 9,999 10,956
— 9,995 1
Farmland 572 572
— 3,985
—
Non-residential real estate 7,371 7,371
— 3,850 110
Consumer loans 8 8
— 7
—
Commercial loans 1,084 1,084
— 1,179 15
Total 22,933 23,890
— 23,855 175
Impaired loans with a specific allowance:
One-to-four family mortgages 1,253 1,253 255 978 20
Home equity line of credit
—
—
—
—
—
Junior liens
—
—
—
—
—
Multi-family 931 931 201 942 19
Construction
—
—
—
—
—
Land 572 572 108 640 10
Farmland
—
—
—
—
—
Non-residential real estate 713 713 118 715 8
Consumer loans 276 276 69 236
—
Commercial loans 784 784 14 792 8
Total 4,529 4,529 765 4,303 65
Total impaired loans $ 27,462 28,419 765 28,158 240
Impaired loans by classification type and the related valuation
allowance amounts at December 31, 2015, were as follows:
For the year
ended
At December 31, 2015 December 31, 2015
Unpaid Average Interest
Recorded Principal Related Recorded Income
Investment Balance Allowance Investment Recognized
Impaired loans with no specific allowance
One-to-four family mortgages $ 2,526 2,526
— 2,389 80
Home equity line of credit 169 169
— 457 7
Junior liens 16 16
— 17 1
Multi-family 2,128 2,128
— 2,797 126
Construction
—
—
—
—
—
Land 10,038 10,998
— 8,520 671
Non-residential real estate 7,640 7,640
— 283 404
Farmland 329 329
— 7,774 19
Consumer loans 5 5
— 3
—
Commercial loans 1,274 1,274
— 1,599 73
Total 24,125 25,085
— 23,839 1,381
Impaired loans with a specific allowance
One-to-four family mortgages $ 703 703 60 709 40
Home equity line of credit
—
—
—
—
—
Junior liens
—
—
—
—
—
Multi-family 953 953 138 318 17
Construction
—
—
—
—
—
Land 580 580 69 1,707 46
Non-residential real estate 717 717 134 836 28
Farmland
—
—
—
—
—
Consumer loans 196 196 49 194
—
Commercial loans 800 800 180 514 15
Total 3,949 3,949 630 4,278 146
Total impaired loans $ 28,074 29,034 630 28,117 1,527</t>
  </si>
  <si>
    <t>Summary of the Activity in Loans Classified as TDRs</t>
  </si>
  <si>
    <t>A summary of the activity in loans classified as TDRs for the three
month period ended March 31, 2016, is as follows:
Balance at New Loss or Loan Removed Non-accrual Balance at
(Dollars in
Thousands)
Multi-family real estate
— 816
—
—
— 816
Non-residential real estate $ 5,536 228
— (36 )
— $ 5,728
Total performing TDR $ 5,536 1,044
— (36 )
— $ 6,544
A summary of the activity in loans classified as TDRs for the
twelve month period ended December 31, 2015, is as
follows:
Balance at New Loss or Loan Removed Non-accrual Balance
(Dollars in
Thousands)
Non-residential real estate $ 3,284 2,265
— (13 )
— $ 5,536
Total performing TDR $ 3,284 2,265
— (13 )
— $ 5,536</t>
  </si>
  <si>
    <t>Real Estate and Other Assets Owned (Tables)</t>
  </si>
  <si>
    <t>Presentation of Balances in Other Real Estate and Assets Owned and Non-Accrual Loans Consisting Other Non-Performing Loan</t>
  </si>
  <si>
    <t>At March 31, 2016, December 31, 2015, and
March 31, 2015, the Company had balances in other real estate
and assets owned and non-accrual loans consisting of the
following:
March 31, 2016
December 31, 2015 March 31, 2015
(Dollars in
Thousands)
One-to-four family mortgages $ 55 55 175
Land 943 943 1,768
Non-residential real estate 459 738 409
Total other assets owned $ 1,457 1,736 2,352
Total non-accrual loans $ 5,029 7,422 2,124
Total non-performing assets $ 6,486 9,158 4,476
Non-performing assets /Average assets 0.73 % 1.02 % 0.50 %</t>
  </si>
  <si>
    <t>Summary of Activity in Company's Real Estate and Other Assets Owned</t>
  </si>
  <si>
    <t>The following is a summary of the activity in the Company’s
real estate and other assets owned for the three month period
ending March 31, 2016:
Activity During 2016
Balance Reduction
Gain (Loss) Balance
12/31/2015 Foreclosures Proceeds in Values on Sale 3/31/2016
(Dollars in
Thousands)
One-to-four family mortgages $ 55
—
—
—
— $ 55
Land 943
—
—
—
— 943
Non-residential real estate 738
— (270 )
— (9 ) 459
Consumer
— 12 (12 )
—
—
—
Total $ 1,736 12 (282 )
— (9 ) $ 1,457
The following is a summary of the activity in the Company’s
real estate and other assets owned for the year ended
December 31, 2015:
Activity During 2015
Balance Reduction
Gain (Loss) Balance
12/31/2014 Foreclosures Proceeds in Values on Sale 12/31/2015
(Dollars in
Thousands)
One-to-four family mortgages $ 159 105 (194 )
— (15 ) $ 55
Land 1,768
— (124 )
— (701 ) 943
Non-residential real estate
— 738
—
—
— 738
Total $ 1,927 843 (318 )
— (716 ) $ 1,736</t>
  </si>
  <si>
    <t>Investments in Affiliated Companies (Tables) - Equity Method Investments [Member]</t>
  </si>
  <si>
    <t>Summary Statements of Financial Condition</t>
  </si>
  <si>
    <t>Summary Statements of Financial Condition
At At
March 31, 2016 December 31, 2015
Assets - investment in subordinated debentures issued by HopFed
Bancorp, Inc. $ 10,310 10,310
Liabilities
—
—
Stockholder’s equity – trust preferred securities 10,000 10,000
Common stock (100% Owned by HopFed Bancorp, Inc.) 310 310
Total stockholders’ equity $ 10,310 10,310</t>
  </si>
  <si>
    <t>Summary Statements of Income</t>
  </si>
  <si>
    <t>Summary Statements of Income
Three Month Periods
Ended March 31,
2016 2015
Income – interest income from subordinated debentures issued
by HopFed Bancorp, Inc. $ 97 85
Net income $ 97 85</t>
  </si>
  <si>
    <t>Summary Statement of Stockholders' Equity</t>
  </si>
  <si>
    <t>Summary Statement of Stockholders’ Equity
Trust Total
Preferred Common Retained
Stockholders’
Securities Stock Earnings Equity
Beginning balances, December 31, 2015 $ 10,000 310
— 10,310
Net income
—
— 97 97
Dividends:
Trust preferred securities
—
— (94 ) (94 )
Common paid to HopFed Bancorp, Inc.
—
— (3 ) (3 )
Ending balances, March 31, 2016 $ 10,000 310
— 10,310</t>
  </si>
  <si>
    <t>Fair Value of Assets and Liabilities (Tables)</t>
  </si>
  <si>
    <t>Assets and Liabilities Measured at Fair Value on a Recurring Basis</t>
  </si>
  <si>
    <t xml:space="preserve">Assets and Liabilities Measured on a Recurring Basis
The assets and liabilities measured at fair value on a recurring
basis at March 31, 2016, are summarized below:
Total carrying
Quoted Prices
Significant
value in the In
Active
Other
Significant
consolidated
Markets for
Observable
Unobservable
balance sheet at
Identical Assets
Inputs
Inputs
Description
March 31, 2016 (Level 1) (Level 2) (Level 3)
Assets
Available for sale securities $ 237,829 2,005 233,850 1,974
The assets and liabilities measured at fair value on a recurring
basis at December 31, 2015, are summarized below
Total carrying
Quoted Prices
Significant
value in the In
Active
Other
Significant
consolidated
Markets for
Observable
Unobservable
balance sheet at
Identical Assets
Inputs
Inputs
Description
December 31, 2015 (Level 1) (Level 2) (Level 3)
Assets
Available for sale securities $ 237,177 2,000 233,312 1,865 </t>
  </si>
  <si>
    <t>Assets and Liabilities Measured at Fair Value on a Non-Recurring Basis</t>
  </si>
  <si>
    <t xml:space="preserve">The assets and liabilities measured at fair value on a
non-recurring basis are summarized below for March 31,
2016:
Total carrying
Quoted Prices
Significant
value in the In Active Other Significant
consolidated
Markets for Observable Unobservable
balance sheet at
Identical Assets Inputs Inputs
Description 3/ 31/ 2016 (Level 1) (Level 2) (Level 3)
(Dollars in
Thousands)
Assets
Other real estate and other assets owned $ 1,457
—
— $ 1,457
Impaired loans, net of reserve of $765 $ 3,764
—
— $ 3,764
The assets and liabilities measured at fair value on a
non-recurring basis are summarized below for December 31,
2015:
Total carrying
Quoted Prices
Significant
value in the In Active Other Significant
consolidated Markets for Observable Unobservable
balance sheet at
Identical Assets Inputs Inputs
Description 12/31/2015 (Level 1) (Level 2) (Level 3)
(Dollars in
Thousands)
Assets
Other real estate and other assets owned $ 1,736
—
— $ 1,736
Impaired loans, net of reserve of $630 $ 3,319
—
— $ 3,319 </t>
  </si>
  <si>
    <t>Roll-Forward of the Consolidated Condensed Statement of Financial Condition Items</t>
  </si>
  <si>
    <t>The table below includes a roll-forward of the consolidated
condensed statement of financial condition items for the three
month periods ended March 31, 2016, and March 31, 2015,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6 2015
Three month period ended March 31, Other Assets Other Liabilities Other Assets Other Liabilities
(Dollars in
Fair value, January 1, $ 1,865
— 1,489
—
Change in unrealized losses included in other comprehensive income
for assets and liabilities still held at March 31, 105
— 306
—
Accretion of previous discounted amounts 4 4
Purchases, issuances and settlements, net
—
—
—
—
Transfers in and/or out of Level 3
—
—
—
—
Fair value, March 31, $ 1,974
— 1,799
—</t>
  </si>
  <si>
    <t>Estimated Fair Values of Financial Instruments</t>
  </si>
  <si>
    <t>The estimated fair values of financial instruments were as follows
at March 31, 2016:
Using
Quoted Prices
Significant
In Active Markets
Other
Significant
Estimated
for Identical
Observable
Unobservable
Carrying
Fair
Assets
Inputs
Inputs
Amount Value Level 1 Level 2 Level 3
Financial Assets:
Cash and due from banks $ 27,393 27,393 $ 27,393
—
—
Interest-earning deposits 14,798 14,798 14,798
—
—
Securities available for sale 237,829 237,829 2,005 233,850 1,974
Federal Home Loan Bank stock 4,428 4,428
— 4,428
—
Loans held for sale 1,339 1,339
— 1,339
—
Loans receivable 554,727 550,201
—
— 550,201
Accrued interest receivable 3,871 3,871
— 3,871
—
Financial liabilities:
Deposits 724,953 711,263
— 711,263 —
Advances from borrowers for taxes and insurance 754 754
— 754
—
Advances from Federal Home Loan Bank 11,000 10,976
— 10,976
—
Repurchase agreements 46,940 47,043
— 47,043
—
Subordinated debentures 10,310 10,099
—
— 10,099
The estimated fair values of financial instruments were as follows
at December 31, 2015:
Using
Quoted Prices
Significant
In Active Markets
Other
Significant
Estimated for
Identical
Observable
Unobservable
Carrying
Fair
Assets
Inputs
Inputs
Amount Value Level 1 Level 2 Level 3
Financial Assets:
Cash and due from banks $ 46,926 46,926 $ 46,926
—
—
Interest-earning deposits 7,772 7,772 7,772
—
—
Securities available for sale 237,177 237,177 2,000 233,312 1,865
Federal Home Loan Bank stock 4,428 4,428
— 4,428
—
Loans held for sale 2,792 2,792
— 2,792
—
Loans receivable 556,349 552,981 — — 552,981
Accrued interest receivable 4,139 4,139
— 4,139
—
Financial liabilities:
Deposits 739,406 724,877 — 724,877 —
Advances from borrowers for taxes and insurance 614 614
— 614
—
Advances from Federal Home Loan Bank 15,000 14,985
— 14,985
—
Repurchase agreements 45,770 45,931
— 45,931
—
Subordinated debentures 10,310 10,099
—
— 10,099</t>
  </si>
  <si>
    <t>Other Assets (Tables)</t>
  </si>
  <si>
    <t>Schedule of Investments Recognized in Net Income</t>
  </si>
  <si>
    <t>The expenses recognized in net income for these investments for the
three-month periods below include:
For the Three Months Ended
2016 2015
$ 55 $ 55
— $ 24</t>
  </si>
  <si>
    <t>Esop (Tables)</t>
  </si>
  <si>
    <t>Summary of Shares Held by Employee Stock Ownership Plan (ESOP)</t>
  </si>
  <si>
    <t>At March 31, 2016, shares held by the ESOP were as
follows:
Accrued to allocation to participants 10,742
Earned ESOP shares 53,587
Unearned ESOP shares 535,671
Total ESOP shares 600,000
Fair value of unearned shares $ 6,256,637</t>
  </si>
  <si>
    <t>Commitments and Contingencies (Tables)</t>
  </si>
  <si>
    <t>Summary of Off-balance Sheet Commitments</t>
  </si>
  <si>
    <t xml:space="preserve">At March 31, 2016, the Company had the following off-balance
sheet commitments (in thousands):
Standby letters of credit $ 69
Unused home equity lines of credit $ 30,307
Unused commercial lines of credit $ 55,315
Unused unsecured personal lines of credit $ 28,537
Unfunded commitments on commercial loans $ 22,439 </t>
  </si>
  <si>
    <t>Schedule of FHLB Borrowings</t>
  </si>
  <si>
    <t>Outstanding Rate Maturity
(Dollars in
Thousands)
$ 5,000 0.88 % 10/06/2017
6,000 1.18 % 07/06/2018
$ 11,000 1.04 %</t>
  </si>
  <si>
    <t>Regulatory Matters (Tables)</t>
  </si>
  <si>
    <t>Schedule of Company's and Bank's Capital Compliance</t>
  </si>
  <si>
    <t xml:space="preserve">The table below presents certain information relating to the
Company’s and Bank’s capital compliance at
March 31, 2016:
Company Bank
Amount Percent Amount Percent
(Dollars in
Thousands)
Common Equity Tier 1 Ratio $ 94,670 16.76 % $ 91,913 16.36 %
Tier 1 leverage ratio $ 94,670 10.75 % $ 91,913 10.46 %
Tier 1 risk-based capital ratio $ 94,670 16.76 % $ 91,913 16.36 %
Total risk based capital ratio $ 100,832 17.85 % $ 98,076 17.45 % </t>
  </si>
  <si>
    <t>Income Per Share - Reconciliation of Basic and Diluted Income Per Share (Detail) - USD ($)</t>
  </si>
  <si>
    <t>Basic IPS:</t>
  </si>
  <si>
    <t>Average common shares outstanding</t>
  </si>
  <si>
    <t>Diluted IPS:</t>
  </si>
  <si>
    <t>Net Income</t>
  </si>
  <si>
    <t>Dilutive effect of stock options</t>
  </si>
  <si>
    <t>Average diluted shares outstanding</t>
  </si>
  <si>
    <t>Net income per share, diluted</t>
  </si>
  <si>
    <t>Stock Compensation - Additional Information (Detail) - USD ($)</t>
  </si>
  <si>
    <t>2004 Long Term Incentive Plan [Member]</t>
  </si>
  <si>
    <t>Share-based Compensation Arrangement by Share-based Payment Award [Line Items]</t>
  </si>
  <si>
    <t>Compensation cost related to the HopFed Bancorp, Inc</t>
  </si>
  <si>
    <t>Restricted Stock [Member]</t>
  </si>
  <si>
    <t>Shares of restricted stock issued</t>
  </si>
  <si>
    <t>Stock Compensation - Company's Future Compensation Expense Related to Restricted Stock Vesting (Detail)</t>
  </si>
  <si>
    <t>Mar. 31, 2016USD ($)</t>
  </si>
  <si>
    <t>Securities - Additional Information (Detail) $ in Millions</t>
  </si>
  <si>
    <t>Mar. 31, 2016USD ($)Securities</t>
  </si>
  <si>
    <t>Schedule of Available-for-sale Securities [Line Items]</t>
  </si>
  <si>
    <t>Number of securities with unrealized losses | Securities</t>
  </si>
  <si>
    <t>Securities pledged to municipalities for deposits in excess of FDIC limits, book value</t>
  </si>
  <si>
    <t>Securities pledged to municipalities for deposits in excess of FDIC limits, market value</t>
  </si>
  <si>
    <t>Securities with market value sold under agreements to repurchase from various customers</t>
  </si>
  <si>
    <t>Securities with book value sold under agreements to repurchase from various customers</t>
  </si>
  <si>
    <t>Wholesale repurchase agreements with combined book value</t>
  </si>
  <si>
    <t>Wholesale repurchase agreements with combined market value</t>
  </si>
  <si>
    <t>Investment repurchase agreement, amount</t>
  </si>
  <si>
    <t>Repurchase agreement, maturity date</t>
  </si>
  <si>
    <t>Sep. 18,
		2016</t>
  </si>
  <si>
    <t>Repurchase agreement, interest rate</t>
  </si>
  <si>
    <t>4.36%</t>
  </si>
  <si>
    <t>Federal Home Loan Bank of Cincinnati [Member]</t>
  </si>
  <si>
    <t>Letters of credit</t>
  </si>
  <si>
    <t>Securities - Amortized Cost of Securities and their Estimated Fair Values (Detail) - USD ($) $ in Thousand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U.S. Agency Securities [Member] | Temporarily Impaired Securities [Member]</t>
  </si>
  <si>
    <t>U.S. Treasury Securities [Member] | Available for Sale Securities [Member]</t>
  </si>
  <si>
    <t>U.S. Treasury Securities [Member] | U.S. Agency Securities [Member] | Temporarily Impaired Securities [Member]</t>
  </si>
  <si>
    <t>U.S. Agency Debt Securities [Member] | Available for Sale Securities [Member]</t>
  </si>
  <si>
    <t>Taxable Municipals Bonds [Member] | Available for Sale Securities [Member]</t>
  </si>
  <si>
    <t>Taxable Municipals Bonds [Member] | U.S. Agency Securities [Member] | Temporarily Impaired Securities [Member]</t>
  </si>
  <si>
    <t>Tax Free Municipals Bonds [Member] | Available for Sale Securities [Member]</t>
  </si>
  <si>
    <t>Tax Free Municipals Bonds [Member] | U.S. Agency Securities [Member] | Temporarily Impaired Securities [Member]</t>
  </si>
  <si>
    <t>Trust Preferred Securities [Member] | Available for Sale Securities [Member]</t>
  </si>
  <si>
    <t>GNMA [Member] | Mortgage-Backed Securities [Member]</t>
  </si>
  <si>
    <t>GNMA [Member] | Mortgage-Backed Securities [Member] | Temporarily Impaired Securities [Member]</t>
  </si>
  <si>
    <t>FNMA [Member] | Mortgage-Backed Securities [Member]</t>
  </si>
  <si>
    <t>FNMA [Member] | Mortgage-Backed Securities [Member] | Temporarily Impaired Securities [Member]</t>
  </si>
  <si>
    <t>FHLMC [Member] | Mortgage-Backed Securities [Member]</t>
  </si>
  <si>
    <t>FHLMC [Member] | Mortgage-Backed Securities [Member] | Temporarily Impaired Securities [Member]</t>
  </si>
  <si>
    <t>Non-Agency CMO [Member]</t>
  </si>
  <si>
    <t>Non-Agency CMO [Member] | Mortgage-Backed Securities [Member]</t>
  </si>
  <si>
    <t>Non-Agency CMO [Member] | Mortgage-Backed Securities [Member] | Temporarily Impaired Securities [Member]</t>
  </si>
  <si>
    <t>Agency CMO [Member] | Mortgage-Backed Securities [Member]</t>
  </si>
  <si>
    <t>Agency CMO [Member] | Mortgage-Backed Securities [Member] | Temporarily Impaired Securities [Member]</t>
  </si>
  <si>
    <t>U.S. Agency securities [Member] | U.S. Agency Securities [Member] | Temporarily Impaired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unrestricted securities available for sale at estimated fair value</t>
  </si>
  <si>
    <t>Mortgage-Backed Securities [Member]</t>
  </si>
  <si>
    <t>Total amortized cost of debt securities available for sale without specific maturities</t>
  </si>
  <si>
    <t>Total estimated fair value of debt securities available for sale without specific maturities</t>
  </si>
  <si>
    <t>Amortizing Agency Bonds [Member]</t>
  </si>
  <si>
    <t>Loans - Additional Information (Detail)</t>
  </si>
  <si>
    <t>Dec. 31, 2015USD ($)LoansSecurityLoan</t>
  </si>
  <si>
    <t>Mar. 31, 2016USD ($)LoansSecurityLoan</t>
  </si>
  <si>
    <t>Mar. 31, 2015USD ($)</t>
  </si>
  <si>
    <t>Dec. 31, 2015USD ($)Loans</t>
  </si>
  <si>
    <t>Accounts, Notes, Loans and Financing Receivable [Line Items]</t>
  </si>
  <si>
    <t>Concentrations of loans exceeding 10% of total loans | Loans</t>
  </si>
  <si>
    <t>Allowance for loan losses</t>
  </si>
  <si>
    <t>Ratio of the allowance for loan losses to total loans</t>
  </si>
  <si>
    <t>1.10%</t>
  </si>
  <si>
    <t>1.11%</t>
  </si>
  <si>
    <t>1.01%</t>
  </si>
  <si>
    <t>Company's annualized net charge off (net recovery) ratios</t>
  </si>
  <si>
    <t>0.00%</t>
  </si>
  <si>
    <t>0.24%</t>
  </si>
  <si>
    <t>0.29%</t>
  </si>
  <si>
    <t>Ratios of allowance for loan losses to non-accrual loans</t>
  </si>
  <si>
    <t>76.80%</t>
  </si>
  <si>
    <t>122.54%</t>
  </si>
  <si>
    <t>290.51%</t>
  </si>
  <si>
    <t>Annual reviews of loan to ascertain the borrowers continued ability to service</t>
  </si>
  <si>
    <t>Loans past due period for classify to risk grade</t>
  </si>
  <si>
    <t>90 days</t>
  </si>
  <si>
    <t>Total impaired loans Recorded Investment</t>
  </si>
  <si>
    <t>Reserve on impaired loans</t>
  </si>
  <si>
    <t>Number of additional TDRs | SecurityLoan</t>
  </si>
  <si>
    <t>Number of lending relationships | SecurityLoan</t>
  </si>
  <si>
    <t>Maximum interest payment period under TDRs</t>
  </si>
  <si>
    <t>1 year</t>
  </si>
  <si>
    <t>Land [Member]</t>
  </si>
  <si>
    <t>Impaired Loans Substandard [Member] | Land [Member]</t>
  </si>
  <si>
    <t>Substandard land loan</t>
  </si>
  <si>
    <t>Loans - Composition of Loan Portfolio By Type of Loan (Detail) - USD ($)</t>
  </si>
  <si>
    <t>Real estate loans</t>
  </si>
  <si>
    <t>Total loans, gross</t>
  </si>
  <si>
    <t>Deferred loan cost, net of income</t>
  </si>
  <si>
    <t>Less allowance for loan losses</t>
  </si>
  <si>
    <t>Total loans</t>
  </si>
  <si>
    <t>Loans and Leases Receivable in Percentage</t>
  </si>
  <si>
    <t>100.00%</t>
  </si>
  <si>
    <t>Multi-Family [Member]</t>
  </si>
  <si>
    <t>Real Estate Loans [Member]</t>
  </si>
  <si>
    <t>81.40%</t>
  </si>
  <si>
    <t>81.00%</t>
  </si>
  <si>
    <t>Real Estate Loans [Member] | Multi-Family [Member]</t>
  </si>
  <si>
    <t>5.20%</t>
  </si>
  <si>
    <t>4.40%</t>
  </si>
  <si>
    <t>Consumer Loans [Member]</t>
  </si>
  <si>
    <t>3.70%</t>
  </si>
  <si>
    <t>3.60%</t>
  </si>
  <si>
    <t>Commercial Loans [Member]</t>
  </si>
  <si>
    <t>14.90%</t>
  </si>
  <si>
    <t>15.40%</t>
  </si>
  <si>
    <t>Total Other Loans [Member]</t>
  </si>
  <si>
    <t>18.60%</t>
  </si>
  <si>
    <t>19.00%</t>
  </si>
  <si>
    <t>One-to-Four Family Mortgages [Member]</t>
  </si>
  <si>
    <t>One-to-Four Family Mortgages [Member] | Real Estate Loans [Member]</t>
  </si>
  <si>
    <t>26.00%</t>
  </si>
  <si>
    <t>Home Equity Line of Credit [Member]</t>
  </si>
  <si>
    <t>Home Equity Line of Credit [Member] | Real Estate Loans [Member]</t>
  </si>
  <si>
    <t>5.80%</t>
  </si>
  <si>
    <t>6.00%</t>
  </si>
  <si>
    <t>Construction [Member]</t>
  </si>
  <si>
    <t>Construction [Member] | Real Estate Loans [Member]</t>
  </si>
  <si>
    <t>6.40%</t>
  </si>
  <si>
    <t>6.20%</t>
  </si>
  <si>
    <t>Land [Member] | Real Estate Loans [Member]</t>
  </si>
  <si>
    <t>3.90%</t>
  </si>
  <si>
    <t>4.00%</t>
  </si>
  <si>
    <t>Farmland [Member]</t>
  </si>
  <si>
    <t>Farmland [Member] | Real Estate Loans [Member]</t>
  </si>
  <si>
    <t>7.40%</t>
  </si>
  <si>
    <t>7.50%</t>
  </si>
  <si>
    <t>Non-Residential Real Estate [Member]</t>
  </si>
  <si>
    <t>Non-Residential Real Estate [Member] | Real Estate Loans [Member]</t>
  </si>
  <si>
    <t>26.40%</t>
  </si>
  <si>
    <t>26.60%</t>
  </si>
  <si>
    <t>Real Estate Loans [Member] | One-to-Four Family Mortgages [Member]</t>
  </si>
  <si>
    <t>Real Estate Loans [Member] | Second Mortgages (Closed End) [Member]</t>
  </si>
  <si>
    <t>Real Estate Loans [Member] | Home Equity Line of Credit [Member]</t>
  </si>
  <si>
    <t>Real Estate Loans [Member] | Construction [Member]</t>
  </si>
  <si>
    <t>Real Estate Loans [Member] | Land [Member]</t>
  </si>
  <si>
    <t>Real Estate Loans [Member] | Farmland [Member]</t>
  </si>
  <si>
    <t>Real Estate Loans [Member] | Non-Residential Real Estate [Member]</t>
  </si>
  <si>
    <t>Total Other Loans [Member] | Consumer Loans [Member]</t>
  </si>
  <si>
    <t>Total Other Loans [Member] | Commercial Loans [Member]</t>
  </si>
  <si>
    <t>Second Mortgages (Closed End) [Member] | Real Estate Loans [Member]</t>
  </si>
  <si>
    <t>0.30%</t>
  </si>
  <si>
    <t>Loans - Non-Accrual Loans (Detail) - USD ($) $ in Thousands</t>
  </si>
  <si>
    <t>Total non-accrual loans</t>
  </si>
  <si>
    <t>Loans - Allowance for Loan Loss Account by Loan (Detail) - USD ($) $ in Thousands</t>
  </si>
  <si>
    <t>12 Months Ended</t>
  </si>
  <si>
    <t>Beginning balance</t>
  </si>
  <si>
    <t>Charge off</t>
  </si>
  <si>
    <t>Recovery</t>
  </si>
  <si>
    <t>General Provision</t>
  </si>
  <si>
    <t>Specific Provision</t>
  </si>
  <si>
    <t>Ending balance</t>
  </si>
  <si>
    <t>Junior Liens [Member]</t>
  </si>
  <si>
    <t>Loans - Loan Balances by Loan Classification Allocated Between Past Due Performing and Non-performing (Detail) - USD ($) $ in Thousands</t>
  </si>
  <si>
    <t>Financing Receivable, Recorded Investment, Past Due [Line Items]</t>
  </si>
  <si>
    <t>Currently Performing</t>
  </si>
  <si>
    <t>30 - 89 Days Past Due</t>
  </si>
  <si>
    <t>Special Mention</t>
  </si>
  <si>
    <t>Impaired Loans Currently Performing Substandard</t>
  </si>
  <si>
    <t>Impaired Loans Currently Performing Doubtful</t>
  </si>
  <si>
    <t>Loans - Allowance for Loan Losses and Recorded Investment in Loans by Portfolio Segment and Impairment Method (Detail) - USD ($)</t>
  </si>
  <si>
    <t>Financing Receivable, Allowance for Credit Losses [Line Item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 Summary of Company's Impaired Loans, Including Respective Regulatory Classification and Respective Specific Reserve (Detail) - USD ($)</t>
  </si>
  <si>
    <t>Specific Allowance for Impairment</t>
  </si>
  <si>
    <t>Allowance for Performing Loans</t>
  </si>
  <si>
    <t>Pass [Member]</t>
  </si>
  <si>
    <t>Pass [Member] | Multi-Family [Member]</t>
  </si>
  <si>
    <t>Pass [Member] | One-to-Four Family Mortgages [Member]</t>
  </si>
  <si>
    <t>Pass [Member] | Home Equity Line of Credit [Member]</t>
  </si>
  <si>
    <t>Pass [Member] | Junior Liens [Member]</t>
  </si>
  <si>
    <t>Pass [Member] | Construction [Member]</t>
  </si>
  <si>
    <t>Pass [Member] | Land [Member]</t>
  </si>
  <si>
    <t>Pass [Member] | Non-Residential Real Estate [Member]</t>
  </si>
  <si>
    <t>Pass [Member] | Farmland [Member]</t>
  </si>
  <si>
    <t>Pass [Member] | Consumer Loans [Member]</t>
  </si>
  <si>
    <t>Pass [Member] | Commercial Loans [Member]</t>
  </si>
  <si>
    <t>Special Mention [Member]</t>
  </si>
  <si>
    <t>Special Mention [Member] | One-to-Four Family Mortgages [Member]</t>
  </si>
  <si>
    <t>Special Mention [Member] | Home Equity Line of Credit [Member]</t>
  </si>
  <si>
    <t>Special Mention [Member] | Junior Liens [Member]</t>
  </si>
  <si>
    <t>Special Mention [Member] | Land [Member]</t>
  </si>
  <si>
    <t>Special Mention [Member] | Non-Residential Real Estate [Member]</t>
  </si>
  <si>
    <t>Special Mention [Member] | Commercial Loans [Member]</t>
  </si>
  <si>
    <t>Impaired Loans Substandard [Member]</t>
  </si>
  <si>
    <t>Impaired Loans Substandard [Member] | Multi-Family [Member]</t>
  </si>
  <si>
    <t>Impaired Loans Substandard [Member] | One-to-Four Family Mortgages [Member]</t>
  </si>
  <si>
    <t>Impaired Loans Substandard [Member] | Home Equity Line of Credit [Member]</t>
  </si>
  <si>
    <t>Impaired Loans Substandard [Member] | Junior Liens [Member]</t>
  </si>
  <si>
    <t>Impaired Loans Substandard [Member] | Non-Residential Real Estate [Member]</t>
  </si>
  <si>
    <t>Impaired Loans Substandard [Member] | Farmland [Member]</t>
  </si>
  <si>
    <t>Impaired Loans Substandard [Member] | Consumer Loans [Member]</t>
  </si>
  <si>
    <t>Impaired Loans Substandard [Member] | Commercial Loans [Member]</t>
  </si>
  <si>
    <t>Loans - Impaired Loans by Classification Type (Detail) - USD ($)</t>
  </si>
  <si>
    <t>Financing Receivable, Impaired [Line Items]</t>
  </si>
  <si>
    <t>Recorded Investment</t>
  </si>
  <si>
    <t>Unpaid Principal Balance</t>
  </si>
  <si>
    <t>Total impaired loans Unpaid Principal Balance</t>
  </si>
  <si>
    <t>Related Allowance</t>
  </si>
  <si>
    <t>Average Recorded Investment</t>
  </si>
  <si>
    <t>Interest Income Recognized</t>
  </si>
  <si>
    <t>Total impaired loans Average Recorded Investment</t>
  </si>
  <si>
    <t>Total impaired loans Interest Income Recognized</t>
  </si>
  <si>
    <t>Loans - Summary of the Activity in Loans Classified as TDRs (Detail) - USD ($) $ in Thousands</t>
  </si>
  <si>
    <t>Financing Receivable, Modifications [Line Items]</t>
  </si>
  <si>
    <t>Beginning Balance</t>
  </si>
  <si>
    <t>New TDR</t>
  </si>
  <si>
    <t>Loss or Foreclosure</t>
  </si>
  <si>
    <t>Loan Amortization</t>
  </si>
  <si>
    <t>Removed from (Taken to) Non-accrual</t>
  </si>
  <si>
    <t>Ending Balance</t>
  </si>
  <si>
    <t>Real Estate and Other Assets Owned - Additional Information (Detail)</t>
  </si>
  <si>
    <t>Banking and Thrift, Interest [Abstract]</t>
  </si>
  <si>
    <t>Minimum book balance for appraisal on all real estate owned</t>
  </si>
  <si>
    <t>Real Estate and Other Assets Owned - Presentation of Balances in Other Real Estate and Other Assets Owned and Non-Accrual Loans Consisting Other Non-Performing Loan (Detail) - USD ($) $ in Thousands</t>
  </si>
  <si>
    <t>Dec. 31, 2014</t>
  </si>
  <si>
    <t>Total other assets owned</t>
  </si>
  <si>
    <t>Total non-performing assets</t>
  </si>
  <si>
    <t>Non-performing assets /Average assets</t>
  </si>
  <si>
    <t>0.73%</t>
  </si>
  <si>
    <t>1.02%</t>
  </si>
  <si>
    <t>0.50%</t>
  </si>
  <si>
    <t>Real Estate and Other Assets Owned - Summary of Activity in Company's Real Estate and Other Assets Owned (Detail) - USD ($) $ in Thousands</t>
  </si>
  <si>
    <t>Foreclosures</t>
  </si>
  <si>
    <t>Proceeds/Sales</t>
  </si>
  <si>
    <t>Reduction in Values</t>
  </si>
  <si>
    <t>Gain (Loss) on Sale</t>
  </si>
  <si>
    <t>Consumer [Member]</t>
  </si>
  <si>
    <t>Investments in Affiliated Companies - Additional Information (Detail)</t>
  </si>
  <si>
    <t>HopFed Capital Trust [Member] | Majority-Owned Subsidiary, Unconsolidated [Member]</t>
  </si>
  <si>
    <t>Percent of common stock of HopFed Bancorp, Inc.</t>
  </si>
  <si>
    <t>Investments in Affiliated Companies - Summary Balance Sheets (Detail) - Majority-Owned Subsidiary, Unconsolidated [Member] - USD ($) $ in Thousands</t>
  </si>
  <si>
    <t>Assets - investment in subordinated debentures issued by HopFed Bancorp, Inc.</t>
  </si>
  <si>
    <t>Liabilities</t>
  </si>
  <si>
    <t>Trust Preferred Securities [Member]</t>
  </si>
  <si>
    <t>Investments in Affiliated Companies - Summary Balance Sheets (Parenthetical) (Detail)</t>
  </si>
  <si>
    <t>Majority-Owned Subsidiary, Unconsolidated [Member] | Common Stock [Member]</t>
  </si>
  <si>
    <t>Investments in Affiliated Companies - Summary Statements of Income (Detail) - USD ($) $ in Thousands</t>
  </si>
  <si>
    <t>Schedule of Equity Method Investments [Line Items]</t>
  </si>
  <si>
    <t>Income - interest income from subordinated debentures issued by HopFed Bancorp, Inc.</t>
  </si>
  <si>
    <t>Majority-Owned Subsidiary, Unconsolidated [Member]</t>
  </si>
  <si>
    <t>Investments in Affiliated Companies - Summary Statements of Stockholders' Equity (Detail) - Majority-Owned Subsidiary, Unconsolidated [Member] - USD ($) $ in Thousands</t>
  </si>
  <si>
    <t>Beginning balances</t>
  </si>
  <si>
    <t>Dividends:</t>
  </si>
  <si>
    <t>Trust preferred securities</t>
  </si>
  <si>
    <t>Common paid to HopFed Bancorp, Inc.</t>
  </si>
  <si>
    <t>Ending balances</t>
  </si>
  <si>
    <t>Fair Value of Assets and Liabilities - Assets and Liabilities Measured at Fair Value on a Recurring Basis (Detail) - USD ($) $ in Thousands</t>
  </si>
  <si>
    <t>Available for sale securities</t>
  </si>
  <si>
    <t>Fair Value, Measurements, Recurring [Member]</t>
  </si>
  <si>
    <t>Quoted Prices in Active Markets for Identical Assets (Level 1)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of Assets and Liabilities - Assets and Liabilities Measured at Fair Value on a Non-Recurring Basis (Detail) - USD ($) $ in Thousands</t>
  </si>
  <si>
    <t>Other real estate and other assets owned</t>
  </si>
  <si>
    <t>Fair Value, Measurements, Nonrecurring [Member]</t>
  </si>
  <si>
    <t>Impaired loans, net of reserve</t>
  </si>
  <si>
    <t>Significant Unobservable Inputs (Level 3) [Member] | Fair Value, Measurements, Nonrecurring [Member]</t>
  </si>
  <si>
    <t>Fair Value of Assets and Liabilities - Assets and Liabilities Measured at Fair Value on a Non-Recurring Basis (Parenthetical) (Detail) - USD ($)</t>
  </si>
  <si>
    <t>Fair Value Assets And Liabilities Measured On Nonrecurring Basis [Line Items]</t>
  </si>
  <si>
    <t>Fair Value of Assets and Liabilities - Roll-Forward of the Consolidated Condensed Statement of Financial Condition Items (Detail) - USD ($) $ in Thousands</t>
  </si>
  <si>
    <t>Other Assets [Member]</t>
  </si>
  <si>
    <t>Fair Value, Assets Measured on Recurring Basis, Unobservable Input Reconciliation [Line Items]</t>
  </si>
  <si>
    <t>Fair value, Beginning balance</t>
  </si>
  <si>
    <t>Change in unrealized losses included in other comprehensive income for assets and liabilities still held at March 31,</t>
  </si>
  <si>
    <t>Accretion of previous discounted amounts</t>
  </si>
  <si>
    <t>Purchases, issuances and settlements, net</t>
  </si>
  <si>
    <t>Transfers in and/or out of Level 3</t>
  </si>
  <si>
    <t>Fair value, Ending balance</t>
  </si>
  <si>
    <t>Other Liabilities [Member]</t>
  </si>
  <si>
    <t>Fair Value of Assets and Liabilities - Estimated Fair Values of Financial Instruments (Detail) - USD ($) $ in Thousands</t>
  </si>
  <si>
    <t>Financial Assets:</t>
  </si>
  <si>
    <t>Financial liabilities:</t>
  </si>
  <si>
    <t>Amortized Cost [Member]</t>
  </si>
  <si>
    <t>Federal Home Loan Bank stock</t>
  </si>
  <si>
    <t>Estimated Fair Value [Member]</t>
  </si>
  <si>
    <t>Income Taxes - Additional Information (Detail)</t>
  </si>
  <si>
    <t>Income Tax Benefit [Line Items]</t>
  </si>
  <si>
    <t>Unrecognized tax benefits</t>
  </si>
  <si>
    <t>Effective tax rate</t>
  </si>
  <si>
    <t>35.00%</t>
  </si>
  <si>
    <t>Tennessee [Member]</t>
  </si>
  <si>
    <t>6.50%</t>
  </si>
  <si>
    <t>Other Assets - Additional Information (Detail)</t>
  </si>
  <si>
    <t>Mar. 31, 2016USD ($)Investment</t>
  </si>
  <si>
    <t>Net Investment Income [Line Items]</t>
  </si>
  <si>
    <t>Number of investments | Investment</t>
  </si>
  <si>
    <t>Investment One [Member]</t>
  </si>
  <si>
    <t>Future capital commitments</t>
  </si>
  <si>
    <t>Investment Two [Member]</t>
  </si>
  <si>
    <t>Other Assets [Member] | Investment One [Member]</t>
  </si>
  <si>
    <t>Investment in each entity</t>
  </si>
  <si>
    <t>Other Assets [Member] | Investment Two [Member]</t>
  </si>
  <si>
    <t>Other Assets - Schedule of Investments Recognized in Net Income (Detail) - USD ($) $ in Thousands</t>
  </si>
  <si>
    <t>Investment Income, Net [Abstract]</t>
  </si>
  <si>
    <t>Investment loss included in pre-tax income</t>
  </si>
  <si>
    <t>Tax credits recognized in provision for income taxes</t>
  </si>
  <si>
    <t>Esop - Additional Information (Detail) - USD ($)</t>
  </si>
  <si>
    <t>1 Months Ended</t>
  </si>
  <si>
    <t>Jan. 31, 2016</t>
  </si>
  <si>
    <t>ESOP shares</t>
  </si>
  <si>
    <t>ESOP common stock, per share</t>
  </si>
  <si>
    <t>ESOP borrowed</t>
  </si>
  <si>
    <t>ESOP payment amount</t>
  </si>
  <si>
    <t>ESOP term of loan</t>
  </si>
  <si>
    <t>11 years</t>
  </si>
  <si>
    <t>Accrued ESOP contribution liability</t>
  </si>
  <si>
    <t>Esop - Summary of Shares Held by Employee Stock Ownership Plan (ESOP) (Detail)</t>
  </si>
  <si>
    <t>Mar. 31, 2016USD ($)shares</t>
  </si>
  <si>
    <t>Accrued to allocation to participants</t>
  </si>
  <si>
    <t>Earned ESOP shares</t>
  </si>
  <si>
    <t>Unearned ESOP shares</t>
  </si>
  <si>
    <t>Total ESOP shares</t>
  </si>
  <si>
    <t>Fair value of unearned shares | $</t>
  </si>
  <si>
    <t>Commitments and Contingencies - Additional Information (Detail) - USD ($)</t>
  </si>
  <si>
    <t>Loss Contingencies [Line Items]</t>
  </si>
  <si>
    <t>Undisbursed loan commitments</t>
  </si>
  <si>
    <t>Time deposits</t>
  </si>
  <si>
    <t>FHLB [Member]</t>
  </si>
  <si>
    <t>Additional borrowing capacity</t>
  </si>
  <si>
    <t>Overnight Line of Credit [Member] | FHLB [Member]</t>
  </si>
  <si>
    <t>Overnight line of credit</t>
  </si>
  <si>
    <t>Unsecured Overnight Facility [Member]</t>
  </si>
  <si>
    <t>Unsecured overnight borrowing capacity</t>
  </si>
  <si>
    <t>One Year Or Less [Member]</t>
  </si>
  <si>
    <t>Certificates of deposits</t>
  </si>
  <si>
    <t>One Year Or Less [Member] | Minimum [Member]</t>
  </si>
  <si>
    <t>One Year [Member]</t>
  </si>
  <si>
    <t>One Year [Member] | Minimum [Member]</t>
  </si>
  <si>
    <t>One Year [Member] | Maximum [Member]</t>
  </si>
  <si>
    <t>Loan Origination Commitments [Member]</t>
  </si>
  <si>
    <t>Outstanding commitments</t>
  </si>
  <si>
    <t>Commitments and contingencies - Summary of Off-balance Sheet Commitments (Detail) $ in Thousands</t>
  </si>
  <si>
    <t>Standby Letters of Credit [Member]</t>
  </si>
  <si>
    <t>Line of credit</t>
  </si>
  <si>
    <t>Unused Home Equity Lines of Credit [Member]</t>
  </si>
  <si>
    <t>Unused Commercial Lines of Credit [Member]</t>
  </si>
  <si>
    <t>Unused Unsecured Personal Lines of Credit [Member]</t>
  </si>
  <si>
    <t>Unfunded Commitments on Commercial Loans [Member]</t>
  </si>
  <si>
    <t>Commitments and contingencies - Schedule of FHLB Borrowings (Detail) - USD ($) $ in Thousands</t>
  </si>
  <si>
    <t>Federal Home Loan Bank, Advances, Branch of FHLB Bank [Line Items]</t>
  </si>
  <si>
    <t>Outstanding Balance</t>
  </si>
  <si>
    <t>Rate</t>
  </si>
  <si>
    <t>1.04%</t>
  </si>
  <si>
    <t>October 6, 2017 [Member]</t>
  </si>
  <si>
    <t>0.88%</t>
  </si>
  <si>
    <t>Maturity</t>
  </si>
  <si>
    <t>Oct. 6,
		2017</t>
  </si>
  <si>
    <t>July 6, 2018 [Member]</t>
  </si>
  <si>
    <t>1.18%</t>
  </si>
  <si>
    <t>Jul. 6,
		2018</t>
  </si>
  <si>
    <t>Regulatory Matters - Additional Information (Detail) - USD ($)</t>
  </si>
  <si>
    <t>Compliance with Regulatory Capital Requirements under Banking Regulations [Line Items]</t>
  </si>
  <si>
    <t>Common equity tier one capital ratio</t>
  </si>
  <si>
    <t>4.50%</t>
  </si>
  <si>
    <t>Tier 1 risk based capital ratios</t>
  </si>
  <si>
    <t>8.50%</t>
  </si>
  <si>
    <t>Total risk based capital ratio</t>
  </si>
  <si>
    <t>10.50%</t>
  </si>
  <si>
    <t>8.00%</t>
  </si>
  <si>
    <t>Tier 1 leverage ratio</t>
  </si>
  <si>
    <t>Capital conservation buffer ratio</t>
  </si>
  <si>
    <t>2.50%</t>
  </si>
  <si>
    <t>Common equity Tier 1 risk-based capital ratio</t>
  </si>
  <si>
    <t>7.00%</t>
  </si>
  <si>
    <t>Minimum capital conservation buffer</t>
  </si>
  <si>
    <t>0.625%</t>
  </si>
  <si>
    <t>Common equity tier 1 capital assets</t>
  </si>
  <si>
    <t>Bank [Member]</t>
  </si>
  <si>
    <t>Regulatory Matters - Schedule of Company's and Bank's Capital Compliance (Detail) $ in Thousands</t>
  </si>
  <si>
    <t>Common Equity Tier 1 Ratio</t>
  </si>
  <si>
    <t>Tier 1 risk-based capital ratio</t>
  </si>
  <si>
    <t>16.76%</t>
  </si>
  <si>
    <t>10.75%</t>
  </si>
  <si>
    <t>17.85%</t>
  </si>
  <si>
    <t>16.36%</t>
  </si>
  <si>
    <t>10.46%</t>
  </si>
  <si>
    <t>17.45%</t>
  </si>
  <si>
    <t>Subsequent Event - Additional Information (Detail) $ in Millions</t>
  </si>
  <si>
    <t>Trust Preferred Security [Member]</t>
  </si>
  <si>
    <t>Subsequent Event [Line Items]</t>
  </si>
  <si>
    <t>Market value of trust preferred secur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1550</v>
      </c>
    </row>
    <row r="12" spans="1:3">
      <c r="A12" s="4" t="s">
        <v>19</v>
      </c>
      <c r="B12" s="4" t="s">
        <v>20</v>
      </c>
    </row>
    <row r="13" spans="1:3">
      <c r="A13" s="4" t="s">
        <v>21</v>
      </c>
      <c r="B13" s="4" t="s">
        <v>22</v>
      </c>
    </row>
    <row r="14" spans="1:3">
      <c r="A14" s="4" t="s">
        <v>23</v>
      </c>
      <c r="C14" s="6" t="n">
        <v>6775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93</v>
      </c>
      <c r="C3" s="7" t="n">
        <v>46926</v>
      </c>
    </row>
    <row r="4" spans="1:3">
      <c r="A4" s="4" t="s">
        <v>28</v>
      </c>
      <c r="B4" s="6" t="n">
        <v>14798</v>
      </c>
      <c r="C4" s="6" t="n">
        <v>7772</v>
      </c>
    </row>
    <row r="5" spans="1:3">
      <c r="A5" s="4" t="s">
        <v>29</v>
      </c>
      <c r="B5" s="6" t="n">
        <v>42191</v>
      </c>
      <c r="C5" s="6" t="n">
        <v>54698</v>
      </c>
    </row>
    <row r="6" spans="1:3">
      <c r="A6" s="4" t="s">
        <v>30</v>
      </c>
      <c r="B6" s="6" t="n">
        <v>4428</v>
      </c>
      <c r="C6" s="6" t="n">
        <v>4428</v>
      </c>
    </row>
    <row r="7" spans="1:3">
      <c r="A7" s="4" t="s">
        <v>31</v>
      </c>
      <c r="B7" s="6" t="n">
        <v>237829</v>
      </c>
      <c r="C7" s="6" t="n">
        <v>237177</v>
      </c>
    </row>
    <row r="8" spans="1:3">
      <c r="A8" s="4" t="s">
        <v>32</v>
      </c>
      <c r="B8" s="6" t="n">
        <v>1339</v>
      </c>
      <c r="C8" s="6" t="n">
        <v>2792</v>
      </c>
    </row>
    <row r="9" spans="1:3">
      <c r="A9" s="4" t="s">
        <v>33</v>
      </c>
      <c r="B9" s="6" t="n">
        <v>554727</v>
      </c>
      <c r="C9" s="6" t="n">
        <v>556349</v>
      </c>
    </row>
    <row r="10" spans="1:3">
      <c r="A10" s="4" t="s">
        <v>34</v>
      </c>
      <c r="B10" s="6" t="n">
        <v>3871</v>
      </c>
      <c r="C10" s="6" t="n">
        <v>4139</v>
      </c>
    </row>
    <row r="11" spans="1:3">
      <c r="A11" s="4" t="s">
        <v>35</v>
      </c>
      <c r="B11" s="6" t="n">
        <v>1457</v>
      </c>
      <c r="C11" s="6" t="n">
        <v>1736</v>
      </c>
    </row>
    <row r="12" spans="1:3">
      <c r="A12" s="4" t="s">
        <v>36</v>
      </c>
      <c r="B12" s="6" t="n">
        <v>10403</v>
      </c>
      <c r="C12" s="6" t="n">
        <v>10319</v>
      </c>
    </row>
    <row r="13" spans="1:3">
      <c r="A13" s="4" t="s">
        <v>37</v>
      </c>
      <c r="B13" s="6" t="n">
        <v>23975</v>
      </c>
      <c r="C13" s="6" t="n">
        <v>24034</v>
      </c>
    </row>
    <row r="14" spans="1:3">
      <c r="A14" s="4" t="s">
        <v>38</v>
      </c>
      <c r="B14" s="6" t="n">
        <v>1857</v>
      </c>
      <c r="C14" s="6" t="n">
        <v>2642</v>
      </c>
    </row>
    <row r="15" spans="1:3">
      <c r="A15" s="4" t="s">
        <v>39</v>
      </c>
      <c r="B15" s="6" t="n">
        <v>3753</v>
      </c>
      <c r="C15" s="6" t="n">
        <v>4840</v>
      </c>
    </row>
    <row r="16" spans="1:3">
      <c r="A16" s="4" t="s">
        <v>40</v>
      </c>
      <c r="B16" s="6" t="n">
        <v>885830</v>
      </c>
      <c r="C16" s="6" t="n">
        <v>903154</v>
      </c>
    </row>
    <row r="17" spans="1:3">
      <c r="A17" s="3" t="s">
        <v>41</v>
      </c>
    </row>
    <row r="18" spans="1:3">
      <c r="A18" s="4" t="s">
        <v>42</v>
      </c>
      <c r="B18" s="6" t="n">
        <v>127067</v>
      </c>
      <c r="C18" s="6" t="n">
        <v>125070</v>
      </c>
    </row>
    <row r="19" spans="1:3">
      <c r="A19" s="3" t="s">
        <v>43</v>
      </c>
    </row>
    <row r="20" spans="1:3">
      <c r="A20" s="4" t="s">
        <v>44</v>
      </c>
      <c r="B20" s="6" t="n">
        <v>216817</v>
      </c>
      <c r="C20" s="6" t="n">
        <v>203779</v>
      </c>
    </row>
    <row r="21" spans="1:3">
      <c r="A21" s="4" t="s">
        <v>45</v>
      </c>
      <c r="B21" s="6" t="n">
        <v>95906</v>
      </c>
      <c r="C21" s="6" t="n">
        <v>95893</v>
      </c>
    </row>
    <row r="22" spans="1:3">
      <c r="A22" s="4" t="s">
        <v>46</v>
      </c>
      <c r="B22" s="6" t="n">
        <v>285163</v>
      </c>
      <c r="C22" s="6" t="n">
        <v>314664</v>
      </c>
    </row>
    <row r="23" spans="1:3">
      <c r="A23" s="4" t="s">
        <v>47</v>
      </c>
      <c r="B23" s="6" t="n">
        <v>724953</v>
      </c>
      <c r="C23" s="6" t="n">
        <v>739406</v>
      </c>
    </row>
    <row r="24" spans="1:3">
      <c r="A24" s="4" t="s">
        <v>48</v>
      </c>
      <c r="B24" s="6" t="n">
        <v>11000</v>
      </c>
      <c r="C24" s="6" t="n">
        <v>15000</v>
      </c>
    </row>
    <row r="25" spans="1:3">
      <c r="A25" s="4" t="s">
        <v>49</v>
      </c>
      <c r="B25" s="6" t="n">
        <v>46940</v>
      </c>
      <c r="C25" s="6" t="n">
        <v>45770</v>
      </c>
    </row>
    <row r="26" spans="1:3">
      <c r="A26" s="4" t="s">
        <v>50</v>
      </c>
      <c r="B26" s="6" t="n">
        <v>10310</v>
      </c>
      <c r="C26" s="6" t="n">
        <v>10310</v>
      </c>
    </row>
    <row r="27" spans="1:3">
      <c r="A27" s="4" t="s">
        <v>51</v>
      </c>
      <c r="B27" s="6" t="n">
        <v>754</v>
      </c>
      <c r="C27" s="6" t="n">
        <v>614</v>
      </c>
    </row>
    <row r="28" spans="1:3">
      <c r="A28" s="4" t="s">
        <v>52</v>
      </c>
      <c r="B28" s="6" t="n">
        <v>286</v>
      </c>
      <c r="C28" s="6" t="n">
        <v>287</v>
      </c>
    </row>
    <row r="29" spans="1:3">
      <c r="A29" s="4" t="s">
        <v>53</v>
      </c>
      <c r="B29" s="6" t="n">
        <v>2819</v>
      </c>
      <c r="C29" s="6" t="n">
        <v>4137</v>
      </c>
    </row>
    <row r="30" spans="1:3">
      <c r="A30" s="4" t="s">
        <v>54</v>
      </c>
      <c r="B30" s="7" t="n">
        <v>797062</v>
      </c>
      <c r="C30" s="7" t="n">
        <v>815524</v>
      </c>
    </row>
    <row r="31" spans="1:3">
      <c r="A31" s="3" t="s">
        <v>55</v>
      </c>
    </row>
    <row r="32" spans="1:3">
      <c r="A32" s="4" t="s">
        <v>56</v>
      </c>
      <c r="B32" s="4" t="s">
        <v>57</v>
      </c>
      <c r="C32" s="4" t="s">
        <v>57</v>
      </c>
    </row>
    <row r="33" spans="1:3">
      <c r="A33" s="4" t="s">
        <v>58</v>
      </c>
      <c r="B33" s="7" t="n">
        <v>80</v>
      </c>
      <c r="C33" s="7" t="n">
        <v>79</v>
      </c>
    </row>
    <row r="34" spans="1:3">
      <c r="A34" s="4" t="s">
        <v>59</v>
      </c>
      <c r="B34" s="6" t="n">
        <v>58618</v>
      </c>
      <c r="C34" s="6" t="n">
        <v>58604</v>
      </c>
    </row>
    <row r="35" spans="1:3">
      <c r="A35" s="4" t="s">
        <v>60</v>
      </c>
      <c r="B35" s="6" t="n">
        <v>47382</v>
      </c>
      <c r="C35" s="6" t="n">
        <v>47124</v>
      </c>
    </row>
    <row r="36" spans="1:3">
      <c r="A36" s="4" t="s">
        <v>61</v>
      </c>
      <c r="B36" s="6" t="n">
        <v>-14372</v>
      </c>
      <c r="C36" s="6" t="n">
        <v>-13471</v>
      </c>
    </row>
    <row r="37" spans="1:3">
      <c r="A37" s="4" t="s">
        <v>62</v>
      </c>
      <c r="B37" s="6" t="n">
        <v>-7039</v>
      </c>
      <c r="C37" s="6" t="n">
        <v>-7180</v>
      </c>
    </row>
    <row r="38" spans="1:3">
      <c r="A38" s="4" t="s">
        <v>63</v>
      </c>
      <c r="B38" s="6" t="n">
        <v>4099</v>
      </c>
      <c r="C38" s="6" t="n">
        <v>2474</v>
      </c>
    </row>
    <row r="39" spans="1:3">
      <c r="A39" s="4" t="s">
        <v>64</v>
      </c>
      <c r="B39" s="6" t="n">
        <v>88768</v>
      </c>
      <c r="C39" s="6" t="n">
        <v>87630</v>
      </c>
    </row>
    <row r="40" spans="1:3">
      <c r="A40" s="4" t="s">
        <v>65</v>
      </c>
      <c r="B40" s="7" t="n">
        <v>885830</v>
      </c>
      <c r="C40" s="7" t="n">
        <v>903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5</v>
      </c>
      <c r="B1" s="2" t="s">
        <v>1</v>
      </c>
    </row>
    <row r="2" spans="1:2">
      <c r="B2" s="2" t="s">
        <v>2</v>
      </c>
    </row>
    <row r="3" spans="1:2">
      <c r="A3" s="3" t="s">
        <v>21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2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6163</v>
      </c>
      <c r="C3" s="7" t="n">
        <v>5700</v>
      </c>
    </row>
    <row r="4" spans="1:3">
      <c r="A4" s="4" t="s">
        <v>69</v>
      </c>
      <c r="B4" s="8" t="n">
        <v>0.01</v>
      </c>
      <c r="C4" s="8" t="n">
        <v>0.01</v>
      </c>
    </row>
    <row r="5" spans="1:3">
      <c r="A5" s="4" t="s">
        <v>70</v>
      </c>
      <c r="B5" s="6" t="n">
        <v>500000</v>
      </c>
      <c r="C5" s="6" t="n">
        <v>500000</v>
      </c>
    </row>
    <row r="6" spans="1:3">
      <c r="A6" s="4" t="s">
        <v>71</v>
      </c>
      <c r="B6" s="6" t="n">
        <v>0</v>
      </c>
      <c r="C6" s="6" t="n">
        <v>0</v>
      </c>
    </row>
    <row r="7" spans="1:3">
      <c r="A7" s="4" t="s">
        <v>72</v>
      </c>
      <c r="B7" s="6" t="n">
        <v>0</v>
      </c>
      <c r="C7" s="6" t="n">
        <v>0</v>
      </c>
    </row>
    <row r="8" spans="1:3">
      <c r="A8" s="4" t="s">
        <v>73</v>
      </c>
      <c r="B8" s="8" t="n">
        <v>0.01</v>
      </c>
      <c r="C8" s="8" t="n">
        <v>0.01</v>
      </c>
    </row>
    <row r="9" spans="1:3">
      <c r="A9" s="4" t="s">
        <v>74</v>
      </c>
      <c r="B9" s="6" t="n">
        <v>15000000</v>
      </c>
      <c r="C9" s="6" t="n">
        <v>15000000</v>
      </c>
    </row>
    <row r="10" spans="1:3">
      <c r="A10" s="4" t="s">
        <v>75</v>
      </c>
      <c r="B10" s="6" t="n">
        <v>7962308</v>
      </c>
      <c r="C10" s="6" t="n">
        <v>7951699</v>
      </c>
    </row>
    <row r="11" spans="1:3">
      <c r="A11" s="4" t="s">
        <v>76</v>
      </c>
      <c r="B11" s="6" t="n">
        <v>6800763</v>
      </c>
      <c r="C11" s="6" t="n">
        <v>6865811</v>
      </c>
    </row>
    <row r="12" spans="1:3">
      <c r="A12" s="4" t="s">
        <v>77</v>
      </c>
      <c r="B12" s="6" t="n">
        <v>1161545</v>
      </c>
      <c r="C12" s="6" t="n">
        <v>1085888</v>
      </c>
    </row>
    <row r="13" spans="1:3">
      <c r="A13" s="4" t="s">
        <v>78</v>
      </c>
      <c r="B13" s="6" t="n">
        <v>535671</v>
      </c>
      <c r="C13" s="6" t="n">
        <v>546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7</v>
      </c>
      <c r="B1" s="2" t="s">
        <v>1</v>
      </c>
    </row>
    <row r="2" spans="1:2">
      <c r="B2" s="2" t="s">
        <v>2</v>
      </c>
    </row>
    <row r="3" spans="1:2">
      <c r="A3" s="3" t="s">
        <v>24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0</v>
      </c>
      <c r="B1" s="2" t="s">
        <v>1</v>
      </c>
    </row>
    <row r="2" spans="1:3">
      <c r="B2" s="2" t="s">
        <v>2</v>
      </c>
      <c r="C2" s="2" t="s">
        <v>80</v>
      </c>
    </row>
    <row r="3" spans="1:3">
      <c r="A3" s="3" t="s">
        <v>341</v>
      </c>
    </row>
    <row r="4" spans="1:3">
      <c r="A4" s="4" t="s">
        <v>118</v>
      </c>
      <c r="B4" s="7" t="n">
        <v>509000</v>
      </c>
      <c r="C4" s="7" t="n">
        <v>1355000</v>
      </c>
    </row>
    <row r="5" spans="1:3">
      <c r="A5" s="4" t="s">
        <v>342</v>
      </c>
      <c r="B5" s="6" t="n">
        <v>6297755</v>
      </c>
      <c r="C5" s="6" t="n">
        <v>6732456</v>
      </c>
    </row>
    <row r="6" spans="1:3">
      <c r="A6" s="4" t="s">
        <v>119</v>
      </c>
      <c r="B6" s="8" t="n">
        <v>0.08</v>
      </c>
      <c r="C6" s="8" t="n">
        <v>0.2</v>
      </c>
    </row>
    <row r="7" spans="1:3">
      <c r="A7" s="3" t="s">
        <v>343</v>
      </c>
    </row>
    <row r="8" spans="1:3">
      <c r="A8" s="4" t="s">
        <v>344</v>
      </c>
      <c r="B8" s="7" t="n">
        <v>509000</v>
      </c>
      <c r="C8" s="7" t="n">
        <v>1355000</v>
      </c>
    </row>
    <row r="9" spans="1:3">
      <c r="A9" s="4" t="s">
        <v>342</v>
      </c>
      <c r="B9" s="6" t="n">
        <v>6297755</v>
      </c>
      <c r="C9" s="6" t="n">
        <v>6732456</v>
      </c>
    </row>
    <row r="10" spans="1:3">
      <c r="A10" s="4" t="s">
        <v>345</v>
      </c>
      <c r="B10" s="6" t="n">
        <v>0</v>
      </c>
      <c r="C10" s="6" t="n">
        <v>0</v>
      </c>
    </row>
    <row r="11" spans="1:3">
      <c r="A11" s="4" t="s">
        <v>346</v>
      </c>
      <c r="B11" s="6" t="n">
        <v>6297755</v>
      </c>
      <c r="C11" s="6" t="n">
        <v>6732456</v>
      </c>
    </row>
    <row r="12" spans="1:3">
      <c r="A12" s="4" t="s">
        <v>347</v>
      </c>
      <c r="B12" s="8" t="n">
        <v>0.08</v>
      </c>
      <c r="C12" s="8"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48</v>
      </c>
      <c r="B1" s="2" t="s">
        <v>1</v>
      </c>
    </row>
    <row r="2" spans="1:3">
      <c r="B2" s="2" t="s">
        <v>2</v>
      </c>
      <c r="C2" s="2" t="s">
        <v>80</v>
      </c>
    </row>
    <row r="3" spans="1:3">
      <c r="A3" s="4" t="s">
        <v>349</v>
      </c>
    </row>
    <row r="4" spans="1:3">
      <c r="A4" s="3" t="s">
        <v>350</v>
      </c>
    </row>
    <row r="5" spans="1:3">
      <c r="A5" s="4" t="s">
        <v>351</v>
      </c>
      <c r="B5" s="7" t="n">
        <v>30000</v>
      </c>
      <c r="C5" s="7" t="n">
        <v>49000</v>
      </c>
    </row>
    <row r="6" spans="1:3">
      <c r="A6" s="4" t="s">
        <v>352</v>
      </c>
    </row>
    <row r="7" spans="1:3">
      <c r="A7" s="3" t="s">
        <v>350</v>
      </c>
    </row>
    <row r="8" spans="1:3">
      <c r="A8" s="4" t="s">
        <v>353</v>
      </c>
      <c r="B8" s="6" t="n">
        <v>10609</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4</v>
      </c>
      <c r="B1" s="2" t="s">
        <v>355</v>
      </c>
    </row>
    <row r="2" spans="1:2">
      <c r="A2" s="3" t="s">
        <v>209</v>
      </c>
    </row>
    <row r="3" spans="1:2">
      <c r="A3" s="6" t="n">
        <v>2016</v>
      </c>
      <c r="B3" s="7" t="n">
        <v>123788</v>
      </c>
    </row>
    <row r="4" spans="1:2">
      <c r="A4" s="6" t="n">
        <v>2017</v>
      </c>
      <c r="B4" s="6" t="n">
        <v>86323</v>
      </c>
    </row>
    <row r="5" spans="1:2">
      <c r="A5" s="6" t="n">
        <v>2018</v>
      </c>
      <c r="B5" s="6" t="n">
        <v>50939</v>
      </c>
    </row>
    <row r="6" spans="1:2">
      <c r="A6" s="6" t="n">
        <v>2019</v>
      </c>
      <c r="B6" s="6" t="n">
        <v>4975</v>
      </c>
    </row>
    <row r="7" spans="1:2">
      <c r="A7" s="4" t="s">
        <v>139</v>
      </c>
      <c r="B7" s="7" t="n">
        <v>266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6465</v>
      </c>
      <c r="C4" s="7" t="n">
        <v>6290</v>
      </c>
    </row>
    <row r="5" spans="1:3">
      <c r="A5" s="4" t="s">
        <v>83</v>
      </c>
      <c r="B5" s="6" t="n">
        <v>1247</v>
      </c>
      <c r="C5" s="6" t="n">
        <v>2448</v>
      </c>
    </row>
    <row r="6" spans="1:3">
      <c r="A6" s="4" t="s">
        <v>84</v>
      </c>
      <c r="B6" s="6" t="n">
        <v>353</v>
      </c>
      <c r="C6" s="6" t="n">
        <v>453</v>
      </c>
    </row>
    <row r="7" spans="1:3">
      <c r="A7" s="4" t="s">
        <v>28</v>
      </c>
      <c r="B7" s="6" t="n">
        <v>16</v>
      </c>
      <c r="C7" s="6" t="n">
        <v>4</v>
      </c>
    </row>
    <row r="8" spans="1:3">
      <c r="A8" s="4" t="s">
        <v>85</v>
      </c>
      <c r="B8" s="6" t="n">
        <v>8081</v>
      </c>
      <c r="C8" s="6" t="n">
        <v>9195</v>
      </c>
    </row>
    <row r="9" spans="1:3">
      <c r="A9" s="3" t="s">
        <v>86</v>
      </c>
    </row>
    <row r="10" spans="1:3">
      <c r="A10" s="4" t="s">
        <v>87</v>
      </c>
      <c r="B10" s="6" t="n">
        <v>1095</v>
      </c>
      <c r="C10" s="6" t="n">
        <v>1260</v>
      </c>
    </row>
    <row r="11" spans="1:3">
      <c r="A11" s="4" t="s">
        <v>48</v>
      </c>
      <c r="B11" s="6" t="n">
        <v>73</v>
      </c>
      <c r="C11" s="6" t="n">
        <v>69</v>
      </c>
    </row>
    <row r="12" spans="1:3">
      <c r="A12" s="4" t="s">
        <v>49</v>
      </c>
      <c r="B12" s="6" t="n">
        <v>143</v>
      </c>
      <c r="C12" s="6" t="n">
        <v>120</v>
      </c>
    </row>
    <row r="13" spans="1:3">
      <c r="A13" s="4" t="s">
        <v>50</v>
      </c>
      <c r="B13" s="6" t="n">
        <v>94</v>
      </c>
      <c r="C13" s="6" t="n">
        <v>184</v>
      </c>
    </row>
    <row r="14" spans="1:3">
      <c r="A14" s="4" t="s">
        <v>88</v>
      </c>
      <c r="B14" s="6" t="n">
        <v>1405</v>
      </c>
      <c r="C14" s="6" t="n">
        <v>1633</v>
      </c>
    </row>
    <row r="15" spans="1:3">
      <c r="A15" s="4" t="s">
        <v>89</v>
      </c>
      <c r="B15" s="6" t="n">
        <v>6676</v>
      </c>
      <c r="C15" s="6" t="n">
        <v>7562</v>
      </c>
    </row>
    <row r="16" spans="1:3">
      <c r="A16" s="4" t="s">
        <v>90</v>
      </c>
      <c r="B16" s="6" t="n">
        <v>458</v>
      </c>
      <c r="C16" s="6" t="n">
        <v>215</v>
      </c>
    </row>
    <row r="17" spans="1:3">
      <c r="A17" s="4" t="s">
        <v>91</v>
      </c>
      <c r="B17" s="6" t="n">
        <v>6218</v>
      </c>
      <c r="C17" s="6" t="n">
        <v>7347</v>
      </c>
    </row>
    <row r="18" spans="1:3">
      <c r="A18" s="3" t="s">
        <v>92</v>
      </c>
    </row>
    <row r="19" spans="1:3">
      <c r="A19" s="4" t="s">
        <v>93</v>
      </c>
      <c r="B19" s="6" t="n">
        <v>677</v>
      </c>
      <c r="C19" s="6" t="n">
        <v>714</v>
      </c>
    </row>
    <row r="20" spans="1:3">
      <c r="A20" s="4" t="s">
        <v>94</v>
      </c>
      <c r="B20" s="6" t="n">
        <v>291</v>
      </c>
      <c r="C20" s="6" t="n">
        <v>270</v>
      </c>
    </row>
    <row r="21" spans="1:3">
      <c r="A21" s="4" t="s">
        <v>95</v>
      </c>
      <c r="B21" s="6" t="n">
        <v>368</v>
      </c>
      <c r="C21" s="6" t="n">
        <v>177</v>
      </c>
    </row>
    <row r="22" spans="1:3">
      <c r="A22" s="4" t="s">
        <v>96</v>
      </c>
      <c r="B22" s="6" t="n">
        <v>291</v>
      </c>
      <c r="C22" s="6" t="n">
        <v>366</v>
      </c>
    </row>
    <row r="23" spans="1:3">
      <c r="A23" s="4" t="s">
        <v>97</v>
      </c>
      <c r="B23" s="6" t="n">
        <v>84</v>
      </c>
      <c r="C23" s="6" t="n">
        <v>71</v>
      </c>
    </row>
    <row r="24" spans="1:3">
      <c r="A24" s="4" t="s">
        <v>98</v>
      </c>
      <c r="B24" s="6" t="n">
        <v>133</v>
      </c>
      <c r="C24" s="6" t="n">
        <v>159</v>
      </c>
    </row>
    <row r="25" spans="1:3">
      <c r="A25" s="4" t="s">
        <v>99</v>
      </c>
      <c r="B25" s="6" t="n">
        <v>176</v>
      </c>
      <c r="C25" s="6" t="n">
        <v>156</v>
      </c>
    </row>
    <row r="26" spans="1:3">
      <c r="A26" s="4" t="s">
        <v>100</v>
      </c>
      <c r="B26" s="6" t="n">
        <v>2020</v>
      </c>
      <c r="C26" s="6" t="n">
        <v>1913</v>
      </c>
    </row>
    <row r="27" spans="1:3">
      <c r="A27" s="3" t="s">
        <v>101</v>
      </c>
    </row>
    <row r="28" spans="1:3">
      <c r="A28" s="4" t="s">
        <v>102</v>
      </c>
      <c r="B28" s="6" t="n">
        <v>3988</v>
      </c>
      <c r="C28" s="6" t="n">
        <v>4184</v>
      </c>
    </row>
    <row r="29" spans="1:3">
      <c r="A29" s="4" t="s">
        <v>103</v>
      </c>
      <c r="B29" s="6" t="n">
        <v>787</v>
      </c>
      <c r="C29" s="6" t="n">
        <v>738</v>
      </c>
    </row>
    <row r="30" spans="1:3">
      <c r="A30" s="4" t="s">
        <v>104</v>
      </c>
      <c r="B30" s="6" t="n">
        <v>727</v>
      </c>
      <c r="C30" s="6" t="n">
        <v>692</v>
      </c>
    </row>
    <row r="31" spans="1:3">
      <c r="A31" s="4" t="s">
        <v>105</v>
      </c>
      <c r="B31" s="6" t="n">
        <v>248</v>
      </c>
      <c r="C31" s="6" t="n">
        <v>248</v>
      </c>
    </row>
    <row r="32" spans="1:3">
      <c r="A32" s="4" t="s">
        <v>106</v>
      </c>
      <c r="C32" s="6" t="n">
        <v>16</v>
      </c>
    </row>
    <row r="33" spans="1:3">
      <c r="A33" s="4" t="s">
        <v>107</v>
      </c>
      <c r="B33" s="6" t="n">
        <v>335</v>
      </c>
      <c r="C33" s="6" t="n">
        <v>329</v>
      </c>
    </row>
    <row r="34" spans="1:3">
      <c r="A34" s="4" t="s">
        <v>108</v>
      </c>
      <c r="B34" s="6" t="n">
        <v>173</v>
      </c>
      <c r="C34" s="6" t="n">
        <v>117</v>
      </c>
    </row>
    <row r="35" spans="1:3">
      <c r="A35" s="4" t="s">
        <v>109</v>
      </c>
      <c r="B35" s="6" t="n">
        <v>320</v>
      </c>
      <c r="C35" s="6" t="n">
        <v>306</v>
      </c>
    </row>
    <row r="36" spans="1:3">
      <c r="A36" s="4" t="s">
        <v>110</v>
      </c>
      <c r="B36" s="6" t="n">
        <v>155</v>
      </c>
      <c r="C36" s="6" t="n">
        <v>132</v>
      </c>
    </row>
    <row r="37" spans="1:3">
      <c r="A37" s="4" t="s">
        <v>111</v>
      </c>
      <c r="B37" s="6" t="n">
        <v>149</v>
      </c>
      <c r="C37" s="6" t="n">
        <v>146</v>
      </c>
    </row>
    <row r="38" spans="1:3">
      <c r="A38" s="4" t="s">
        <v>112</v>
      </c>
      <c r="B38" s="6" t="n">
        <v>9</v>
      </c>
      <c r="C38" s="6" t="n">
        <v>-7</v>
      </c>
    </row>
    <row r="39" spans="1:3">
      <c r="A39" s="4" t="s">
        <v>113</v>
      </c>
      <c r="B39" s="6" t="n">
        <v>59</v>
      </c>
      <c r="C39" s="6" t="n">
        <v>137</v>
      </c>
    </row>
    <row r="40" spans="1:3">
      <c r="A40" s="4" t="s">
        <v>114</v>
      </c>
      <c r="B40" s="6" t="n">
        <v>733</v>
      </c>
      <c r="C40" s="6" t="n">
        <v>432</v>
      </c>
    </row>
    <row r="41" spans="1:3">
      <c r="A41" s="4" t="s">
        <v>115</v>
      </c>
      <c r="B41" s="6" t="n">
        <v>7683</v>
      </c>
      <c r="C41" s="6" t="n">
        <v>7470</v>
      </c>
    </row>
    <row r="42" spans="1:3">
      <c r="A42" s="4" t="s">
        <v>116</v>
      </c>
      <c r="B42" s="6" t="n">
        <v>555</v>
      </c>
      <c r="C42" s="6" t="n">
        <v>1790</v>
      </c>
    </row>
    <row r="43" spans="1:3">
      <c r="A43" s="4" t="s">
        <v>117</v>
      </c>
      <c r="B43" s="6" t="n">
        <v>46</v>
      </c>
      <c r="C43" s="6" t="n">
        <v>435</v>
      </c>
    </row>
    <row r="44" spans="1:3">
      <c r="A44" s="4" t="s">
        <v>118</v>
      </c>
      <c r="B44" s="7" t="n">
        <v>509</v>
      </c>
      <c r="C44" s="7" t="n">
        <v>1355</v>
      </c>
    </row>
    <row r="45" spans="1:3">
      <c r="A45" s="3" t="s">
        <v>119</v>
      </c>
    </row>
    <row r="46" spans="1:3">
      <c r="A46" s="4" t="s">
        <v>120</v>
      </c>
      <c r="B46" s="8" t="n">
        <v>0.08</v>
      </c>
      <c r="C46" s="8" t="n">
        <v>0.2</v>
      </c>
    </row>
    <row r="47" spans="1:3">
      <c r="A47" s="4" t="s">
        <v>121</v>
      </c>
      <c r="B47" s="9" t="n">
        <v>0.08</v>
      </c>
      <c r="C47" s="9" t="n">
        <v>0.2</v>
      </c>
    </row>
    <row r="48" spans="1:3">
      <c r="A48" s="4" t="s">
        <v>122</v>
      </c>
      <c r="B48" s="8" t="n">
        <v>0.04</v>
      </c>
      <c r="C48" s="8" t="n">
        <v>0.04</v>
      </c>
    </row>
    <row r="49" spans="1:3">
      <c r="A49" s="4" t="s">
        <v>123</v>
      </c>
      <c r="B49" s="6" t="n">
        <v>6297755</v>
      </c>
      <c r="C49" s="6" t="n">
        <v>6732456</v>
      </c>
    </row>
    <row r="50" spans="1:3">
      <c r="A50" s="4" t="s">
        <v>124</v>
      </c>
      <c r="B50" s="6" t="n">
        <v>6297755</v>
      </c>
      <c r="C50" s="6" t="n">
        <v>6732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r="1" spans="1:2">
      <c r="A1" s="1" t="s">
        <v>356</v>
      </c>
      <c r="B1" s="2" t="s">
        <v>1</v>
      </c>
    </row>
    <row r="2" spans="1:2">
      <c r="B2" s="2" t="s">
        <v>357</v>
      </c>
    </row>
    <row r="3" spans="1:2">
      <c r="A3" s="3" t="s">
        <v>358</v>
      </c>
    </row>
    <row r="4" spans="1:2">
      <c r="A4" s="4" t="s">
        <v>359</v>
      </c>
      <c r="B4" s="6" t="n">
        <v>27</v>
      </c>
    </row>
    <row r="5" spans="1:2">
      <c r="A5" s="4" t="s">
        <v>360</v>
      </c>
      <c r="B5" s="10" t="n">
        <v>125.2</v>
      </c>
    </row>
    <row r="6" spans="1:2">
      <c r="A6" s="4" t="s">
        <v>361</v>
      </c>
      <c r="B6" s="11" t="n">
        <v>130.5</v>
      </c>
    </row>
    <row r="7" spans="1:2">
      <c r="A7" s="4" t="s">
        <v>362</v>
      </c>
      <c r="B7" s="11" t="n">
        <v>40.9</v>
      </c>
    </row>
    <row r="8" spans="1:2">
      <c r="A8" s="4" t="s">
        <v>363</v>
      </c>
      <c r="B8" s="11" t="n">
        <v>40.9</v>
      </c>
    </row>
    <row r="9" spans="1:2">
      <c r="A9" s="4" t="s">
        <v>364</v>
      </c>
      <c r="B9" s="11" t="n">
        <v>6.4</v>
      </c>
    </row>
    <row r="10" spans="1:2">
      <c r="A10" s="4" t="s">
        <v>365</v>
      </c>
      <c r="B10" s="11" t="n">
        <v>6.5</v>
      </c>
    </row>
    <row r="11" spans="1:2">
      <c r="A11" s="4" t="s">
        <v>366</v>
      </c>
      <c r="B11" s="7" t="n">
        <v>6</v>
      </c>
    </row>
    <row r="12" spans="1:2">
      <c r="A12" s="4" t="s">
        <v>367</v>
      </c>
      <c r="B12" s="4" t="s">
        <v>368</v>
      </c>
    </row>
    <row r="13" spans="1:2">
      <c r="A13" s="4" t="s">
        <v>369</v>
      </c>
      <c r="B13" s="4" t="s">
        <v>370</v>
      </c>
    </row>
    <row r="14" spans="1:2">
      <c r="A14" s="4" t="s">
        <v>371</v>
      </c>
    </row>
    <row r="15" spans="1:2">
      <c r="A15" s="3" t="s">
        <v>358</v>
      </c>
    </row>
    <row r="16" spans="1:2">
      <c r="A16" s="4" t="s">
        <v>372</v>
      </c>
      <c r="B16" s="10" t="n">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358</v>
      </c>
    </row>
    <row r="3" spans="1:3">
      <c r="A3" s="4" t="s">
        <v>374</v>
      </c>
      <c r="B3" s="7" t="n">
        <v>4428</v>
      </c>
      <c r="C3" s="7" t="n">
        <v>4428</v>
      </c>
    </row>
    <row r="4" spans="1:3">
      <c r="A4" s="4" t="s">
        <v>374</v>
      </c>
      <c r="B4" s="6" t="n">
        <v>4428</v>
      </c>
      <c r="C4" s="6" t="n">
        <v>4428</v>
      </c>
    </row>
    <row r="5" spans="1:3">
      <c r="A5" s="4" t="s">
        <v>375</v>
      </c>
      <c r="B5" s="6" t="n">
        <v>231618</v>
      </c>
      <c r="C5" s="6" t="n">
        <v>233429</v>
      </c>
    </row>
    <row r="6" spans="1:3">
      <c r="A6" s="4" t="s">
        <v>376</v>
      </c>
      <c r="B6" s="6" t="n">
        <v>6669</v>
      </c>
      <c r="C6" s="6" t="n">
        <v>5108</v>
      </c>
    </row>
    <row r="7" spans="1:3">
      <c r="A7" s="4" t="s">
        <v>377</v>
      </c>
      <c r="B7" s="6" t="n">
        <v>-458</v>
      </c>
      <c r="C7" s="6" t="n">
        <v>-1360</v>
      </c>
    </row>
    <row r="8" spans="1:3">
      <c r="A8" s="4" t="s">
        <v>378</v>
      </c>
      <c r="B8" s="6" t="n">
        <v>237829</v>
      </c>
      <c r="C8" s="6" t="n">
        <v>237177</v>
      </c>
    </row>
    <row r="9" spans="1:3">
      <c r="A9" s="4" t="s">
        <v>379</v>
      </c>
      <c r="B9" s="6" t="n">
        <v>18395</v>
      </c>
      <c r="C9" s="6" t="n">
        <v>70099</v>
      </c>
    </row>
    <row r="10" spans="1:3">
      <c r="A10" s="4" t="s">
        <v>380</v>
      </c>
      <c r="B10" s="6" t="n">
        <v>-72</v>
      </c>
      <c r="C10" s="6" t="n">
        <v>-569</v>
      </c>
    </row>
    <row r="11" spans="1:3">
      <c r="A11" s="4" t="s">
        <v>381</v>
      </c>
      <c r="B11" s="6" t="n">
        <v>16639</v>
      </c>
      <c r="C11" s="6" t="n">
        <v>42178</v>
      </c>
    </row>
    <row r="12" spans="1:3">
      <c r="A12" s="4" t="s">
        <v>382</v>
      </c>
      <c r="B12" s="6" t="n">
        <v>-386</v>
      </c>
      <c r="C12" s="6" t="n">
        <v>-791</v>
      </c>
    </row>
    <row r="13" spans="1:3">
      <c r="A13" s="4" t="s">
        <v>378</v>
      </c>
      <c r="B13" s="6" t="n">
        <v>35034</v>
      </c>
      <c r="C13" s="6" t="n">
        <v>112277</v>
      </c>
    </row>
    <row r="14" spans="1:3">
      <c r="A14" s="4" t="s">
        <v>383</v>
      </c>
      <c r="B14" s="6" t="n">
        <v>-458</v>
      </c>
      <c r="C14" s="6" t="n">
        <v>-1360</v>
      </c>
    </row>
    <row r="15" spans="1:3">
      <c r="A15" s="4" t="s">
        <v>384</v>
      </c>
    </row>
    <row r="16" spans="1:3">
      <c r="A16" s="3" t="s">
        <v>358</v>
      </c>
    </row>
    <row r="17" spans="1:3">
      <c r="A17" s="4" t="s">
        <v>379</v>
      </c>
      <c r="B17" s="6" t="n">
        <v>6091</v>
      </c>
    </row>
    <row r="18" spans="1:3">
      <c r="A18" s="4" t="s">
        <v>380</v>
      </c>
      <c r="B18" s="6" t="n">
        <v>-10</v>
      </c>
    </row>
    <row r="19" spans="1:3">
      <c r="A19" s="4" t="s">
        <v>381</v>
      </c>
      <c r="B19" s="6" t="n">
        <v>2956</v>
      </c>
    </row>
    <row r="20" spans="1:3">
      <c r="A20" s="4" t="s">
        <v>382</v>
      </c>
      <c r="B20" s="6" t="n">
        <v>-36</v>
      </c>
    </row>
    <row r="21" spans="1:3">
      <c r="A21" s="4" t="s">
        <v>378</v>
      </c>
      <c r="B21" s="6" t="n">
        <v>9047</v>
      </c>
    </row>
    <row r="22" spans="1:3">
      <c r="A22" s="4" t="s">
        <v>383</v>
      </c>
      <c r="B22" s="6" t="n">
        <v>-46</v>
      </c>
    </row>
    <row r="23" spans="1:3">
      <c r="A23" s="4" t="s">
        <v>385</v>
      </c>
    </row>
    <row r="24" spans="1:3">
      <c r="A24" s="3" t="s">
        <v>358</v>
      </c>
    </row>
    <row r="25" spans="1:3">
      <c r="A25" s="4" t="s">
        <v>375</v>
      </c>
      <c r="B25" s="6" t="n">
        <v>2001</v>
      </c>
      <c r="C25" s="6" t="n">
        <v>2001</v>
      </c>
    </row>
    <row r="26" spans="1:3">
      <c r="A26" s="4" t="s">
        <v>376</v>
      </c>
      <c r="B26" s="6" t="n">
        <v>4</v>
      </c>
    </row>
    <row r="27" spans="1:3">
      <c r="A27" s="4" t="s">
        <v>377</v>
      </c>
      <c r="C27" s="6" t="n">
        <v>-1</v>
      </c>
    </row>
    <row r="28" spans="1:3">
      <c r="A28" s="4" t="s">
        <v>378</v>
      </c>
      <c r="B28" s="6" t="n">
        <v>2005</v>
      </c>
      <c r="C28" s="6" t="n">
        <v>2000</v>
      </c>
    </row>
    <row r="29" spans="1:3">
      <c r="A29" s="4" t="s">
        <v>386</v>
      </c>
    </row>
    <row r="30" spans="1:3">
      <c r="A30" s="3" t="s">
        <v>358</v>
      </c>
    </row>
    <row r="31" spans="1:3">
      <c r="A31" s="4" t="s">
        <v>379</v>
      </c>
      <c r="C31" s="6" t="n">
        <v>2000</v>
      </c>
    </row>
    <row r="32" spans="1:3">
      <c r="A32" s="4" t="s">
        <v>380</v>
      </c>
      <c r="C32" s="6" t="n">
        <v>-1</v>
      </c>
    </row>
    <row r="33" spans="1:3">
      <c r="A33" s="4" t="s">
        <v>378</v>
      </c>
      <c r="C33" s="6" t="n">
        <v>2000</v>
      </c>
    </row>
    <row r="34" spans="1:3">
      <c r="A34" s="4" t="s">
        <v>383</v>
      </c>
      <c r="C34" s="6" t="n">
        <v>-1</v>
      </c>
    </row>
    <row r="35" spans="1:3">
      <c r="A35" s="4" t="s">
        <v>387</v>
      </c>
    </row>
    <row r="36" spans="1:3">
      <c r="A36" s="3" t="s">
        <v>358</v>
      </c>
    </row>
    <row r="37" spans="1:3">
      <c r="A37" s="4" t="s">
        <v>375</v>
      </c>
      <c r="B37" s="6" t="n">
        <v>89094</v>
      </c>
      <c r="C37" s="6" t="n">
        <v>91694</v>
      </c>
    </row>
    <row r="38" spans="1:3">
      <c r="A38" s="4" t="s">
        <v>376</v>
      </c>
      <c r="B38" s="6" t="n">
        <v>2714</v>
      </c>
      <c r="C38" s="6" t="n">
        <v>1727</v>
      </c>
    </row>
    <row r="39" spans="1:3">
      <c r="A39" s="4" t="s">
        <v>377</v>
      </c>
      <c r="B39" s="6" t="n">
        <v>-46</v>
      </c>
      <c r="C39" s="6" t="n">
        <v>-488</v>
      </c>
    </row>
    <row r="40" spans="1:3">
      <c r="A40" s="4" t="s">
        <v>378</v>
      </c>
      <c r="B40" s="6" t="n">
        <v>91762</v>
      </c>
      <c r="C40" s="6" t="n">
        <v>92933</v>
      </c>
    </row>
    <row r="41" spans="1:3">
      <c r="A41" s="4" t="s">
        <v>388</v>
      </c>
    </row>
    <row r="42" spans="1:3">
      <c r="A42" s="3" t="s">
        <v>358</v>
      </c>
    </row>
    <row r="43" spans="1:3">
      <c r="A43" s="4" t="s">
        <v>375</v>
      </c>
      <c r="B43" s="6" t="n">
        <v>6174</v>
      </c>
      <c r="C43" s="6" t="n">
        <v>6190</v>
      </c>
    </row>
    <row r="44" spans="1:3">
      <c r="A44" s="4" t="s">
        <v>376</v>
      </c>
      <c r="B44" s="6" t="n">
        <v>99</v>
      </c>
      <c r="C44" s="6" t="n">
        <v>52</v>
      </c>
    </row>
    <row r="45" spans="1:3">
      <c r="A45" s="4" t="s">
        <v>377</v>
      </c>
      <c r="B45" s="6" t="n">
        <v>-7</v>
      </c>
      <c r="C45" s="6" t="n">
        <v>-65</v>
      </c>
    </row>
    <row r="46" spans="1:3">
      <c r="A46" s="4" t="s">
        <v>378</v>
      </c>
      <c r="B46" s="6" t="n">
        <v>6266</v>
      </c>
      <c r="C46" s="6" t="n">
        <v>6177</v>
      </c>
    </row>
    <row r="47" spans="1:3">
      <c r="A47" s="4" t="s">
        <v>389</v>
      </c>
    </row>
    <row r="48" spans="1:3">
      <c r="A48" s="3" t="s">
        <v>358</v>
      </c>
    </row>
    <row r="49" spans="1:3">
      <c r="A49" s="4" t="s">
        <v>379</v>
      </c>
      <c r="B49" s="6" t="n">
        <v>561</v>
      </c>
      <c r="C49" s="6" t="n">
        <v>2159</v>
      </c>
    </row>
    <row r="50" spans="1:3">
      <c r="A50" s="4" t="s">
        <v>380</v>
      </c>
      <c r="B50" s="6" t="n">
        <v>-7</v>
      </c>
      <c r="C50" s="6" t="n">
        <v>-32</v>
      </c>
    </row>
    <row r="51" spans="1:3">
      <c r="A51" s="4" t="s">
        <v>381</v>
      </c>
      <c r="C51" s="6" t="n">
        <v>1887</v>
      </c>
    </row>
    <row r="52" spans="1:3">
      <c r="A52" s="4" t="s">
        <v>382</v>
      </c>
      <c r="C52" s="6" t="n">
        <v>-33</v>
      </c>
    </row>
    <row r="53" spans="1:3">
      <c r="A53" s="4" t="s">
        <v>378</v>
      </c>
      <c r="B53" s="6" t="n">
        <v>561</v>
      </c>
      <c r="C53" s="6" t="n">
        <v>4046</v>
      </c>
    </row>
    <row r="54" spans="1:3">
      <c r="A54" s="4" t="s">
        <v>383</v>
      </c>
      <c r="B54" s="6" t="n">
        <v>-7</v>
      </c>
      <c r="C54" s="6" t="n">
        <v>-65</v>
      </c>
    </row>
    <row r="55" spans="1:3">
      <c r="A55" s="4" t="s">
        <v>390</v>
      </c>
    </row>
    <row r="56" spans="1:3">
      <c r="A56" s="3" t="s">
        <v>358</v>
      </c>
    </row>
    <row r="57" spans="1:3">
      <c r="A57" s="4" t="s">
        <v>375</v>
      </c>
      <c r="B57" s="6" t="n">
        <v>38573</v>
      </c>
      <c r="C57" s="6" t="n">
        <v>42237</v>
      </c>
    </row>
    <row r="58" spans="1:3">
      <c r="A58" s="4" t="s">
        <v>376</v>
      </c>
      <c r="B58" s="6" t="n">
        <v>2271</v>
      </c>
      <c r="C58" s="6" t="n">
        <v>2481</v>
      </c>
    </row>
    <row r="59" spans="1:3">
      <c r="A59" s="4" t="s">
        <v>377</v>
      </c>
      <c r="B59" s="6" t="n">
        <v>-15</v>
      </c>
      <c r="C59" s="6" t="n">
        <v>-59</v>
      </c>
    </row>
    <row r="60" spans="1:3">
      <c r="A60" s="4" t="s">
        <v>378</v>
      </c>
      <c r="B60" s="6" t="n">
        <v>40829</v>
      </c>
      <c r="C60" s="6" t="n">
        <v>44659</v>
      </c>
    </row>
    <row r="61" spans="1:3">
      <c r="A61" s="4" t="s">
        <v>391</v>
      </c>
    </row>
    <row r="62" spans="1:3">
      <c r="A62" s="3" t="s">
        <v>358</v>
      </c>
    </row>
    <row r="63" spans="1:3">
      <c r="A63" s="4" t="s">
        <v>379</v>
      </c>
      <c r="B63" s="6" t="n">
        <v>1326</v>
      </c>
    </row>
    <row r="64" spans="1:3">
      <c r="A64" s="4" t="s">
        <v>380</v>
      </c>
      <c r="B64" s="6" t="n">
        <v>-3</v>
      </c>
    </row>
    <row r="65" spans="1:3">
      <c r="A65" s="4" t="s">
        <v>381</v>
      </c>
      <c r="B65" s="6" t="n">
        <v>1313</v>
      </c>
      <c r="C65" s="6" t="n">
        <v>3878</v>
      </c>
    </row>
    <row r="66" spans="1:3">
      <c r="A66" s="4" t="s">
        <v>382</v>
      </c>
      <c r="B66" s="6" t="n">
        <v>-12</v>
      </c>
      <c r="C66" s="6" t="n">
        <v>-59</v>
      </c>
    </row>
    <row r="67" spans="1:3">
      <c r="A67" s="4" t="s">
        <v>378</v>
      </c>
      <c r="B67" s="6" t="n">
        <v>2639</v>
      </c>
      <c r="C67" s="6" t="n">
        <v>3878</v>
      </c>
    </row>
    <row r="68" spans="1:3">
      <c r="A68" s="4" t="s">
        <v>383</v>
      </c>
      <c r="B68" s="6" t="n">
        <v>-15</v>
      </c>
      <c r="C68" s="6" t="n">
        <v>-59</v>
      </c>
    </row>
    <row r="69" spans="1:3">
      <c r="A69" s="4" t="s">
        <v>392</v>
      </c>
    </row>
    <row r="70" spans="1:3">
      <c r="A70" s="3" t="s">
        <v>358</v>
      </c>
    </row>
    <row r="71" spans="1:3">
      <c r="A71" s="4" t="s">
        <v>375</v>
      </c>
      <c r="B71" s="6" t="n">
        <v>1621</v>
      </c>
      <c r="C71" s="6" t="n">
        <v>1617</v>
      </c>
    </row>
    <row r="72" spans="1:3">
      <c r="A72" s="4" t="s">
        <v>376</v>
      </c>
      <c r="B72" s="6" t="n">
        <v>353</v>
      </c>
      <c r="C72" s="6" t="n">
        <v>248</v>
      </c>
    </row>
    <row r="73" spans="1:3">
      <c r="A73" s="4" t="s">
        <v>378</v>
      </c>
      <c r="B73" s="6" t="n">
        <v>1974</v>
      </c>
      <c r="C73" s="6" t="n">
        <v>1865</v>
      </c>
    </row>
    <row r="74" spans="1:3">
      <c r="A74" s="4" t="s">
        <v>393</v>
      </c>
    </row>
    <row r="75" spans="1:3">
      <c r="A75" s="3" t="s">
        <v>358</v>
      </c>
    </row>
    <row r="76" spans="1:3">
      <c r="A76" s="4" t="s">
        <v>375</v>
      </c>
      <c r="B76" s="6" t="n">
        <v>28305</v>
      </c>
      <c r="C76" s="6" t="n">
        <v>29990</v>
      </c>
    </row>
    <row r="77" spans="1:3">
      <c r="A77" s="4" t="s">
        <v>376</v>
      </c>
      <c r="B77" s="6" t="n">
        <v>318</v>
      </c>
      <c r="C77" s="6" t="n">
        <v>239</v>
      </c>
    </row>
    <row r="78" spans="1:3">
      <c r="A78" s="4" t="s">
        <v>377</v>
      </c>
      <c r="B78" s="6" t="n">
        <v>-111</v>
      </c>
      <c r="C78" s="6" t="n">
        <v>-239</v>
      </c>
    </row>
    <row r="79" spans="1:3">
      <c r="A79" s="4" t="s">
        <v>378</v>
      </c>
      <c r="B79" s="6" t="n">
        <v>28512</v>
      </c>
      <c r="C79" s="6" t="n">
        <v>29990</v>
      </c>
    </row>
    <row r="80" spans="1:3">
      <c r="A80" s="4" t="s">
        <v>394</v>
      </c>
    </row>
    <row r="81" spans="1:3">
      <c r="A81" s="3" t="s">
        <v>358</v>
      </c>
    </row>
    <row r="82" spans="1:3">
      <c r="A82" s="4" t="s">
        <v>379</v>
      </c>
      <c r="B82" s="6" t="n">
        <v>1688</v>
      </c>
      <c r="C82" s="6" t="n">
        <v>10840</v>
      </c>
    </row>
    <row r="83" spans="1:3">
      <c r="A83" s="4" t="s">
        <v>380</v>
      </c>
      <c r="B83" s="6" t="n">
        <v>-24</v>
      </c>
      <c r="C83" s="6" t="n">
        <v>-105</v>
      </c>
    </row>
    <row r="84" spans="1:3">
      <c r="A84" s="4" t="s">
        <v>381</v>
      </c>
      <c r="B84" s="6" t="n">
        <v>5771</v>
      </c>
      <c r="C84" s="6" t="n">
        <v>11508</v>
      </c>
    </row>
    <row r="85" spans="1:3">
      <c r="A85" s="4" t="s">
        <v>382</v>
      </c>
      <c r="B85" s="6" t="n">
        <v>-87</v>
      </c>
      <c r="C85" s="6" t="n">
        <v>-134</v>
      </c>
    </row>
    <row r="86" spans="1:3">
      <c r="A86" s="4" t="s">
        <v>378</v>
      </c>
      <c r="B86" s="6" t="n">
        <v>7459</v>
      </c>
      <c r="C86" s="6" t="n">
        <v>22348</v>
      </c>
    </row>
    <row r="87" spans="1:3">
      <c r="A87" s="4" t="s">
        <v>383</v>
      </c>
      <c r="B87" s="6" t="n">
        <v>-111</v>
      </c>
      <c r="C87" s="6" t="n">
        <v>-239</v>
      </c>
    </row>
    <row r="88" spans="1:3">
      <c r="A88" s="4" t="s">
        <v>395</v>
      </c>
    </row>
    <row r="89" spans="1:3">
      <c r="A89" s="3" t="s">
        <v>358</v>
      </c>
    </row>
    <row r="90" spans="1:3">
      <c r="A90" s="4" t="s">
        <v>375</v>
      </c>
      <c r="B90" s="6" t="n">
        <v>32510</v>
      </c>
      <c r="C90" s="6" t="n">
        <v>28189</v>
      </c>
    </row>
    <row r="91" spans="1:3">
      <c r="A91" s="4" t="s">
        <v>376</v>
      </c>
      <c r="B91" s="6" t="n">
        <v>571</v>
      </c>
      <c r="C91" s="6" t="n">
        <v>266</v>
      </c>
    </row>
    <row r="92" spans="1:3">
      <c r="A92" s="4" t="s">
        <v>377</v>
      </c>
      <c r="B92" s="6" t="n">
        <v>-35</v>
      </c>
      <c r="C92" s="6" t="n">
        <v>-152</v>
      </c>
    </row>
    <row r="93" spans="1:3">
      <c r="A93" s="4" t="s">
        <v>378</v>
      </c>
      <c r="B93" s="6" t="n">
        <v>33046</v>
      </c>
      <c r="C93" s="6" t="n">
        <v>28303</v>
      </c>
    </row>
    <row r="94" spans="1:3">
      <c r="A94" s="4" t="s">
        <v>396</v>
      </c>
    </row>
    <row r="95" spans="1:3">
      <c r="A95" s="3" t="s">
        <v>358</v>
      </c>
    </row>
    <row r="96" spans="1:3">
      <c r="A96" s="4" t="s">
        <v>379</v>
      </c>
      <c r="B96" s="6" t="n">
        <v>5763</v>
      </c>
      <c r="C96" s="6" t="n">
        <v>11484</v>
      </c>
    </row>
    <row r="97" spans="1:3">
      <c r="A97" s="4" t="s">
        <v>380</v>
      </c>
      <c r="B97" s="6" t="n">
        <v>-21</v>
      </c>
      <c r="C97" s="6" t="n">
        <v>-87</v>
      </c>
    </row>
    <row r="98" spans="1:3">
      <c r="A98" s="4" t="s">
        <v>381</v>
      </c>
      <c r="B98" s="6" t="n">
        <v>3079</v>
      </c>
      <c r="C98" s="6" t="n">
        <v>3036</v>
      </c>
    </row>
    <row r="99" spans="1:3">
      <c r="A99" s="4" t="s">
        <v>382</v>
      </c>
      <c r="B99" s="6" t="n">
        <v>-14</v>
      </c>
      <c r="C99" s="6" t="n">
        <v>-65</v>
      </c>
    </row>
    <row r="100" spans="1:3">
      <c r="A100" s="4" t="s">
        <v>378</v>
      </c>
      <c r="B100" s="6" t="n">
        <v>8842</v>
      </c>
      <c r="C100" s="6" t="n">
        <v>14520</v>
      </c>
    </row>
    <row r="101" spans="1:3">
      <c r="A101" s="4" t="s">
        <v>383</v>
      </c>
      <c r="B101" s="6" t="n">
        <v>-35</v>
      </c>
      <c r="C101" s="6" t="n">
        <v>-152</v>
      </c>
    </row>
    <row r="102" spans="1:3">
      <c r="A102" s="4" t="s">
        <v>397</v>
      </c>
    </row>
    <row r="103" spans="1:3">
      <c r="A103" s="3" t="s">
        <v>358</v>
      </c>
    </row>
    <row r="104" spans="1:3">
      <c r="A104" s="4" t="s">
        <v>375</v>
      </c>
      <c r="B104" s="6" t="n">
        <v>10711</v>
      </c>
      <c r="C104" s="6" t="n">
        <v>8113</v>
      </c>
    </row>
    <row r="105" spans="1:3">
      <c r="A105" s="4" t="s">
        <v>376</v>
      </c>
      <c r="B105" s="6" t="n">
        <v>74</v>
      </c>
      <c r="C105" s="6" t="n">
        <v>24</v>
      </c>
    </row>
    <row r="106" spans="1:3">
      <c r="A106" s="4" t="s">
        <v>377</v>
      </c>
      <c r="B106" s="6" t="n">
        <v>-7</v>
      </c>
      <c r="C106" s="6" t="n">
        <v>-51</v>
      </c>
    </row>
    <row r="107" spans="1:3">
      <c r="A107" s="4" t="s">
        <v>378</v>
      </c>
      <c r="B107" s="6" t="n">
        <v>10778</v>
      </c>
      <c r="C107" s="6" t="n">
        <v>8086</v>
      </c>
    </row>
    <row r="108" spans="1:3">
      <c r="A108" s="4" t="s">
        <v>398</v>
      </c>
    </row>
    <row r="109" spans="1:3">
      <c r="A109" s="3" t="s">
        <v>358</v>
      </c>
    </row>
    <row r="110" spans="1:3">
      <c r="A110" s="4" t="s">
        <v>379</v>
      </c>
      <c r="B110" s="6" t="n">
        <v>2966</v>
      </c>
      <c r="C110" s="6" t="n">
        <v>7336</v>
      </c>
    </row>
    <row r="111" spans="1:3">
      <c r="A111" s="4" t="s">
        <v>380</v>
      </c>
      <c r="B111" s="6" t="n">
        <v>-7</v>
      </c>
      <c r="C111" s="6" t="n">
        <v>-51</v>
      </c>
    </row>
    <row r="112" spans="1:3">
      <c r="A112" s="4" t="s">
        <v>378</v>
      </c>
      <c r="B112" s="6" t="n">
        <v>2966</v>
      </c>
      <c r="C112" s="6" t="n">
        <v>7336</v>
      </c>
    </row>
    <row r="113" spans="1:3">
      <c r="A113" s="4" t="s">
        <v>383</v>
      </c>
      <c r="B113" s="6" t="n">
        <v>-7</v>
      </c>
      <c r="C113" s="6" t="n">
        <v>-51</v>
      </c>
    </row>
    <row r="114" spans="1:3">
      <c r="A114" s="4" t="s">
        <v>399</v>
      </c>
    </row>
    <row r="115" spans="1:3">
      <c r="A115" s="3" t="s">
        <v>358</v>
      </c>
    </row>
    <row r="116" spans="1:3">
      <c r="A116" s="4" t="s">
        <v>375</v>
      </c>
      <c r="B116" s="6" t="n">
        <v>3757</v>
      </c>
    </row>
    <row r="117" spans="1:3">
      <c r="A117" s="4" t="s">
        <v>377</v>
      </c>
      <c r="B117" s="6" t="n">
        <v>-237</v>
      </c>
    </row>
    <row r="118" spans="1:3">
      <c r="A118" s="4" t="s">
        <v>378</v>
      </c>
      <c r="B118" s="6" t="n">
        <v>3520</v>
      </c>
    </row>
    <row r="119" spans="1:3">
      <c r="A119" s="4" t="s">
        <v>400</v>
      </c>
    </row>
    <row r="120" spans="1:3">
      <c r="A120" s="3" t="s">
        <v>358</v>
      </c>
    </row>
    <row r="121" spans="1:3">
      <c r="A121" s="4" t="s">
        <v>375</v>
      </c>
      <c r="C121" s="6" t="n">
        <v>3828</v>
      </c>
    </row>
    <row r="122" spans="1:3">
      <c r="A122" s="4" t="s">
        <v>377</v>
      </c>
      <c r="C122" s="6" t="n">
        <v>-174</v>
      </c>
    </row>
    <row r="123" spans="1:3">
      <c r="A123" s="4" t="s">
        <v>378</v>
      </c>
      <c r="C123" s="6" t="n">
        <v>3654</v>
      </c>
    </row>
    <row r="124" spans="1:3">
      <c r="A124" s="4" t="s">
        <v>401</v>
      </c>
    </row>
    <row r="125" spans="1:3">
      <c r="A125" s="3" t="s">
        <v>358</v>
      </c>
    </row>
    <row r="126" spans="1:3">
      <c r="A126" s="4" t="s">
        <v>381</v>
      </c>
      <c r="B126" s="6" t="n">
        <v>3520</v>
      </c>
      <c r="C126" s="6" t="n">
        <v>3654</v>
      </c>
    </row>
    <row r="127" spans="1:3">
      <c r="A127" s="4" t="s">
        <v>382</v>
      </c>
      <c r="B127" s="6" t="n">
        <v>-237</v>
      </c>
      <c r="C127" s="6" t="n">
        <v>-174</v>
      </c>
    </row>
    <row r="128" spans="1:3">
      <c r="A128" s="4" t="s">
        <v>378</v>
      </c>
      <c r="B128" s="6" t="n">
        <v>3520</v>
      </c>
      <c r="C128" s="6" t="n">
        <v>3654</v>
      </c>
    </row>
    <row r="129" spans="1:3">
      <c r="A129" s="4" t="s">
        <v>383</v>
      </c>
      <c r="B129" s="6" t="n">
        <v>-237</v>
      </c>
      <c r="C129" s="6" t="n">
        <v>-174</v>
      </c>
    </row>
    <row r="130" spans="1:3">
      <c r="A130" s="4" t="s">
        <v>402</v>
      </c>
    </row>
    <row r="131" spans="1:3">
      <c r="A131" s="3" t="s">
        <v>358</v>
      </c>
    </row>
    <row r="132" spans="1:3">
      <c r="A132" s="4" t="s">
        <v>375</v>
      </c>
      <c r="B132" s="6" t="n">
        <v>18872</v>
      </c>
      <c r="C132" s="6" t="n">
        <v>19570</v>
      </c>
    </row>
    <row r="133" spans="1:3">
      <c r="A133" s="4" t="s">
        <v>376</v>
      </c>
      <c r="B133" s="6" t="n">
        <v>265</v>
      </c>
      <c r="C133" s="6" t="n">
        <v>71</v>
      </c>
    </row>
    <row r="134" spans="1:3">
      <c r="A134" s="4" t="s">
        <v>377</v>
      </c>
      <c r="C134" s="6" t="n">
        <v>-131</v>
      </c>
    </row>
    <row r="135" spans="1:3">
      <c r="A135" s="4" t="s">
        <v>378</v>
      </c>
      <c r="B135" s="7" t="n">
        <v>19137</v>
      </c>
      <c r="C135" s="6" t="n">
        <v>19510</v>
      </c>
    </row>
    <row r="136" spans="1:3">
      <c r="A136" s="4" t="s">
        <v>403</v>
      </c>
    </row>
    <row r="137" spans="1:3">
      <c r="A137" s="3" t="s">
        <v>358</v>
      </c>
    </row>
    <row r="138" spans="1:3">
      <c r="A138" s="4" t="s">
        <v>379</v>
      </c>
      <c r="C138" s="6" t="n">
        <v>9781</v>
      </c>
    </row>
    <row r="139" spans="1:3">
      <c r="A139" s="4" t="s">
        <v>380</v>
      </c>
      <c r="C139" s="6" t="n">
        <v>-90</v>
      </c>
    </row>
    <row r="140" spans="1:3">
      <c r="A140" s="4" t="s">
        <v>381</v>
      </c>
      <c r="C140" s="6" t="n">
        <v>1991</v>
      </c>
    </row>
    <row r="141" spans="1:3">
      <c r="A141" s="4" t="s">
        <v>382</v>
      </c>
      <c r="C141" s="6" t="n">
        <v>-41</v>
      </c>
    </row>
    <row r="142" spans="1:3">
      <c r="A142" s="4" t="s">
        <v>378</v>
      </c>
      <c r="C142" s="6" t="n">
        <v>11772</v>
      </c>
    </row>
    <row r="143" spans="1:3">
      <c r="A143" s="4" t="s">
        <v>383</v>
      </c>
      <c r="C143" s="6" t="n">
        <v>-131</v>
      </c>
    </row>
    <row r="144" spans="1:3">
      <c r="A144" s="4" t="s">
        <v>404</v>
      </c>
    </row>
    <row r="145" spans="1:3">
      <c r="A145" s="3" t="s">
        <v>358</v>
      </c>
    </row>
    <row r="146" spans="1:3">
      <c r="A146" s="4" t="s">
        <v>379</v>
      </c>
      <c r="C146" s="6" t="n">
        <v>26499</v>
      </c>
    </row>
    <row r="147" spans="1:3">
      <c r="A147" s="4" t="s">
        <v>380</v>
      </c>
      <c r="C147" s="6" t="n">
        <v>-203</v>
      </c>
    </row>
    <row r="148" spans="1:3">
      <c r="A148" s="4" t="s">
        <v>381</v>
      </c>
      <c r="C148" s="6" t="n">
        <v>16224</v>
      </c>
    </row>
    <row r="149" spans="1:3">
      <c r="A149" s="4" t="s">
        <v>382</v>
      </c>
      <c r="C149" s="6" t="n">
        <v>-285</v>
      </c>
    </row>
    <row r="150" spans="1:3">
      <c r="A150" s="4" t="s">
        <v>378</v>
      </c>
      <c r="C150" s="6" t="n">
        <v>42723</v>
      </c>
    </row>
    <row r="151" spans="1:3">
      <c r="A151" s="4" t="s">
        <v>383</v>
      </c>
      <c r="C151" s="7" t="n">
        <v>-4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5</v>
      </c>
    </row>
    <row r="2" spans="1:3">
      <c r="A2" s="3" t="s">
        <v>358</v>
      </c>
    </row>
    <row r="3" spans="1:3">
      <c r="A3" s="4" t="s">
        <v>406</v>
      </c>
      <c r="B3" s="7" t="n">
        <v>0</v>
      </c>
      <c r="C3" s="7" t="n">
        <v>0</v>
      </c>
    </row>
    <row r="4" spans="1:3">
      <c r="A4" s="4" t="s">
        <v>407</v>
      </c>
      <c r="B4" s="6" t="n">
        <v>21013</v>
      </c>
      <c r="C4" s="6" t="n">
        <v>17939</v>
      </c>
    </row>
    <row r="5" spans="1:3">
      <c r="A5" s="4" t="s">
        <v>408</v>
      </c>
      <c r="B5" s="6" t="n">
        <v>42557</v>
      </c>
      <c r="C5" s="6" t="n">
        <v>42151</v>
      </c>
    </row>
    <row r="6" spans="1:3">
      <c r="A6" s="4" t="s">
        <v>409</v>
      </c>
      <c r="B6" s="6" t="n">
        <v>16294</v>
      </c>
      <c r="C6" s="6" t="n">
        <v>22702</v>
      </c>
    </row>
    <row r="7" spans="1:3">
      <c r="A7" s="4" t="s">
        <v>410</v>
      </c>
      <c r="B7" s="6" t="n">
        <v>79864</v>
      </c>
      <c r="C7" s="6" t="n">
        <v>82792</v>
      </c>
    </row>
    <row r="8" spans="1:3">
      <c r="A8" s="4" t="s">
        <v>375</v>
      </c>
      <c r="B8" s="6" t="n">
        <v>231618</v>
      </c>
      <c r="C8" s="6" t="n">
        <v>233429</v>
      </c>
    </row>
    <row r="9" spans="1:3">
      <c r="A9" s="4" t="s">
        <v>411</v>
      </c>
      <c r="B9" s="6" t="n">
        <v>0</v>
      </c>
      <c r="C9" s="6" t="n">
        <v>0</v>
      </c>
    </row>
    <row r="10" spans="1:3">
      <c r="A10" s="4" t="s">
        <v>412</v>
      </c>
      <c r="B10" s="6" t="n">
        <v>21525</v>
      </c>
      <c r="C10" s="6" t="n">
        <v>18304</v>
      </c>
    </row>
    <row r="11" spans="1:3">
      <c r="A11" s="4" t="s">
        <v>413</v>
      </c>
      <c r="B11" s="6" t="n">
        <v>43739</v>
      </c>
      <c r="C11" s="6" t="n">
        <v>42793</v>
      </c>
    </row>
    <row r="12" spans="1:3">
      <c r="A12" s="4" t="s">
        <v>414</v>
      </c>
      <c r="B12" s="6" t="n">
        <v>17671</v>
      </c>
      <c r="C12" s="6" t="n">
        <v>24088</v>
      </c>
    </row>
    <row r="13" spans="1:3">
      <c r="A13" s="4" t="s">
        <v>415</v>
      </c>
      <c r="B13" s="6" t="n">
        <v>82935</v>
      </c>
      <c r="C13" s="6" t="n">
        <v>85185</v>
      </c>
    </row>
    <row r="14" spans="1:3">
      <c r="A14" s="4" t="s">
        <v>416</v>
      </c>
      <c r="B14" s="6" t="n">
        <v>237829</v>
      </c>
      <c r="C14" s="6" t="n">
        <v>237177</v>
      </c>
    </row>
    <row r="15" spans="1:3">
      <c r="A15" s="4" t="s">
        <v>417</v>
      </c>
    </row>
    <row r="16" spans="1:3">
      <c r="A16" s="3" t="s">
        <v>358</v>
      </c>
    </row>
    <row r="17" spans="1:3">
      <c r="A17" s="4" t="s">
        <v>418</v>
      </c>
      <c r="B17" s="6" t="n">
        <v>94155</v>
      </c>
      <c r="C17" s="6" t="n">
        <v>89690</v>
      </c>
    </row>
    <row r="18" spans="1:3">
      <c r="A18" s="4" t="s">
        <v>419</v>
      </c>
      <c r="B18" s="6" t="n">
        <v>94994</v>
      </c>
      <c r="C18" s="6" t="n">
        <v>89543</v>
      </c>
    </row>
    <row r="19" spans="1:3">
      <c r="A19" s="4" t="s">
        <v>420</v>
      </c>
    </row>
    <row r="20" spans="1:3">
      <c r="A20" s="3" t="s">
        <v>358</v>
      </c>
    </row>
    <row r="21" spans="1:3">
      <c r="A21" s="4" t="s">
        <v>418</v>
      </c>
      <c r="B21" s="6" t="n">
        <v>57599</v>
      </c>
      <c r="C21" s="6" t="n">
        <v>60947</v>
      </c>
    </row>
    <row r="22" spans="1:3">
      <c r="A22" s="4" t="s">
        <v>419</v>
      </c>
      <c r="B22" s="7" t="n">
        <v>59900</v>
      </c>
      <c r="C22" s="7" t="n">
        <v>624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38"/>
    <col customWidth="1" max="3" min="3" width="38"/>
    <col customWidth="1" max="4" min="4" width="21"/>
    <col customWidth="1" max="5" min="5" width="26"/>
  </cols>
  <sheetData>
    <row r="1" spans="1:5">
      <c r="A1" s="1" t="s">
        <v>421</v>
      </c>
      <c r="B1" s="2" t="s">
        <v>422</v>
      </c>
      <c r="C1" s="2" t="s">
        <v>423</v>
      </c>
      <c r="D1" s="2" t="s">
        <v>424</v>
      </c>
      <c r="E1" s="2" t="s">
        <v>425</v>
      </c>
    </row>
    <row r="2" spans="1:5">
      <c r="A2" s="3" t="s">
        <v>426</v>
      </c>
    </row>
    <row r="3" spans="1:5">
      <c r="A3" s="4" t="s">
        <v>427</v>
      </c>
      <c r="B3" s="6" t="n">
        <v>0</v>
      </c>
      <c r="C3" s="6" t="n">
        <v>0</v>
      </c>
      <c r="E3" s="6" t="n">
        <v>0</v>
      </c>
    </row>
    <row r="4" spans="1:5">
      <c r="A4" s="4" t="s">
        <v>428</v>
      </c>
      <c r="B4" s="7" t="n">
        <v>5700000</v>
      </c>
      <c r="C4" s="7" t="n">
        <v>6163000</v>
      </c>
      <c r="D4" s="7" t="n">
        <v>6200000</v>
      </c>
      <c r="E4" s="7" t="n">
        <v>5700000</v>
      </c>
    </row>
    <row r="5" spans="1:5">
      <c r="A5" s="4" t="s">
        <v>429</v>
      </c>
      <c r="C5" s="4" t="s">
        <v>430</v>
      </c>
      <c r="D5" s="4" t="s">
        <v>431</v>
      </c>
      <c r="E5" s="4" t="s">
        <v>432</v>
      </c>
    </row>
    <row r="6" spans="1:5">
      <c r="A6" s="4" t="s">
        <v>433</v>
      </c>
      <c r="C6" s="4" t="s">
        <v>434</v>
      </c>
      <c r="D6" s="4" t="s">
        <v>435</v>
      </c>
      <c r="E6" s="4" t="s">
        <v>436</v>
      </c>
    </row>
    <row r="7" spans="1:5">
      <c r="A7" s="4" t="s">
        <v>437</v>
      </c>
      <c r="B7" s="4" t="s">
        <v>438</v>
      </c>
      <c r="C7" s="4" t="s">
        <v>439</v>
      </c>
      <c r="D7" s="4" t="s">
        <v>440</v>
      </c>
      <c r="E7" s="4" t="s">
        <v>438</v>
      </c>
    </row>
    <row r="8" spans="1:5">
      <c r="A8" s="4" t="s">
        <v>441</v>
      </c>
      <c r="C8" s="7" t="n">
        <v>1000000</v>
      </c>
    </row>
    <row r="9" spans="1:5">
      <c r="A9" s="4" t="s">
        <v>442</v>
      </c>
      <c r="C9" s="4" t="s">
        <v>443</v>
      </c>
    </row>
    <row r="10" spans="1:5">
      <c r="A10" s="4" t="s">
        <v>444</v>
      </c>
      <c r="B10" s="7" t="n">
        <v>28074000</v>
      </c>
      <c r="C10" s="7" t="n">
        <v>27462000</v>
      </c>
      <c r="D10" s="7" t="n">
        <v>31900000</v>
      </c>
      <c r="E10" s="7" t="n">
        <v>28074000</v>
      </c>
    </row>
    <row r="11" spans="1:5">
      <c r="A11" s="4" t="s">
        <v>445</v>
      </c>
      <c r="B11" s="7" t="n">
        <v>630000</v>
      </c>
      <c r="C11" s="7" t="n">
        <v>765000</v>
      </c>
      <c r="D11" s="7" t="n">
        <v>1800000</v>
      </c>
      <c r="E11" s="6" t="n">
        <v>630000</v>
      </c>
    </row>
    <row r="12" spans="1:5">
      <c r="A12" s="4" t="s">
        <v>446</v>
      </c>
      <c r="B12" s="6" t="n">
        <v>8</v>
      </c>
      <c r="C12" s="6" t="n">
        <v>4</v>
      </c>
    </row>
    <row r="13" spans="1:5">
      <c r="A13" s="4" t="s">
        <v>447</v>
      </c>
      <c r="B13" s="6" t="n">
        <v>2</v>
      </c>
      <c r="C13" s="6" t="n">
        <v>1</v>
      </c>
    </row>
    <row r="14" spans="1:5">
      <c r="A14" s="4" t="s">
        <v>448</v>
      </c>
      <c r="C14" s="4" t="s">
        <v>449</v>
      </c>
    </row>
    <row r="15" spans="1:5">
      <c r="A15" s="4" t="s">
        <v>450</v>
      </c>
    </row>
    <row r="16" spans="1:5">
      <c r="A16" s="3" t="s">
        <v>426</v>
      </c>
    </row>
    <row r="17" spans="1:5">
      <c r="A17" s="4" t="s">
        <v>445</v>
      </c>
      <c r="B17" s="7" t="n">
        <v>69000</v>
      </c>
      <c r="C17" s="7" t="n">
        <v>108000</v>
      </c>
      <c r="E17" s="7" t="n">
        <v>69000</v>
      </c>
    </row>
    <row r="18" spans="1:5">
      <c r="A18" s="4" t="s">
        <v>451</v>
      </c>
    </row>
    <row r="19" spans="1:5">
      <c r="A19" s="3" t="s">
        <v>426</v>
      </c>
    </row>
    <row r="20" spans="1:5">
      <c r="A20" s="4" t="s">
        <v>452</v>
      </c>
      <c r="C20" s="7" t="n">
        <v>71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453</v>
      </c>
      <c r="B1" s="2" t="s">
        <v>2</v>
      </c>
      <c r="C1" s="2" t="s">
        <v>25</v>
      </c>
      <c r="D1" s="2" t="s">
        <v>80</v>
      </c>
    </row>
    <row r="2" spans="1:4">
      <c r="A2" s="3" t="s">
        <v>454</v>
      </c>
    </row>
    <row r="3" spans="1:4">
      <c r="A3" s="4" t="s">
        <v>455</v>
      </c>
      <c r="B3" s="7" t="n">
        <v>561283000</v>
      </c>
      <c r="C3" s="7" t="n">
        <v>562494000</v>
      </c>
    </row>
    <row r="4" spans="1:4">
      <c r="A4" s="4" t="s">
        <v>456</v>
      </c>
      <c r="B4" s="6" t="n">
        <v>-393000</v>
      </c>
      <c r="C4" s="6" t="n">
        <v>-445000</v>
      </c>
    </row>
    <row r="5" spans="1:4">
      <c r="A5" s="4" t="s">
        <v>457</v>
      </c>
      <c r="B5" s="6" t="n">
        <v>-6163000</v>
      </c>
      <c r="C5" s="6" t="n">
        <v>-5700000</v>
      </c>
      <c r="D5" s="7" t="n">
        <v>-6200000</v>
      </c>
    </row>
    <row r="6" spans="1:4">
      <c r="A6" s="4" t="s">
        <v>458</v>
      </c>
      <c r="B6" s="7" t="n">
        <v>554727000</v>
      </c>
      <c r="C6" s="7" t="n">
        <v>556349000</v>
      </c>
    </row>
    <row r="7" spans="1:4">
      <c r="A7" s="4" t="s">
        <v>459</v>
      </c>
      <c r="B7" s="4" t="s">
        <v>460</v>
      </c>
      <c r="C7" s="4" t="s">
        <v>460</v>
      </c>
    </row>
    <row r="8" spans="1:4">
      <c r="A8" s="4" t="s">
        <v>461</v>
      </c>
    </row>
    <row r="9" spans="1:4">
      <c r="A9" s="3" t="s">
        <v>454</v>
      </c>
    </row>
    <row r="10" spans="1:4">
      <c r="A10" s="4" t="s">
        <v>455</v>
      </c>
      <c r="B10" s="7" t="n">
        <v>29311000</v>
      </c>
      <c r="C10" s="7" t="n">
        <v>24725000</v>
      </c>
    </row>
    <row r="11" spans="1:4">
      <c r="A11" s="4" t="s">
        <v>462</v>
      </c>
    </row>
    <row r="12" spans="1:4">
      <c r="A12" s="3" t="s">
        <v>454</v>
      </c>
    </row>
    <row r="13" spans="1:4">
      <c r="A13" s="4" t="s">
        <v>459</v>
      </c>
      <c r="B13" s="4" t="s">
        <v>463</v>
      </c>
      <c r="C13" s="4" t="s">
        <v>464</v>
      </c>
    </row>
    <row r="14" spans="1:4">
      <c r="A14" s="4" t="s">
        <v>465</v>
      </c>
    </row>
    <row r="15" spans="1:4">
      <c r="A15" s="3" t="s">
        <v>454</v>
      </c>
    </row>
    <row r="16" spans="1:4">
      <c r="A16" s="4" t="s">
        <v>459</v>
      </c>
      <c r="B16" s="4" t="s">
        <v>466</v>
      </c>
      <c r="C16" s="4" t="s">
        <v>467</v>
      </c>
    </row>
    <row r="17" spans="1:4">
      <c r="A17" s="4" t="s">
        <v>468</v>
      </c>
    </row>
    <row r="18" spans="1:4">
      <c r="A18" s="3" t="s">
        <v>454</v>
      </c>
    </row>
    <row r="19" spans="1:4">
      <c r="A19" s="4" t="s">
        <v>457</v>
      </c>
      <c r="B19" s="7" t="n">
        <v>-340000</v>
      </c>
      <c r="C19" s="7" t="n">
        <v>-358000</v>
      </c>
    </row>
    <row r="20" spans="1:4">
      <c r="A20" s="4" t="s">
        <v>459</v>
      </c>
      <c r="B20" s="4" t="s">
        <v>469</v>
      </c>
      <c r="C20" s="4" t="s">
        <v>470</v>
      </c>
    </row>
    <row r="21" spans="1:4">
      <c r="A21" s="4" t="s">
        <v>471</v>
      </c>
    </row>
    <row r="22" spans="1:4">
      <c r="A22" s="3" t="s">
        <v>454</v>
      </c>
    </row>
    <row r="23" spans="1:4">
      <c r="A23" s="4" t="s">
        <v>457</v>
      </c>
      <c r="B23" s="7" t="n">
        <v>-646000</v>
      </c>
      <c r="C23" s="7" t="n">
        <v>-623000</v>
      </c>
    </row>
    <row r="24" spans="1:4">
      <c r="A24" s="4" t="s">
        <v>459</v>
      </c>
      <c r="B24" s="4" t="s">
        <v>472</v>
      </c>
      <c r="C24" s="4" t="s">
        <v>473</v>
      </c>
    </row>
    <row r="25" spans="1:4">
      <c r="A25" s="4" t="s">
        <v>474</v>
      </c>
    </row>
    <row r="26" spans="1:4">
      <c r="A26" s="3" t="s">
        <v>454</v>
      </c>
    </row>
    <row r="27" spans="1:4">
      <c r="A27" s="4" t="s">
        <v>459</v>
      </c>
      <c r="B27" s="4" t="s">
        <v>475</v>
      </c>
      <c r="C27" s="4" t="s">
        <v>476</v>
      </c>
    </row>
    <row r="28" spans="1:4">
      <c r="A28" s="4" t="s">
        <v>477</v>
      </c>
    </row>
    <row r="29" spans="1:4">
      <c r="A29" s="3" t="s">
        <v>454</v>
      </c>
    </row>
    <row r="30" spans="1:4">
      <c r="A30" s="4" t="s">
        <v>455</v>
      </c>
      <c r="B30" s="7" t="n">
        <v>145936000</v>
      </c>
      <c r="C30" s="7" t="n">
        <v>145999000</v>
      </c>
    </row>
    <row r="31" spans="1:4">
      <c r="A31" s="4" t="s">
        <v>478</v>
      </c>
    </row>
    <row r="32" spans="1:4">
      <c r="A32" s="3" t="s">
        <v>454</v>
      </c>
    </row>
    <row r="33" spans="1:4">
      <c r="A33" s="4" t="s">
        <v>459</v>
      </c>
      <c r="B33" s="4" t="s">
        <v>479</v>
      </c>
      <c r="C33" s="4" t="s">
        <v>479</v>
      </c>
    </row>
    <row r="34" spans="1:4">
      <c r="A34" s="4" t="s">
        <v>480</v>
      </c>
    </row>
    <row r="35" spans="1:4">
      <c r="A35" s="3" t="s">
        <v>454</v>
      </c>
    </row>
    <row r="36" spans="1:4">
      <c r="A36" s="4" t="s">
        <v>455</v>
      </c>
      <c r="B36" s="7" t="n">
        <v>32269000</v>
      </c>
      <c r="C36" s="7" t="n">
        <v>33644000</v>
      </c>
    </row>
    <row r="37" spans="1:4">
      <c r="A37" s="4" t="s">
        <v>481</v>
      </c>
    </row>
    <row r="38" spans="1:4">
      <c r="A38" s="3" t="s">
        <v>454</v>
      </c>
    </row>
    <row r="39" spans="1:4">
      <c r="A39" s="4" t="s">
        <v>459</v>
      </c>
      <c r="B39" s="4" t="s">
        <v>482</v>
      </c>
      <c r="C39" s="4" t="s">
        <v>483</v>
      </c>
    </row>
    <row r="40" spans="1:4">
      <c r="A40" s="4" t="s">
        <v>484</v>
      </c>
    </row>
    <row r="41" spans="1:4">
      <c r="A41" s="3" t="s">
        <v>454</v>
      </c>
    </row>
    <row r="42" spans="1:4">
      <c r="A42" s="4" t="s">
        <v>455</v>
      </c>
      <c r="B42" s="7" t="n">
        <v>36074000</v>
      </c>
      <c r="C42" s="7" t="n">
        <v>34878000</v>
      </c>
    </row>
    <row r="43" spans="1:4">
      <c r="A43" s="4" t="s">
        <v>485</v>
      </c>
    </row>
    <row r="44" spans="1:4">
      <c r="A44" s="3" t="s">
        <v>454</v>
      </c>
    </row>
    <row r="45" spans="1:4">
      <c r="A45" s="4" t="s">
        <v>459</v>
      </c>
      <c r="B45" s="4" t="s">
        <v>486</v>
      </c>
      <c r="C45" s="4" t="s">
        <v>487</v>
      </c>
    </row>
    <row r="46" spans="1:4">
      <c r="A46" s="4" t="s">
        <v>450</v>
      </c>
    </row>
    <row r="47" spans="1:4">
      <c r="A47" s="3" t="s">
        <v>454</v>
      </c>
    </row>
    <row r="48" spans="1:4">
      <c r="A48" s="4" t="s">
        <v>455</v>
      </c>
      <c r="B48" s="7" t="n">
        <v>22138000</v>
      </c>
      <c r="C48" s="7" t="n">
        <v>22453000</v>
      </c>
    </row>
    <row r="49" spans="1:4">
      <c r="A49" s="4" t="s">
        <v>488</v>
      </c>
    </row>
    <row r="50" spans="1:4">
      <c r="A50" s="3" t="s">
        <v>454</v>
      </c>
    </row>
    <row r="51" spans="1:4">
      <c r="A51" s="4" t="s">
        <v>459</v>
      </c>
      <c r="B51" s="4" t="s">
        <v>489</v>
      </c>
      <c r="C51" s="4" t="s">
        <v>490</v>
      </c>
    </row>
    <row r="52" spans="1:4">
      <c r="A52" s="4" t="s">
        <v>491</v>
      </c>
    </row>
    <row r="53" spans="1:4">
      <c r="A53" s="3" t="s">
        <v>454</v>
      </c>
    </row>
    <row r="54" spans="1:4">
      <c r="A54" s="4" t="s">
        <v>455</v>
      </c>
      <c r="B54" s="7" t="n">
        <v>41521000</v>
      </c>
      <c r="C54" s="7" t="n">
        <v>42246000</v>
      </c>
    </row>
    <row r="55" spans="1:4">
      <c r="A55" s="4" t="s">
        <v>492</v>
      </c>
    </row>
    <row r="56" spans="1:4">
      <c r="A56" s="3" t="s">
        <v>454</v>
      </c>
    </row>
    <row r="57" spans="1:4">
      <c r="A57" s="4" t="s">
        <v>459</v>
      </c>
      <c r="B57" s="4" t="s">
        <v>493</v>
      </c>
      <c r="C57" s="4" t="s">
        <v>494</v>
      </c>
    </row>
    <row r="58" spans="1:4">
      <c r="A58" s="4" t="s">
        <v>495</v>
      </c>
    </row>
    <row r="59" spans="1:4">
      <c r="A59" s="3" t="s">
        <v>454</v>
      </c>
    </row>
    <row r="60" spans="1:4">
      <c r="A60" s="4" t="s">
        <v>455</v>
      </c>
      <c r="B60" s="7" t="n">
        <v>148292000</v>
      </c>
      <c r="C60" s="7" t="n">
        <v>149711000</v>
      </c>
    </row>
    <row r="61" spans="1:4">
      <c r="A61" s="4" t="s">
        <v>496</v>
      </c>
    </row>
    <row r="62" spans="1:4">
      <c r="A62" s="3" t="s">
        <v>454</v>
      </c>
    </row>
    <row r="63" spans="1:4">
      <c r="A63" s="4" t="s">
        <v>459</v>
      </c>
      <c r="B63" s="4" t="s">
        <v>497</v>
      </c>
      <c r="C63" s="4" t="s">
        <v>498</v>
      </c>
    </row>
    <row r="64" spans="1:4">
      <c r="A64" s="4" t="s">
        <v>462</v>
      </c>
    </row>
    <row r="65" spans="1:4">
      <c r="A65" s="3" t="s">
        <v>454</v>
      </c>
    </row>
    <row r="66" spans="1:4">
      <c r="A66" s="4" t="s">
        <v>455</v>
      </c>
      <c r="B66" s="7" t="n">
        <v>457164000</v>
      </c>
      <c r="C66" s="7" t="n">
        <v>455427000</v>
      </c>
    </row>
    <row r="67" spans="1:4">
      <c r="A67" s="4" t="s">
        <v>499</v>
      </c>
    </row>
    <row r="68" spans="1:4">
      <c r="A68" s="3" t="s">
        <v>454</v>
      </c>
    </row>
    <row r="69" spans="1:4">
      <c r="A69" s="4" t="s">
        <v>455</v>
      </c>
      <c r="B69" s="6" t="n">
        <v>145936000</v>
      </c>
      <c r="C69" s="6" t="n">
        <v>145999000</v>
      </c>
    </row>
    <row r="70" spans="1:4">
      <c r="A70" s="4" t="s">
        <v>500</v>
      </c>
    </row>
    <row r="71" spans="1:4">
      <c r="A71" s="3" t="s">
        <v>454</v>
      </c>
    </row>
    <row r="72" spans="1:4">
      <c r="A72" s="4" t="s">
        <v>455</v>
      </c>
      <c r="B72" s="6" t="n">
        <v>1623000</v>
      </c>
      <c r="C72" s="6" t="n">
        <v>1771000</v>
      </c>
    </row>
    <row r="73" spans="1:4">
      <c r="A73" s="4" t="s">
        <v>501</v>
      </c>
    </row>
    <row r="74" spans="1:4">
      <c r="A74" s="3" t="s">
        <v>454</v>
      </c>
    </row>
    <row r="75" spans="1:4">
      <c r="A75" s="4" t="s">
        <v>455</v>
      </c>
      <c r="B75" s="6" t="n">
        <v>32269000</v>
      </c>
      <c r="C75" s="6" t="n">
        <v>33644000</v>
      </c>
    </row>
    <row r="76" spans="1:4">
      <c r="A76" s="4" t="s">
        <v>465</v>
      </c>
    </row>
    <row r="77" spans="1:4">
      <c r="A77" s="3" t="s">
        <v>454</v>
      </c>
    </row>
    <row r="78" spans="1:4">
      <c r="A78" s="4" t="s">
        <v>455</v>
      </c>
      <c r="B78" s="6" t="n">
        <v>29311000</v>
      </c>
      <c r="C78" s="6" t="n">
        <v>24725000</v>
      </c>
    </row>
    <row r="79" spans="1:4">
      <c r="A79" s="4" t="s">
        <v>502</v>
      </c>
    </row>
    <row r="80" spans="1:4">
      <c r="A80" s="3" t="s">
        <v>454</v>
      </c>
    </row>
    <row r="81" spans="1:4">
      <c r="A81" s="4" t="s">
        <v>455</v>
      </c>
      <c r="B81" s="6" t="n">
        <v>36074000</v>
      </c>
      <c r="C81" s="6" t="n">
        <v>34878000</v>
      </c>
    </row>
    <row r="82" spans="1:4">
      <c r="A82" s="4" t="s">
        <v>503</v>
      </c>
    </row>
    <row r="83" spans="1:4">
      <c r="A83" s="3" t="s">
        <v>454</v>
      </c>
    </row>
    <row r="84" spans="1:4">
      <c r="A84" s="4" t="s">
        <v>455</v>
      </c>
      <c r="B84" s="6" t="n">
        <v>22138000</v>
      </c>
      <c r="C84" s="6" t="n">
        <v>22453000</v>
      </c>
    </row>
    <row r="85" spans="1:4">
      <c r="A85" s="4" t="s">
        <v>504</v>
      </c>
    </row>
    <row r="86" spans="1:4">
      <c r="A86" s="3" t="s">
        <v>454</v>
      </c>
    </row>
    <row r="87" spans="1:4">
      <c r="A87" s="4" t="s">
        <v>455</v>
      </c>
      <c r="B87" s="6" t="n">
        <v>41521000</v>
      </c>
      <c r="C87" s="6" t="n">
        <v>42246000</v>
      </c>
    </row>
    <row r="88" spans="1:4">
      <c r="A88" s="4" t="s">
        <v>505</v>
      </c>
    </row>
    <row r="89" spans="1:4">
      <c r="A89" s="3" t="s">
        <v>454</v>
      </c>
    </row>
    <row r="90" spans="1:4">
      <c r="A90" s="4" t="s">
        <v>455</v>
      </c>
      <c r="B90" s="6" t="n">
        <v>148292000</v>
      </c>
      <c r="C90" s="6" t="n">
        <v>149711000</v>
      </c>
    </row>
    <row r="91" spans="1:4">
      <c r="A91" s="4" t="s">
        <v>474</v>
      </c>
    </row>
    <row r="92" spans="1:4">
      <c r="A92" s="3" t="s">
        <v>454</v>
      </c>
    </row>
    <row r="93" spans="1:4">
      <c r="A93" s="4" t="s">
        <v>455</v>
      </c>
      <c r="B93" s="6" t="n">
        <v>104119000</v>
      </c>
      <c r="C93" s="6" t="n">
        <v>107067000</v>
      </c>
    </row>
    <row r="94" spans="1:4">
      <c r="A94" s="4" t="s">
        <v>506</v>
      </c>
    </row>
    <row r="95" spans="1:4">
      <c r="A95" s="3" t="s">
        <v>454</v>
      </c>
    </row>
    <row r="96" spans="1:4">
      <c r="A96" s="4" t="s">
        <v>455</v>
      </c>
      <c r="B96" s="6" t="n">
        <v>20764000</v>
      </c>
      <c r="C96" s="6" t="n">
        <v>20324000</v>
      </c>
    </row>
    <row r="97" spans="1:4">
      <c r="A97" s="4" t="s">
        <v>507</v>
      </c>
    </row>
    <row r="98" spans="1:4">
      <c r="A98" s="3" t="s">
        <v>454</v>
      </c>
    </row>
    <row r="99" spans="1:4">
      <c r="A99" s="4" t="s">
        <v>455</v>
      </c>
      <c r="B99" s="7" t="n">
        <v>83355000</v>
      </c>
      <c r="C99" s="7" t="n">
        <v>86743000</v>
      </c>
    </row>
    <row r="100" spans="1:4">
      <c r="A100" s="4" t="s">
        <v>508</v>
      </c>
    </row>
    <row r="101" spans="1:4">
      <c r="A101" s="3" t="s">
        <v>454</v>
      </c>
    </row>
    <row r="102" spans="1:4">
      <c r="A102" s="4" t="s">
        <v>459</v>
      </c>
      <c r="B102" s="4" t="s">
        <v>509</v>
      </c>
      <c r="C102" s="4" t="s">
        <v>5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10</v>
      </c>
      <c r="B1" s="2" t="s">
        <v>2</v>
      </c>
      <c r="C1" s="2" t="s">
        <v>25</v>
      </c>
      <c r="D1" s="2" t="s">
        <v>80</v>
      </c>
    </row>
    <row r="2" spans="1:4">
      <c r="A2" s="3" t="s">
        <v>426</v>
      </c>
    </row>
    <row r="3" spans="1:4">
      <c r="A3" s="4" t="s">
        <v>511</v>
      </c>
      <c r="B3" s="7" t="n">
        <v>5029</v>
      </c>
      <c r="C3" s="7" t="n">
        <v>7422</v>
      </c>
      <c r="D3" s="7" t="n">
        <v>2124</v>
      </c>
    </row>
    <row r="4" spans="1:4">
      <c r="A4" s="4" t="s">
        <v>461</v>
      </c>
    </row>
    <row r="5" spans="1:4">
      <c r="A5" s="3" t="s">
        <v>426</v>
      </c>
    </row>
    <row r="6" spans="1:4">
      <c r="A6" s="4" t="s">
        <v>511</v>
      </c>
      <c r="B6" s="6" t="n">
        <v>1926</v>
      </c>
      <c r="C6" s="6" t="n">
        <v>1968</v>
      </c>
    </row>
    <row r="7" spans="1:4">
      <c r="A7" s="4" t="s">
        <v>477</v>
      </c>
    </row>
    <row r="8" spans="1:4">
      <c r="A8" s="3" t="s">
        <v>426</v>
      </c>
    </row>
    <row r="9" spans="1:4">
      <c r="A9" s="4" t="s">
        <v>511</v>
      </c>
      <c r="B9" s="6" t="n">
        <v>198</v>
      </c>
      <c r="C9" s="6" t="n">
        <v>2234</v>
      </c>
      <c r="D9" s="6" t="n">
        <v>1235</v>
      </c>
    </row>
    <row r="10" spans="1:4">
      <c r="A10" s="4" t="s">
        <v>480</v>
      </c>
    </row>
    <row r="11" spans="1:4">
      <c r="A11" s="3" t="s">
        <v>426</v>
      </c>
    </row>
    <row r="12" spans="1:4">
      <c r="A12" s="4" t="s">
        <v>511</v>
      </c>
      <c r="B12" s="6" t="n">
        <v>74</v>
      </c>
      <c r="C12" s="6" t="n">
        <v>48</v>
      </c>
    </row>
    <row r="13" spans="1:4">
      <c r="A13" s="4" t="s">
        <v>450</v>
      </c>
    </row>
    <row r="14" spans="1:4">
      <c r="A14" s="3" t="s">
        <v>426</v>
      </c>
    </row>
    <row r="15" spans="1:4">
      <c r="A15" s="4" t="s">
        <v>511</v>
      </c>
      <c r="B15" s="6" t="n">
        <v>1515</v>
      </c>
      <c r="C15" s="6" t="n">
        <v>1553</v>
      </c>
    </row>
    <row r="16" spans="1:4">
      <c r="A16" s="4" t="s">
        <v>495</v>
      </c>
    </row>
    <row r="17" spans="1:4">
      <c r="A17" s="3" t="s">
        <v>426</v>
      </c>
    </row>
    <row r="18" spans="1:4">
      <c r="A18" s="4" t="s">
        <v>511</v>
      </c>
      <c r="B18" s="6" t="n">
        <v>28</v>
      </c>
      <c r="C18" s="6" t="n">
        <v>247</v>
      </c>
      <c r="D18" s="6" t="n">
        <v>542</v>
      </c>
    </row>
    <row r="19" spans="1:4">
      <c r="A19" s="4" t="s">
        <v>491</v>
      </c>
    </row>
    <row r="20" spans="1:4">
      <c r="A20" s="3" t="s">
        <v>426</v>
      </c>
    </row>
    <row r="21" spans="1:4">
      <c r="A21" s="4" t="s">
        <v>511</v>
      </c>
      <c r="B21" s="6" t="n">
        <v>166</v>
      </c>
      <c r="C21" s="6" t="n">
        <v>166</v>
      </c>
    </row>
    <row r="22" spans="1:4">
      <c r="A22" s="4" t="s">
        <v>468</v>
      </c>
    </row>
    <row r="23" spans="1:4">
      <c r="A23" s="3" t="s">
        <v>426</v>
      </c>
    </row>
    <row r="24" spans="1:4">
      <c r="A24" s="4" t="s">
        <v>511</v>
      </c>
      <c r="C24" s="6" t="n">
        <v>8</v>
      </c>
    </row>
    <row r="25" spans="1:4">
      <c r="A25" s="4" t="s">
        <v>471</v>
      </c>
    </row>
    <row r="26" spans="1:4">
      <c r="A26" s="3" t="s">
        <v>426</v>
      </c>
    </row>
    <row r="27" spans="1:4">
      <c r="A27" s="4" t="s">
        <v>511</v>
      </c>
      <c r="B27" s="7" t="n">
        <v>1122</v>
      </c>
      <c r="C27" s="7" t="n">
        <v>1198</v>
      </c>
      <c r="D27" s="7" t="n">
        <v>3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12</v>
      </c>
      <c r="B1" s="2" t="s">
        <v>1</v>
      </c>
      <c r="D1" s="2" t="s">
        <v>513</v>
      </c>
    </row>
    <row r="2" spans="1:4">
      <c r="B2" s="2" t="s">
        <v>2</v>
      </c>
      <c r="C2" s="2" t="s">
        <v>80</v>
      </c>
      <c r="D2" s="2" t="s">
        <v>25</v>
      </c>
    </row>
    <row r="3" spans="1:4">
      <c r="A3" s="3" t="s">
        <v>426</v>
      </c>
    </row>
    <row r="4" spans="1:4">
      <c r="A4" s="4" t="s">
        <v>514</v>
      </c>
      <c r="B4" s="7" t="n">
        <v>5700</v>
      </c>
      <c r="C4" s="7" t="n">
        <v>6289</v>
      </c>
      <c r="D4" s="7" t="n">
        <v>6289</v>
      </c>
    </row>
    <row r="5" spans="1:4">
      <c r="A5" s="4" t="s">
        <v>515</v>
      </c>
      <c r="B5" s="6" t="n">
        <v>-83</v>
      </c>
      <c r="C5" s="6" t="n">
        <v>-403</v>
      </c>
      <c r="D5" s="6" t="n">
        <v>-1867</v>
      </c>
    </row>
    <row r="6" spans="1:4">
      <c r="A6" s="4" t="s">
        <v>516</v>
      </c>
      <c r="B6" s="6" t="n">
        <v>88</v>
      </c>
      <c r="D6" s="6" t="n">
        <v>227</v>
      </c>
    </row>
    <row r="7" spans="1:4">
      <c r="A7" s="4" t="s">
        <v>517</v>
      </c>
      <c r="B7" s="6" t="n">
        <v>328</v>
      </c>
      <c r="D7" s="6" t="n">
        <v>295</v>
      </c>
    </row>
    <row r="8" spans="1:4">
      <c r="A8" s="4" t="s">
        <v>518</v>
      </c>
      <c r="B8" s="6" t="n">
        <v>130</v>
      </c>
      <c r="D8" s="6" t="n">
        <v>756</v>
      </c>
    </row>
    <row r="9" spans="1:4">
      <c r="A9" s="4" t="s">
        <v>519</v>
      </c>
      <c r="B9" s="6" t="n">
        <v>6163</v>
      </c>
      <c r="D9" s="6" t="n">
        <v>5700</v>
      </c>
    </row>
    <row r="10" spans="1:4">
      <c r="A10" s="4" t="s">
        <v>461</v>
      </c>
    </row>
    <row r="11" spans="1:4">
      <c r="A11" s="3" t="s">
        <v>426</v>
      </c>
    </row>
    <row r="12" spans="1:4">
      <c r="A12" s="4" t="s">
        <v>514</v>
      </c>
      <c r="B12" s="6" t="n">
        <v>227</v>
      </c>
      <c r="C12" s="6" t="n">
        <v>85</v>
      </c>
      <c r="D12" s="6" t="n">
        <v>85</v>
      </c>
    </row>
    <row r="13" spans="1:4">
      <c r="A13" s="4" t="s">
        <v>517</v>
      </c>
      <c r="B13" s="6" t="n">
        <v>27</v>
      </c>
      <c r="D13" s="6" t="n">
        <v>4</v>
      </c>
    </row>
    <row r="14" spans="1:4">
      <c r="A14" s="4" t="s">
        <v>518</v>
      </c>
      <c r="B14" s="6" t="n">
        <v>64</v>
      </c>
      <c r="D14" s="6" t="n">
        <v>138</v>
      </c>
    </row>
    <row r="15" spans="1:4">
      <c r="A15" s="4" t="s">
        <v>519</v>
      </c>
      <c r="B15" s="6" t="n">
        <v>318</v>
      </c>
      <c r="D15" s="6" t="n">
        <v>227</v>
      </c>
    </row>
    <row r="16" spans="1:4">
      <c r="A16" s="4" t="s">
        <v>477</v>
      </c>
    </row>
    <row r="17" spans="1:4">
      <c r="A17" s="3" t="s">
        <v>426</v>
      </c>
    </row>
    <row r="18" spans="1:4">
      <c r="A18" s="4" t="s">
        <v>514</v>
      </c>
      <c r="B18" s="6" t="n">
        <v>1030</v>
      </c>
      <c r="C18" s="6" t="n">
        <v>1198</v>
      </c>
      <c r="D18" s="6" t="n">
        <v>1198</v>
      </c>
    </row>
    <row r="19" spans="1:4">
      <c r="A19" s="4" t="s">
        <v>515</v>
      </c>
      <c r="D19" s="6" t="n">
        <v>-143</v>
      </c>
    </row>
    <row r="20" spans="1:4">
      <c r="A20" s="4" t="s">
        <v>516</v>
      </c>
      <c r="B20" s="6" t="n">
        <v>8</v>
      </c>
      <c r="D20" s="6" t="n">
        <v>39</v>
      </c>
    </row>
    <row r="21" spans="1:4">
      <c r="A21" s="4" t="s">
        <v>517</v>
      </c>
      <c r="B21" s="6" t="n">
        <v>-6</v>
      </c>
      <c r="D21" s="6" t="n">
        <v>-176</v>
      </c>
    </row>
    <row r="22" spans="1:4">
      <c r="A22" s="4" t="s">
        <v>518</v>
      </c>
      <c r="B22" s="6" t="n">
        <v>187</v>
      </c>
      <c r="D22" s="6" t="n">
        <v>112</v>
      </c>
    </row>
    <row r="23" spans="1:4">
      <c r="A23" s="4" t="s">
        <v>519</v>
      </c>
      <c r="B23" s="6" t="n">
        <v>1219</v>
      </c>
      <c r="D23" s="6" t="n">
        <v>1030</v>
      </c>
    </row>
    <row r="24" spans="1:4">
      <c r="A24" s="4" t="s">
        <v>480</v>
      </c>
    </row>
    <row r="25" spans="1:4">
      <c r="A25" s="3" t="s">
        <v>426</v>
      </c>
    </row>
    <row r="26" spans="1:4">
      <c r="A26" s="4" t="s">
        <v>514</v>
      </c>
      <c r="B26" s="6" t="n">
        <v>201</v>
      </c>
      <c r="C26" s="6" t="n">
        <v>181</v>
      </c>
      <c r="D26" s="6" t="n">
        <v>181</v>
      </c>
    </row>
    <row r="27" spans="1:4">
      <c r="A27" s="4" t="s">
        <v>515</v>
      </c>
      <c r="D27" s="6" t="n">
        <v>-92</v>
      </c>
    </row>
    <row r="28" spans="1:4">
      <c r="A28" s="4" t="s">
        <v>516</v>
      </c>
      <c r="B28" s="6" t="n">
        <v>4</v>
      </c>
      <c r="D28" s="6" t="n">
        <v>10</v>
      </c>
    </row>
    <row r="29" spans="1:4">
      <c r="A29" s="4" t="s">
        <v>517</v>
      </c>
      <c r="B29" s="6" t="n">
        <v>37</v>
      </c>
      <c r="D29" s="6" t="n">
        <v>20</v>
      </c>
    </row>
    <row r="30" spans="1:4">
      <c r="A30" s="4" t="s">
        <v>518</v>
      </c>
      <c r="B30" s="6" t="n">
        <v>-4</v>
      </c>
      <c r="D30" s="6" t="n">
        <v>82</v>
      </c>
    </row>
    <row r="31" spans="1:4">
      <c r="A31" s="4" t="s">
        <v>519</v>
      </c>
      <c r="B31" s="6" t="n">
        <v>238</v>
      </c>
      <c r="D31" s="6" t="n">
        <v>201</v>
      </c>
    </row>
    <row r="32" spans="1:4">
      <c r="A32" s="4" t="s">
        <v>520</v>
      </c>
    </row>
    <row r="33" spans="1:4">
      <c r="A33" s="3" t="s">
        <v>426</v>
      </c>
    </row>
    <row r="34" spans="1:4">
      <c r="A34" s="4" t="s">
        <v>514</v>
      </c>
      <c r="B34" s="6" t="n">
        <v>8</v>
      </c>
      <c r="C34" s="6" t="n">
        <v>14</v>
      </c>
      <c r="D34" s="6" t="n">
        <v>14</v>
      </c>
    </row>
    <row r="35" spans="1:4">
      <c r="A35" s="4" t="s">
        <v>516</v>
      </c>
      <c r="B35" s="6" t="n">
        <v>1</v>
      </c>
      <c r="D35" s="6" t="n">
        <v>4</v>
      </c>
    </row>
    <row r="36" spans="1:4">
      <c r="A36" s="4" t="s">
        <v>517</v>
      </c>
      <c r="D36" s="6" t="n">
        <v>-6</v>
      </c>
    </row>
    <row r="37" spans="1:4">
      <c r="A37" s="4" t="s">
        <v>518</v>
      </c>
      <c r="B37" s="6" t="n">
        <v>-1</v>
      </c>
      <c r="D37" s="6" t="n">
        <v>-4</v>
      </c>
    </row>
    <row r="38" spans="1:4">
      <c r="A38" s="4" t="s">
        <v>519</v>
      </c>
      <c r="B38" s="6" t="n">
        <v>8</v>
      </c>
      <c r="D38" s="6" t="n">
        <v>8</v>
      </c>
    </row>
    <row r="39" spans="1:4">
      <c r="A39" s="4" t="s">
        <v>484</v>
      </c>
    </row>
    <row r="40" spans="1:4">
      <c r="A40" s="3" t="s">
        <v>426</v>
      </c>
    </row>
    <row r="41" spans="1:4">
      <c r="A41" s="4" t="s">
        <v>514</v>
      </c>
      <c r="B41" s="6" t="n">
        <v>377</v>
      </c>
      <c r="C41" s="6" t="n">
        <v>146</v>
      </c>
      <c r="D41" s="6" t="n">
        <v>146</v>
      </c>
    </row>
    <row r="42" spans="1:4">
      <c r="A42" s="4" t="s">
        <v>517</v>
      </c>
      <c r="B42" s="6" t="n">
        <v>74</v>
      </c>
      <c r="D42" s="6" t="n">
        <v>231</v>
      </c>
    </row>
    <row r="43" spans="1:4">
      <c r="A43" s="4" t="s">
        <v>519</v>
      </c>
      <c r="B43" s="6" t="n">
        <v>451</v>
      </c>
      <c r="D43" s="6" t="n">
        <v>377</v>
      </c>
    </row>
    <row r="44" spans="1:4">
      <c r="A44" s="4" t="s">
        <v>450</v>
      </c>
    </row>
    <row r="45" spans="1:4">
      <c r="A45" s="3" t="s">
        <v>426</v>
      </c>
    </row>
    <row r="46" spans="1:4">
      <c r="A46" s="4" t="s">
        <v>514</v>
      </c>
      <c r="B46" s="6" t="n">
        <v>1379</v>
      </c>
      <c r="C46" s="6" t="n">
        <v>1123</v>
      </c>
      <c r="D46" s="6" t="n">
        <v>1123</v>
      </c>
    </row>
    <row r="47" spans="1:4">
      <c r="A47" s="4" t="s">
        <v>515</v>
      </c>
      <c r="D47" s="6" t="n">
        <v>-911</v>
      </c>
    </row>
    <row r="48" spans="1:4">
      <c r="A48" s="4" t="s">
        <v>517</v>
      </c>
      <c r="B48" s="6" t="n">
        <v>-106</v>
      </c>
      <c r="D48" s="6" t="n">
        <v>850</v>
      </c>
    </row>
    <row r="49" spans="1:4">
      <c r="A49" s="4" t="s">
        <v>518</v>
      </c>
      <c r="B49" s="6" t="n">
        <v>40</v>
      </c>
      <c r="D49" s="6" t="n">
        <v>317</v>
      </c>
    </row>
    <row r="50" spans="1:4">
      <c r="A50" s="4" t="s">
        <v>519</v>
      </c>
      <c r="B50" s="6" t="n">
        <v>1313</v>
      </c>
      <c r="D50" s="6" t="n">
        <v>1379</v>
      </c>
    </row>
    <row r="51" spans="1:4">
      <c r="A51" s="4" t="s">
        <v>495</v>
      </c>
    </row>
    <row r="52" spans="1:4">
      <c r="A52" s="3" t="s">
        <v>426</v>
      </c>
    </row>
    <row r="53" spans="1:4">
      <c r="A53" s="4" t="s">
        <v>514</v>
      </c>
      <c r="B53" s="6" t="n">
        <v>1139</v>
      </c>
      <c r="C53" s="6" t="n">
        <v>2083</v>
      </c>
      <c r="D53" s="6" t="n">
        <v>2083</v>
      </c>
    </row>
    <row r="54" spans="1:4">
      <c r="A54" s="4" t="s">
        <v>515</v>
      </c>
      <c r="D54" s="6" t="n">
        <v>-222</v>
      </c>
    </row>
    <row r="55" spans="1:4">
      <c r="A55" s="4" t="s">
        <v>516</v>
      </c>
      <c r="D55" s="6" t="n">
        <v>2</v>
      </c>
    </row>
    <row r="56" spans="1:4">
      <c r="A56" s="4" t="s">
        <v>517</v>
      </c>
      <c r="B56" s="6" t="n">
        <v>-55</v>
      </c>
      <c r="D56" s="6" t="n">
        <v>-944</v>
      </c>
    </row>
    <row r="57" spans="1:4">
      <c r="A57" s="4" t="s">
        <v>518</v>
      </c>
      <c r="B57" s="6" t="n">
        <v>-17</v>
      </c>
      <c r="D57" s="6" t="n">
        <v>220</v>
      </c>
    </row>
    <row r="58" spans="1:4">
      <c r="A58" s="4" t="s">
        <v>519</v>
      </c>
      <c r="B58" s="6" t="n">
        <v>1067</v>
      </c>
      <c r="D58" s="6" t="n">
        <v>1139</v>
      </c>
    </row>
    <row r="59" spans="1:4">
      <c r="A59" s="4" t="s">
        <v>491</v>
      </c>
    </row>
    <row r="60" spans="1:4">
      <c r="A60" s="3" t="s">
        <v>426</v>
      </c>
    </row>
    <row r="61" spans="1:4">
      <c r="A61" s="4" t="s">
        <v>514</v>
      </c>
      <c r="B61" s="6" t="n">
        <v>358</v>
      </c>
      <c r="C61" s="6" t="n">
        <v>461</v>
      </c>
      <c r="D61" s="6" t="n">
        <v>461</v>
      </c>
    </row>
    <row r="62" spans="1:4">
      <c r="A62" s="4" t="s">
        <v>517</v>
      </c>
      <c r="B62" s="6" t="n">
        <v>205</v>
      </c>
      <c r="D62" s="6" t="n">
        <v>500</v>
      </c>
    </row>
    <row r="63" spans="1:4">
      <c r="A63" s="4" t="s">
        <v>518</v>
      </c>
      <c r="D63" s="6" t="n">
        <v>-603</v>
      </c>
    </row>
    <row r="64" spans="1:4">
      <c r="A64" s="4" t="s">
        <v>519</v>
      </c>
      <c r="B64" s="6" t="n">
        <v>563</v>
      </c>
      <c r="D64" s="6" t="n">
        <v>358</v>
      </c>
    </row>
    <row r="65" spans="1:4">
      <c r="A65" s="4" t="s">
        <v>468</v>
      </c>
    </row>
    <row r="66" spans="1:4">
      <c r="A66" s="3" t="s">
        <v>426</v>
      </c>
    </row>
    <row r="67" spans="1:4">
      <c r="A67" s="4" t="s">
        <v>514</v>
      </c>
      <c r="B67" s="6" t="n">
        <v>358</v>
      </c>
      <c r="C67" s="6" t="n">
        <v>494</v>
      </c>
      <c r="D67" s="6" t="n">
        <v>494</v>
      </c>
    </row>
    <row r="68" spans="1:4">
      <c r="A68" s="4" t="s">
        <v>515</v>
      </c>
      <c r="B68" s="6" t="n">
        <v>-83</v>
      </c>
      <c r="D68" s="6" t="n">
        <v>-298</v>
      </c>
    </row>
    <row r="69" spans="1:4">
      <c r="A69" s="4" t="s">
        <v>516</v>
      </c>
      <c r="B69" s="6" t="n">
        <v>51</v>
      </c>
      <c r="D69" s="6" t="n">
        <v>118</v>
      </c>
    </row>
    <row r="70" spans="1:4">
      <c r="A70" s="4" t="s">
        <v>517</v>
      </c>
      <c r="B70" s="6" t="n">
        <v>-38</v>
      </c>
      <c r="D70" s="6" t="n">
        <v>-123</v>
      </c>
    </row>
    <row r="71" spans="1:4">
      <c r="A71" s="4" t="s">
        <v>518</v>
      </c>
      <c r="B71" s="6" t="n">
        <v>52</v>
      </c>
      <c r="D71" s="6" t="n">
        <v>167</v>
      </c>
    </row>
    <row r="72" spans="1:4">
      <c r="A72" s="4" t="s">
        <v>519</v>
      </c>
      <c r="B72" s="6" t="n">
        <v>340</v>
      </c>
      <c r="D72" s="6" t="n">
        <v>358</v>
      </c>
    </row>
    <row r="73" spans="1:4">
      <c r="A73" s="4" t="s">
        <v>471</v>
      </c>
    </row>
    <row r="74" spans="1:4">
      <c r="A74" s="3" t="s">
        <v>426</v>
      </c>
    </row>
    <row r="75" spans="1:4">
      <c r="A75" s="4" t="s">
        <v>514</v>
      </c>
      <c r="B75" s="6" t="n">
        <v>623</v>
      </c>
      <c r="C75" s="7" t="n">
        <v>504</v>
      </c>
      <c r="D75" s="6" t="n">
        <v>504</v>
      </c>
    </row>
    <row r="76" spans="1:4">
      <c r="A76" s="4" t="s">
        <v>515</v>
      </c>
      <c r="D76" s="6" t="n">
        <v>-201</v>
      </c>
    </row>
    <row r="77" spans="1:4">
      <c r="A77" s="4" t="s">
        <v>516</v>
      </c>
      <c r="B77" s="6" t="n">
        <v>24</v>
      </c>
      <c r="D77" s="6" t="n">
        <v>54</v>
      </c>
    </row>
    <row r="78" spans="1:4">
      <c r="A78" s="4" t="s">
        <v>517</v>
      </c>
      <c r="B78" s="6" t="n">
        <v>190</v>
      </c>
      <c r="D78" s="6" t="n">
        <v>-61</v>
      </c>
    </row>
    <row r="79" spans="1:4">
      <c r="A79" s="4" t="s">
        <v>518</v>
      </c>
      <c r="B79" s="6" t="n">
        <v>-191</v>
      </c>
      <c r="D79" s="6" t="n">
        <v>327</v>
      </c>
    </row>
    <row r="80" spans="1:4">
      <c r="A80" s="4" t="s">
        <v>519</v>
      </c>
      <c r="B80" s="7" t="n">
        <v>646</v>
      </c>
      <c r="D80" s="7" t="n">
        <v>6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1</v>
      </c>
      <c r="B1" s="2" t="s">
        <v>2</v>
      </c>
      <c r="C1" s="2" t="s">
        <v>25</v>
      </c>
      <c r="D1" s="2" t="s">
        <v>80</v>
      </c>
    </row>
    <row r="2" spans="1:4">
      <c r="A2" s="3" t="s">
        <v>522</v>
      </c>
    </row>
    <row r="3" spans="1:4">
      <c r="A3" s="4" t="s">
        <v>523</v>
      </c>
      <c r="B3" s="7" t="n">
        <v>528994</v>
      </c>
      <c r="C3" s="7" t="n">
        <v>529607</v>
      </c>
    </row>
    <row r="4" spans="1:4">
      <c r="A4" s="4" t="s">
        <v>524</v>
      </c>
      <c r="B4" s="6" t="n">
        <v>8741</v>
      </c>
      <c r="C4" s="6" t="n">
        <v>1855</v>
      </c>
    </row>
    <row r="5" spans="1:4">
      <c r="A5" s="4" t="s">
        <v>291</v>
      </c>
      <c r="B5" s="6" t="n">
        <v>5029</v>
      </c>
      <c r="C5" s="6" t="n">
        <v>7422</v>
      </c>
      <c r="D5" s="7" t="n">
        <v>2124</v>
      </c>
    </row>
    <row r="6" spans="1:4">
      <c r="A6" s="4" t="s">
        <v>525</v>
      </c>
      <c r="B6" s="6" t="n">
        <v>3247</v>
      </c>
      <c r="C6" s="6" t="n">
        <v>2958</v>
      </c>
    </row>
    <row r="7" spans="1:4">
      <c r="A7" s="4" t="s">
        <v>526</v>
      </c>
      <c r="B7" s="6" t="n">
        <v>15272</v>
      </c>
      <c r="C7" s="6" t="n">
        <v>20652</v>
      </c>
    </row>
    <row r="8" spans="1:4">
      <c r="A8" s="4" t="s">
        <v>527</v>
      </c>
      <c r="B8" s="6" t="n">
        <v>0</v>
      </c>
      <c r="C8" s="6" t="n">
        <v>0</v>
      </c>
    </row>
    <row r="9" spans="1:4">
      <c r="A9" s="4" t="s">
        <v>455</v>
      </c>
      <c r="B9" s="6" t="n">
        <v>561283</v>
      </c>
      <c r="C9" s="6" t="n">
        <v>562494</v>
      </c>
    </row>
    <row r="10" spans="1:4">
      <c r="A10" s="4" t="s">
        <v>461</v>
      </c>
    </row>
    <row r="11" spans="1:4">
      <c r="A11" s="3" t="s">
        <v>522</v>
      </c>
    </row>
    <row r="12" spans="1:4">
      <c r="A12" s="4" t="s">
        <v>523</v>
      </c>
      <c r="B12" s="6" t="n">
        <v>26278</v>
      </c>
      <c r="C12" s="6" t="n">
        <v>21638</v>
      </c>
    </row>
    <row r="13" spans="1:4">
      <c r="A13" s="4" t="s">
        <v>524</v>
      </c>
      <c r="C13" s="6" t="n">
        <v>6</v>
      </c>
    </row>
    <row r="14" spans="1:4">
      <c r="A14" s="4" t="s">
        <v>291</v>
      </c>
      <c r="B14" s="6" t="n">
        <v>1926</v>
      </c>
      <c r="C14" s="6" t="n">
        <v>1968</v>
      </c>
    </row>
    <row r="15" spans="1:4">
      <c r="A15" s="4" t="s">
        <v>526</v>
      </c>
      <c r="B15" s="6" t="n">
        <v>1107</v>
      </c>
      <c r="C15" s="6" t="n">
        <v>1113</v>
      </c>
    </row>
    <row r="16" spans="1:4">
      <c r="A16" s="4" t="s">
        <v>527</v>
      </c>
      <c r="B16" s="6" t="n">
        <v>0</v>
      </c>
      <c r="C16" s="6" t="n">
        <v>0</v>
      </c>
    </row>
    <row r="17" spans="1:4">
      <c r="A17" s="4" t="s">
        <v>455</v>
      </c>
      <c r="B17" s="6" t="n">
        <v>29311</v>
      </c>
      <c r="C17" s="6" t="n">
        <v>24725</v>
      </c>
    </row>
    <row r="18" spans="1:4">
      <c r="A18" s="4" t="s">
        <v>477</v>
      </c>
    </row>
    <row r="19" spans="1:4">
      <c r="A19" s="3" t="s">
        <v>522</v>
      </c>
    </row>
    <row r="20" spans="1:4">
      <c r="A20" s="4" t="s">
        <v>523</v>
      </c>
      <c r="B20" s="6" t="n">
        <v>142092</v>
      </c>
      <c r="C20" s="6" t="n">
        <v>142058</v>
      </c>
    </row>
    <row r="21" spans="1:4">
      <c r="A21" s="4" t="s">
        <v>524</v>
      </c>
      <c r="B21" s="6" t="n">
        <v>928</v>
      </c>
      <c r="C21" s="6" t="n">
        <v>671</v>
      </c>
    </row>
    <row r="22" spans="1:4">
      <c r="A22" s="4" t="s">
        <v>291</v>
      </c>
      <c r="B22" s="6" t="n">
        <v>198</v>
      </c>
      <c r="C22" s="6" t="n">
        <v>2234</v>
      </c>
      <c r="D22" s="6" t="n">
        <v>1235</v>
      </c>
    </row>
    <row r="23" spans="1:4">
      <c r="A23" s="4" t="s">
        <v>525</v>
      </c>
      <c r="B23" s="6" t="n">
        <v>102</v>
      </c>
      <c r="C23" s="6" t="n">
        <v>41</v>
      </c>
    </row>
    <row r="24" spans="1:4">
      <c r="A24" s="4" t="s">
        <v>526</v>
      </c>
      <c r="B24" s="6" t="n">
        <v>2616</v>
      </c>
      <c r="C24" s="6" t="n">
        <v>995</v>
      </c>
    </row>
    <row r="25" spans="1:4">
      <c r="A25" s="4" t="s">
        <v>527</v>
      </c>
      <c r="B25" s="6" t="n">
        <v>0</v>
      </c>
      <c r="C25" s="6" t="n">
        <v>0</v>
      </c>
    </row>
    <row r="26" spans="1:4">
      <c r="A26" s="4" t="s">
        <v>455</v>
      </c>
      <c r="B26" s="6" t="n">
        <v>145936</v>
      </c>
      <c r="C26" s="6" t="n">
        <v>145999</v>
      </c>
    </row>
    <row r="27" spans="1:4">
      <c r="A27" s="4" t="s">
        <v>480</v>
      </c>
    </row>
    <row r="28" spans="1:4">
      <c r="A28" s="3" t="s">
        <v>522</v>
      </c>
    </row>
    <row r="29" spans="1:4">
      <c r="A29" s="4" t="s">
        <v>523</v>
      </c>
      <c r="B29" s="6" t="n">
        <v>32002</v>
      </c>
      <c r="C29" s="6" t="n">
        <v>33396</v>
      </c>
    </row>
    <row r="30" spans="1:4">
      <c r="A30" s="4" t="s">
        <v>524</v>
      </c>
      <c r="B30" s="6" t="n">
        <v>24</v>
      </c>
      <c r="C30" s="6" t="n">
        <v>79</v>
      </c>
    </row>
    <row r="31" spans="1:4">
      <c r="A31" s="4" t="s">
        <v>291</v>
      </c>
      <c r="B31" s="6" t="n">
        <v>74</v>
      </c>
      <c r="C31" s="6" t="n">
        <v>48</v>
      </c>
    </row>
    <row r="32" spans="1:4">
      <c r="A32" s="4" t="s">
        <v>525</v>
      </c>
      <c r="B32" s="6" t="n">
        <v>23</v>
      </c>
    </row>
    <row r="33" spans="1:4">
      <c r="A33" s="4" t="s">
        <v>526</v>
      </c>
      <c r="B33" s="6" t="n">
        <v>146</v>
      </c>
      <c r="C33" s="6" t="n">
        <v>121</v>
      </c>
    </row>
    <row r="34" spans="1:4">
      <c r="A34" s="4" t="s">
        <v>527</v>
      </c>
      <c r="B34" s="6" t="n">
        <v>0</v>
      </c>
      <c r="C34" s="6" t="n">
        <v>0</v>
      </c>
    </row>
    <row r="35" spans="1:4">
      <c r="A35" s="4" t="s">
        <v>455</v>
      </c>
      <c r="B35" s="6" t="n">
        <v>32269</v>
      </c>
      <c r="C35" s="6" t="n">
        <v>33644</v>
      </c>
    </row>
    <row r="36" spans="1:4">
      <c r="A36" s="4" t="s">
        <v>520</v>
      </c>
    </row>
    <row r="37" spans="1:4">
      <c r="A37" s="3" t="s">
        <v>522</v>
      </c>
    </row>
    <row r="38" spans="1:4">
      <c r="A38" s="4" t="s">
        <v>523</v>
      </c>
      <c r="B38" s="6" t="n">
        <v>1573</v>
      </c>
      <c r="C38" s="6" t="n">
        <v>1720</v>
      </c>
    </row>
    <row r="39" spans="1:4">
      <c r="A39" s="4" t="s">
        <v>525</v>
      </c>
      <c r="B39" s="6" t="n">
        <v>34</v>
      </c>
      <c r="C39" s="6" t="n">
        <v>35</v>
      </c>
    </row>
    <row r="40" spans="1:4">
      <c r="A40" s="4" t="s">
        <v>526</v>
      </c>
      <c r="B40" s="6" t="n">
        <v>16</v>
      </c>
      <c r="C40" s="6" t="n">
        <v>16</v>
      </c>
    </row>
    <row r="41" spans="1:4">
      <c r="A41" s="4" t="s">
        <v>527</v>
      </c>
      <c r="B41" s="6" t="n">
        <v>0</v>
      </c>
      <c r="C41" s="6" t="n">
        <v>0</v>
      </c>
    </row>
    <row r="42" spans="1:4">
      <c r="A42" s="4" t="s">
        <v>455</v>
      </c>
      <c r="B42" s="6" t="n">
        <v>1623</v>
      </c>
      <c r="C42" s="6" t="n">
        <v>1771</v>
      </c>
    </row>
    <row r="43" spans="1:4">
      <c r="A43" s="4" t="s">
        <v>484</v>
      </c>
    </row>
    <row r="44" spans="1:4">
      <c r="A44" s="3" t="s">
        <v>522</v>
      </c>
    </row>
    <row r="45" spans="1:4">
      <c r="A45" s="4" t="s">
        <v>523</v>
      </c>
      <c r="B45" s="6" t="n">
        <v>36074</v>
      </c>
      <c r="C45" s="6" t="n">
        <v>34878</v>
      </c>
    </row>
    <row r="46" spans="1:4">
      <c r="A46" s="4" t="s">
        <v>527</v>
      </c>
      <c r="B46" s="6" t="n">
        <v>0</v>
      </c>
      <c r="C46" s="6" t="n">
        <v>0</v>
      </c>
    </row>
    <row r="47" spans="1:4">
      <c r="A47" s="4" t="s">
        <v>455</v>
      </c>
      <c r="B47" s="6" t="n">
        <v>36074</v>
      </c>
      <c r="C47" s="6" t="n">
        <v>34878</v>
      </c>
    </row>
    <row r="48" spans="1:4">
      <c r="A48" s="4" t="s">
        <v>450</v>
      </c>
    </row>
    <row r="49" spans="1:4">
      <c r="A49" s="3" t="s">
        <v>522</v>
      </c>
    </row>
    <row r="50" spans="1:4">
      <c r="A50" s="4" t="s">
        <v>523</v>
      </c>
      <c r="B50" s="6" t="n">
        <v>11440</v>
      </c>
      <c r="C50" s="6" t="n">
        <v>11047</v>
      </c>
    </row>
    <row r="51" spans="1:4">
      <c r="A51" s="4" t="s">
        <v>524</v>
      </c>
      <c r="B51" s="6" t="n">
        <v>7248</v>
      </c>
      <c r="C51" s="6" t="n">
        <v>747</v>
      </c>
    </row>
    <row r="52" spans="1:4">
      <c r="A52" s="4" t="s">
        <v>291</v>
      </c>
      <c r="B52" s="6" t="n">
        <v>1515</v>
      </c>
      <c r="C52" s="6" t="n">
        <v>1553</v>
      </c>
    </row>
    <row r="53" spans="1:4">
      <c r="A53" s="4" t="s">
        <v>525</v>
      </c>
      <c r="B53" s="6" t="n">
        <v>40</v>
      </c>
      <c r="C53" s="6" t="n">
        <v>41</v>
      </c>
    </row>
    <row r="54" spans="1:4">
      <c r="A54" s="4" t="s">
        <v>526</v>
      </c>
      <c r="B54" s="6" t="n">
        <v>1895</v>
      </c>
      <c r="C54" s="6" t="n">
        <v>9065</v>
      </c>
    </row>
    <row r="55" spans="1:4">
      <c r="A55" s="4" t="s">
        <v>527</v>
      </c>
      <c r="B55" s="6" t="n">
        <v>0</v>
      </c>
      <c r="C55" s="6" t="n">
        <v>0</v>
      </c>
    </row>
    <row r="56" spans="1:4">
      <c r="A56" s="4" t="s">
        <v>455</v>
      </c>
      <c r="B56" s="6" t="n">
        <v>22138</v>
      </c>
      <c r="C56" s="6" t="n">
        <v>22453</v>
      </c>
    </row>
    <row r="57" spans="1:4">
      <c r="A57" s="4" t="s">
        <v>491</v>
      </c>
    </row>
    <row r="58" spans="1:4">
      <c r="A58" s="3" t="s">
        <v>522</v>
      </c>
    </row>
    <row r="59" spans="1:4">
      <c r="A59" s="4" t="s">
        <v>523</v>
      </c>
      <c r="B59" s="6" t="n">
        <v>40901</v>
      </c>
      <c r="C59" s="6" t="n">
        <v>41853</v>
      </c>
    </row>
    <row r="60" spans="1:4">
      <c r="A60" s="4" t="s">
        <v>524</v>
      </c>
      <c r="B60" s="6" t="n">
        <v>48</v>
      </c>
      <c r="C60" s="6" t="n">
        <v>64</v>
      </c>
    </row>
    <row r="61" spans="1:4">
      <c r="A61" s="4" t="s">
        <v>291</v>
      </c>
      <c r="B61" s="6" t="n">
        <v>166</v>
      </c>
      <c r="C61" s="6" t="n">
        <v>166</v>
      </c>
    </row>
    <row r="62" spans="1:4">
      <c r="A62" s="4" t="s">
        <v>526</v>
      </c>
      <c r="B62" s="6" t="n">
        <v>406</v>
      </c>
      <c r="C62" s="6" t="n">
        <v>163</v>
      </c>
    </row>
    <row r="63" spans="1:4">
      <c r="A63" s="4" t="s">
        <v>527</v>
      </c>
      <c r="B63" s="6" t="n">
        <v>0</v>
      </c>
      <c r="C63" s="6" t="n">
        <v>0</v>
      </c>
    </row>
    <row r="64" spans="1:4">
      <c r="A64" s="4" t="s">
        <v>455</v>
      </c>
      <c r="B64" s="6" t="n">
        <v>41521</v>
      </c>
      <c r="C64" s="6" t="n">
        <v>42246</v>
      </c>
    </row>
    <row r="65" spans="1:4">
      <c r="A65" s="4" t="s">
        <v>495</v>
      </c>
    </row>
    <row r="66" spans="1:4">
      <c r="A66" s="3" t="s">
        <v>522</v>
      </c>
    </row>
    <row r="67" spans="1:4">
      <c r="A67" s="4" t="s">
        <v>523</v>
      </c>
      <c r="B67" s="6" t="n">
        <v>137334</v>
      </c>
      <c r="C67" s="6" t="n">
        <v>138637</v>
      </c>
    </row>
    <row r="68" spans="1:4">
      <c r="A68" s="4" t="s">
        <v>524</v>
      </c>
      <c r="B68" s="6" t="n">
        <v>137</v>
      </c>
      <c r="C68" s="6" t="n">
        <v>228</v>
      </c>
    </row>
    <row r="69" spans="1:4">
      <c r="A69" s="4" t="s">
        <v>291</v>
      </c>
      <c r="B69" s="6" t="n">
        <v>28</v>
      </c>
      <c r="C69" s="6" t="n">
        <v>247</v>
      </c>
      <c r="D69" s="6" t="n">
        <v>542</v>
      </c>
    </row>
    <row r="70" spans="1:4">
      <c r="A70" s="4" t="s">
        <v>525</v>
      </c>
      <c r="B70" s="6" t="n">
        <v>2737</v>
      </c>
      <c r="C70" s="6" t="n">
        <v>2489</v>
      </c>
    </row>
    <row r="71" spans="1:4">
      <c r="A71" s="4" t="s">
        <v>526</v>
      </c>
      <c r="B71" s="6" t="n">
        <v>8056</v>
      </c>
      <c r="C71" s="6" t="n">
        <v>8110</v>
      </c>
    </row>
    <row r="72" spans="1:4">
      <c r="A72" s="4" t="s">
        <v>527</v>
      </c>
      <c r="B72" s="6" t="n">
        <v>0</v>
      </c>
      <c r="C72" s="6" t="n">
        <v>0</v>
      </c>
    </row>
    <row r="73" spans="1:4">
      <c r="A73" s="4" t="s">
        <v>455</v>
      </c>
      <c r="B73" s="6" t="n">
        <v>148292</v>
      </c>
      <c r="C73" s="6" t="n">
        <v>149711</v>
      </c>
    </row>
    <row r="74" spans="1:4">
      <c r="A74" s="4" t="s">
        <v>468</v>
      </c>
    </row>
    <row r="75" spans="1:4">
      <c r="A75" s="3" t="s">
        <v>522</v>
      </c>
    </row>
    <row r="76" spans="1:4">
      <c r="A76" s="4" t="s">
        <v>523</v>
      </c>
      <c r="B76" s="6" t="n">
        <v>20457</v>
      </c>
      <c r="C76" s="6" t="n">
        <v>20108</v>
      </c>
    </row>
    <row r="77" spans="1:4">
      <c r="A77" s="4" t="s">
        <v>524</v>
      </c>
      <c r="B77" s="6" t="n">
        <v>23</v>
      </c>
      <c r="C77" s="6" t="n">
        <v>15</v>
      </c>
    </row>
    <row r="78" spans="1:4">
      <c r="A78" s="4" t="s">
        <v>291</v>
      </c>
      <c r="C78" s="6" t="n">
        <v>8</v>
      </c>
    </row>
    <row r="79" spans="1:4">
      <c r="A79" s="4" t="s">
        <v>526</v>
      </c>
      <c r="B79" s="6" t="n">
        <v>284</v>
      </c>
      <c r="C79" s="6" t="n">
        <v>193</v>
      </c>
    </row>
    <row r="80" spans="1:4">
      <c r="A80" s="4" t="s">
        <v>527</v>
      </c>
      <c r="B80" s="6" t="n">
        <v>0</v>
      </c>
      <c r="C80" s="6" t="n">
        <v>0</v>
      </c>
    </row>
    <row r="81" spans="1:4">
      <c r="A81" s="4" t="s">
        <v>455</v>
      </c>
      <c r="B81" s="6" t="n">
        <v>20764</v>
      </c>
      <c r="C81" s="6" t="n">
        <v>20324</v>
      </c>
    </row>
    <row r="82" spans="1:4">
      <c r="A82" s="4" t="s">
        <v>471</v>
      </c>
    </row>
    <row r="83" spans="1:4">
      <c r="A83" s="3" t="s">
        <v>522</v>
      </c>
    </row>
    <row r="84" spans="1:4">
      <c r="A84" s="4" t="s">
        <v>523</v>
      </c>
      <c r="B84" s="6" t="n">
        <v>80843</v>
      </c>
      <c r="C84" s="6" t="n">
        <v>84272</v>
      </c>
    </row>
    <row r="85" spans="1:4">
      <c r="A85" s="4" t="s">
        <v>524</v>
      </c>
      <c r="B85" s="6" t="n">
        <v>333</v>
      </c>
      <c r="C85" s="6" t="n">
        <v>45</v>
      </c>
    </row>
    <row r="86" spans="1:4">
      <c r="A86" s="4" t="s">
        <v>291</v>
      </c>
      <c r="B86" s="6" t="n">
        <v>1122</v>
      </c>
      <c r="C86" s="6" t="n">
        <v>1198</v>
      </c>
      <c r="D86" s="7" t="n">
        <v>347</v>
      </c>
    </row>
    <row r="87" spans="1:4">
      <c r="A87" s="4" t="s">
        <v>525</v>
      </c>
      <c r="B87" s="6" t="n">
        <v>311</v>
      </c>
      <c r="C87" s="6" t="n">
        <v>352</v>
      </c>
    </row>
    <row r="88" spans="1:4">
      <c r="A88" s="4" t="s">
        <v>526</v>
      </c>
      <c r="B88" s="6" t="n">
        <v>746</v>
      </c>
      <c r="C88" s="6" t="n">
        <v>876</v>
      </c>
    </row>
    <row r="89" spans="1:4">
      <c r="A89" s="4" t="s">
        <v>527</v>
      </c>
      <c r="B89" s="6" t="n">
        <v>0</v>
      </c>
      <c r="C89" s="6" t="n">
        <v>0</v>
      </c>
    </row>
    <row r="90" spans="1:4">
      <c r="A90" s="4" t="s">
        <v>455</v>
      </c>
      <c r="B90" s="7" t="n">
        <v>83355</v>
      </c>
      <c r="C90" s="7" t="n">
        <v>867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8</v>
      </c>
      <c r="B1" s="2" t="s">
        <v>2</v>
      </c>
      <c r="C1" s="2" t="s">
        <v>25</v>
      </c>
      <c r="D1" s="2" t="s">
        <v>80</v>
      </c>
    </row>
    <row r="2" spans="1:4">
      <c r="A2" s="3" t="s">
        <v>529</v>
      </c>
    </row>
    <row r="3" spans="1:4">
      <c r="A3" s="4" t="s">
        <v>530</v>
      </c>
      <c r="B3" s="7" t="n">
        <v>765000</v>
      </c>
      <c r="C3" s="7" t="n">
        <v>630000</v>
      </c>
    </row>
    <row r="4" spans="1:4">
      <c r="A4" s="4" t="s">
        <v>531</v>
      </c>
      <c r="B4" s="6" t="n">
        <v>5398000</v>
      </c>
      <c r="C4" s="6" t="n">
        <v>5070000</v>
      </c>
    </row>
    <row r="5" spans="1:4">
      <c r="A5" s="4" t="s">
        <v>532</v>
      </c>
      <c r="B5" s="6" t="n">
        <v>6163000</v>
      </c>
      <c r="C5" s="6" t="n">
        <v>5700000</v>
      </c>
      <c r="D5" s="7" t="n">
        <v>6200000</v>
      </c>
    </row>
    <row r="6" spans="1:4">
      <c r="A6" s="4" t="s">
        <v>533</v>
      </c>
      <c r="B6" s="6" t="n">
        <v>27462000</v>
      </c>
      <c r="C6" s="6" t="n">
        <v>28074000</v>
      </c>
    </row>
    <row r="7" spans="1:4">
      <c r="A7" s="4" t="s">
        <v>534</v>
      </c>
      <c r="B7" s="6" t="n">
        <v>533821000</v>
      </c>
      <c r="C7" s="6" t="n">
        <v>534420000</v>
      </c>
    </row>
    <row r="8" spans="1:4">
      <c r="A8" s="4" t="s">
        <v>535</v>
      </c>
      <c r="B8" s="6" t="n">
        <v>561283000</v>
      </c>
      <c r="C8" s="6" t="n">
        <v>562494000</v>
      </c>
    </row>
    <row r="9" spans="1:4">
      <c r="A9" s="4" t="s">
        <v>471</v>
      </c>
    </row>
    <row r="10" spans="1:4">
      <c r="A10" s="3" t="s">
        <v>529</v>
      </c>
    </row>
    <row r="11" spans="1:4">
      <c r="A11" s="4" t="s">
        <v>530</v>
      </c>
      <c r="B11" s="6" t="n">
        <v>14000</v>
      </c>
      <c r="C11" s="6" t="n">
        <v>180000</v>
      </c>
    </row>
    <row r="12" spans="1:4">
      <c r="A12" s="4" t="s">
        <v>531</v>
      </c>
      <c r="B12" s="6" t="n">
        <v>632000</v>
      </c>
      <c r="C12" s="6" t="n">
        <v>443000</v>
      </c>
    </row>
    <row r="13" spans="1:4">
      <c r="A13" s="4" t="s">
        <v>532</v>
      </c>
      <c r="B13" s="6" t="n">
        <v>646000</v>
      </c>
      <c r="C13" s="6" t="n">
        <v>623000</v>
      </c>
    </row>
    <row r="14" spans="1:4">
      <c r="A14" s="4" t="s">
        <v>533</v>
      </c>
      <c r="B14" s="6" t="n">
        <v>1868000</v>
      </c>
      <c r="C14" s="6" t="n">
        <v>2074000</v>
      </c>
    </row>
    <row r="15" spans="1:4">
      <c r="A15" s="4" t="s">
        <v>534</v>
      </c>
      <c r="B15" s="6" t="n">
        <v>81487000</v>
      </c>
      <c r="C15" s="6" t="n">
        <v>84669000</v>
      </c>
    </row>
    <row r="16" spans="1:4">
      <c r="A16" s="4" t="s">
        <v>535</v>
      </c>
      <c r="B16" s="6" t="n">
        <v>83355000</v>
      </c>
      <c r="C16" s="6" t="n">
        <v>86743000</v>
      </c>
    </row>
    <row r="17" spans="1:4">
      <c r="A17" s="4" t="s">
        <v>536</v>
      </c>
    </row>
    <row r="18" spans="1:4">
      <c r="A18" s="3" t="s">
        <v>529</v>
      </c>
    </row>
    <row r="19" spans="1:4">
      <c r="A19" s="4" t="s">
        <v>530</v>
      </c>
      <c r="B19" s="6" t="n">
        <v>108000</v>
      </c>
      <c r="C19" s="6" t="n">
        <v>69000</v>
      </c>
    </row>
    <row r="20" spans="1:4">
      <c r="A20" s="4" t="s">
        <v>531</v>
      </c>
      <c r="B20" s="6" t="n">
        <v>1656000</v>
      </c>
      <c r="C20" s="6" t="n">
        <v>1687000</v>
      </c>
    </row>
    <row r="21" spans="1:4">
      <c r="A21" s="4" t="s">
        <v>532</v>
      </c>
      <c r="B21" s="6" t="n">
        <v>1764000</v>
      </c>
      <c r="C21" s="6" t="n">
        <v>1756000</v>
      </c>
    </row>
    <row r="22" spans="1:4">
      <c r="A22" s="4" t="s">
        <v>533</v>
      </c>
      <c r="B22" s="6" t="n">
        <v>10571000</v>
      </c>
      <c r="C22" s="6" t="n">
        <v>10618000</v>
      </c>
    </row>
    <row r="23" spans="1:4">
      <c r="A23" s="4" t="s">
        <v>534</v>
      </c>
      <c r="B23" s="6" t="n">
        <v>47641000</v>
      </c>
      <c r="C23" s="6" t="n">
        <v>46713000</v>
      </c>
    </row>
    <row r="24" spans="1:4">
      <c r="A24" s="4" t="s">
        <v>535</v>
      </c>
      <c r="B24" s="6" t="n">
        <v>58212000</v>
      </c>
      <c r="C24" s="6" t="n">
        <v>57331000</v>
      </c>
    </row>
    <row r="25" spans="1:4">
      <c r="A25" s="4" t="s">
        <v>537</v>
      </c>
    </row>
    <row r="26" spans="1:4">
      <c r="A26" s="3" t="s">
        <v>529</v>
      </c>
    </row>
    <row r="27" spans="1:4">
      <c r="A27" s="4" t="s">
        <v>530</v>
      </c>
      <c r="B27" s="6" t="n">
        <v>319000</v>
      </c>
      <c r="C27" s="6" t="n">
        <v>272000</v>
      </c>
    </row>
    <row r="28" spans="1:4">
      <c r="A28" s="4" t="s">
        <v>531</v>
      </c>
      <c r="B28" s="6" t="n">
        <v>1629000</v>
      </c>
      <c r="C28" s="6" t="n">
        <v>1452000</v>
      </c>
    </row>
    <row r="29" spans="1:4">
      <c r="A29" s="4" t="s">
        <v>532</v>
      </c>
      <c r="B29" s="6" t="n">
        <v>1948000</v>
      </c>
      <c r="C29" s="6" t="n">
        <v>1724000</v>
      </c>
    </row>
    <row r="30" spans="1:4">
      <c r="A30" s="4" t="s">
        <v>533</v>
      </c>
      <c r="B30" s="6" t="n">
        <v>11689000</v>
      </c>
      <c r="C30" s="6" t="n">
        <v>11767000</v>
      </c>
    </row>
    <row r="31" spans="1:4">
      <c r="A31" s="4" t="s">
        <v>534</v>
      </c>
      <c r="B31" s="6" t="n">
        <v>207435000</v>
      </c>
      <c r="C31" s="6" t="n">
        <v>204915000</v>
      </c>
    </row>
    <row r="32" spans="1:4">
      <c r="A32" s="4" t="s">
        <v>535</v>
      </c>
      <c r="B32" s="6" t="n">
        <v>219124000</v>
      </c>
      <c r="C32" s="6" t="n">
        <v>216682000</v>
      </c>
    </row>
    <row r="33" spans="1:4">
      <c r="A33" s="4" t="s">
        <v>538</v>
      </c>
    </row>
    <row r="34" spans="1:4">
      <c r="A34" s="3" t="s">
        <v>529</v>
      </c>
    </row>
    <row r="35" spans="1:4">
      <c r="A35" s="4" t="s">
        <v>530</v>
      </c>
      <c r="B35" s="6" t="n">
        <v>255000</v>
      </c>
      <c r="C35" s="6" t="n">
        <v>60000</v>
      </c>
    </row>
    <row r="36" spans="1:4">
      <c r="A36" s="4" t="s">
        <v>531</v>
      </c>
      <c r="B36" s="6" t="n">
        <v>1210000</v>
      </c>
      <c r="C36" s="6" t="n">
        <v>1179000</v>
      </c>
    </row>
    <row r="37" spans="1:4">
      <c r="A37" s="4" t="s">
        <v>532</v>
      </c>
      <c r="B37" s="6" t="n">
        <v>1465000</v>
      </c>
      <c r="C37" s="6" t="n">
        <v>1239000</v>
      </c>
    </row>
    <row r="38" spans="1:4">
      <c r="A38" s="4" t="s">
        <v>533</v>
      </c>
      <c r="B38" s="6" t="n">
        <v>3050000</v>
      </c>
      <c r="C38" s="6" t="n">
        <v>3414000</v>
      </c>
    </row>
    <row r="39" spans="1:4">
      <c r="A39" s="4" t="s">
        <v>534</v>
      </c>
      <c r="B39" s="6" t="n">
        <v>176778000</v>
      </c>
      <c r="C39" s="6" t="n">
        <v>178000000</v>
      </c>
    </row>
    <row r="40" spans="1:4">
      <c r="A40" s="4" t="s">
        <v>535</v>
      </c>
      <c r="B40" s="6" t="n">
        <v>179828000</v>
      </c>
      <c r="C40" s="6" t="n">
        <v>181414000</v>
      </c>
    </row>
    <row r="41" spans="1:4">
      <c r="A41" s="4" t="s">
        <v>468</v>
      </c>
    </row>
    <row r="42" spans="1:4">
      <c r="A42" s="3" t="s">
        <v>529</v>
      </c>
    </row>
    <row r="43" spans="1:4">
      <c r="A43" s="4" t="s">
        <v>530</v>
      </c>
      <c r="B43" s="6" t="n">
        <v>69000</v>
      </c>
      <c r="C43" s="6" t="n">
        <v>49000</v>
      </c>
    </row>
    <row r="44" spans="1:4">
      <c r="A44" s="4" t="s">
        <v>531</v>
      </c>
      <c r="B44" s="6" t="n">
        <v>271000</v>
      </c>
      <c r="C44" s="6" t="n">
        <v>309000</v>
      </c>
    </row>
    <row r="45" spans="1:4">
      <c r="A45" s="4" t="s">
        <v>532</v>
      </c>
      <c r="B45" s="6" t="n">
        <v>340000</v>
      </c>
      <c r="C45" s="6" t="n">
        <v>358000</v>
      </c>
    </row>
    <row r="46" spans="1:4">
      <c r="A46" s="4" t="s">
        <v>533</v>
      </c>
      <c r="B46" s="6" t="n">
        <v>284000</v>
      </c>
      <c r="C46" s="6" t="n">
        <v>201000</v>
      </c>
    </row>
    <row r="47" spans="1:4">
      <c r="A47" s="4" t="s">
        <v>534</v>
      </c>
      <c r="B47" s="6" t="n">
        <v>20480000</v>
      </c>
      <c r="C47" s="6" t="n">
        <v>20123000</v>
      </c>
    </row>
    <row r="48" spans="1:4">
      <c r="A48" s="4" t="s">
        <v>535</v>
      </c>
      <c r="B48" s="7" t="n">
        <v>20764000</v>
      </c>
      <c r="C48" s="7" t="n">
        <v>2032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9</v>
      </c>
      <c r="B1" s="2" t="s">
        <v>2</v>
      </c>
      <c r="C1" s="2" t="s">
        <v>25</v>
      </c>
      <c r="D1" s="2" t="s">
        <v>80</v>
      </c>
    </row>
    <row r="2" spans="1:4">
      <c r="A2" s="3" t="s">
        <v>529</v>
      </c>
    </row>
    <row r="3" spans="1:4">
      <c r="A3" s="4" t="s">
        <v>139</v>
      </c>
      <c r="B3" s="7" t="n">
        <v>561283000</v>
      </c>
      <c r="C3" s="7" t="n">
        <v>562494000</v>
      </c>
    </row>
    <row r="4" spans="1:4">
      <c r="A4" s="4" t="s">
        <v>540</v>
      </c>
      <c r="B4" s="6" t="n">
        <v>765000</v>
      </c>
      <c r="C4" s="6" t="n">
        <v>630000</v>
      </c>
      <c r="D4" s="7" t="n">
        <v>1800000</v>
      </c>
    </row>
    <row r="5" spans="1:4">
      <c r="A5" s="4" t="s">
        <v>541</v>
      </c>
      <c r="B5" s="6" t="n">
        <v>5398000</v>
      </c>
      <c r="C5" s="6" t="n">
        <v>5070000</v>
      </c>
    </row>
    <row r="6" spans="1:4">
      <c r="A6" s="4" t="s">
        <v>461</v>
      </c>
    </row>
    <row r="7" spans="1:4">
      <c r="A7" s="3" t="s">
        <v>529</v>
      </c>
    </row>
    <row r="8" spans="1:4">
      <c r="A8" s="4" t="s">
        <v>139</v>
      </c>
      <c r="B8" s="6" t="n">
        <v>29311000</v>
      </c>
      <c r="C8" s="6" t="n">
        <v>24725000</v>
      </c>
    </row>
    <row r="9" spans="1:4">
      <c r="A9" s="4" t="s">
        <v>540</v>
      </c>
      <c r="B9" s="6" t="n">
        <v>201000</v>
      </c>
      <c r="C9" s="6" t="n">
        <v>138000</v>
      </c>
    </row>
    <row r="10" spans="1:4">
      <c r="A10" s="4" t="s">
        <v>541</v>
      </c>
      <c r="B10" s="6" t="n">
        <v>116000</v>
      </c>
      <c r="C10" s="6" t="n">
        <v>89000</v>
      </c>
    </row>
    <row r="11" spans="1:4">
      <c r="A11" s="4" t="s">
        <v>477</v>
      </c>
    </row>
    <row r="12" spans="1:4">
      <c r="A12" s="3" t="s">
        <v>529</v>
      </c>
    </row>
    <row r="13" spans="1:4">
      <c r="A13" s="4" t="s">
        <v>139</v>
      </c>
      <c r="B13" s="6" t="n">
        <v>145936000</v>
      </c>
      <c r="C13" s="6" t="n">
        <v>145999000</v>
      </c>
    </row>
    <row r="14" spans="1:4">
      <c r="A14" s="4" t="s">
        <v>540</v>
      </c>
      <c r="B14" s="6" t="n">
        <v>255000</v>
      </c>
      <c r="C14" s="6" t="n">
        <v>60000</v>
      </c>
    </row>
    <row r="15" spans="1:4">
      <c r="A15" s="4" t="s">
        <v>541</v>
      </c>
      <c r="B15" s="6" t="n">
        <v>964000</v>
      </c>
      <c r="C15" s="6" t="n">
        <v>970000</v>
      </c>
    </row>
    <row r="16" spans="1:4">
      <c r="A16" s="4" t="s">
        <v>480</v>
      </c>
    </row>
    <row r="17" spans="1:4">
      <c r="A17" s="3" t="s">
        <v>529</v>
      </c>
    </row>
    <row r="18" spans="1:4">
      <c r="A18" s="4" t="s">
        <v>139</v>
      </c>
      <c r="B18" s="6" t="n">
        <v>32269000</v>
      </c>
      <c r="C18" s="6" t="n">
        <v>33644000</v>
      </c>
    </row>
    <row r="19" spans="1:4">
      <c r="A19" s="4" t="s">
        <v>541</v>
      </c>
      <c r="B19" s="6" t="n">
        <v>238000</v>
      </c>
      <c r="C19" s="6" t="n">
        <v>201000</v>
      </c>
    </row>
    <row r="20" spans="1:4">
      <c r="A20" s="4" t="s">
        <v>520</v>
      </c>
    </row>
    <row r="21" spans="1:4">
      <c r="A21" s="3" t="s">
        <v>529</v>
      </c>
    </row>
    <row r="22" spans="1:4">
      <c r="A22" s="4" t="s">
        <v>139</v>
      </c>
      <c r="B22" s="6" t="n">
        <v>1623000</v>
      </c>
      <c r="C22" s="6" t="n">
        <v>1771000</v>
      </c>
    </row>
    <row r="23" spans="1:4">
      <c r="A23" s="4" t="s">
        <v>541</v>
      </c>
      <c r="B23" s="6" t="n">
        <v>8000</v>
      </c>
      <c r="C23" s="6" t="n">
        <v>8000</v>
      </c>
    </row>
    <row r="24" spans="1:4">
      <c r="A24" s="4" t="s">
        <v>484</v>
      </c>
    </row>
    <row r="25" spans="1:4">
      <c r="A25" s="3" t="s">
        <v>529</v>
      </c>
    </row>
    <row r="26" spans="1:4">
      <c r="A26" s="4" t="s">
        <v>139</v>
      </c>
      <c r="B26" s="6" t="n">
        <v>36074000</v>
      </c>
      <c r="C26" s="6" t="n">
        <v>34878000</v>
      </c>
    </row>
    <row r="27" spans="1:4">
      <c r="A27" s="4" t="s">
        <v>541</v>
      </c>
      <c r="B27" s="6" t="n">
        <v>451000</v>
      </c>
      <c r="C27" s="6" t="n">
        <v>377000</v>
      </c>
    </row>
    <row r="28" spans="1:4">
      <c r="A28" s="4" t="s">
        <v>450</v>
      </c>
    </row>
    <row r="29" spans="1:4">
      <c r="A29" s="3" t="s">
        <v>529</v>
      </c>
    </row>
    <row r="30" spans="1:4">
      <c r="A30" s="4" t="s">
        <v>139</v>
      </c>
      <c r="B30" s="6" t="n">
        <v>22138000</v>
      </c>
      <c r="C30" s="6" t="n">
        <v>22453000</v>
      </c>
    </row>
    <row r="31" spans="1:4">
      <c r="A31" s="4" t="s">
        <v>540</v>
      </c>
      <c r="B31" s="6" t="n">
        <v>108000</v>
      </c>
      <c r="C31" s="6" t="n">
        <v>69000</v>
      </c>
    </row>
    <row r="32" spans="1:4">
      <c r="A32" s="4" t="s">
        <v>541</v>
      </c>
      <c r="B32" s="6" t="n">
        <v>1205000</v>
      </c>
      <c r="C32" s="6" t="n">
        <v>1310000</v>
      </c>
    </row>
    <row r="33" spans="1:4">
      <c r="A33" s="4" t="s">
        <v>495</v>
      </c>
    </row>
    <row r="34" spans="1:4">
      <c r="A34" s="3" t="s">
        <v>529</v>
      </c>
    </row>
    <row r="35" spans="1:4">
      <c r="A35" s="4" t="s">
        <v>139</v>
      </c>
      <c r="B35" s="6" t="n">
        <v>148292000</v>
      </c>
      <c r="C35" s="6" t="n">
        <v>149711000</v>
      </c>
    </row>
    <row r="36" spans="1:4">
      <c r="A36" s="4" t="s">
        <v>540</v>
      </c>
      <c r="B36" s="6" t="n">
        <v>118000</v>
      </c>
      <c r="C36" s="6" t="n">
        <v>134000</v>
      </c>
    </row>
    <row r="37" spans="1:4">
      <c r="A37" s="4" t="s">
        <v>541</v>
      </c>
      <c r="B37" s="6" t="n">
        <v>949000</v>
      </c>
      <c r="C37" s="6" t="n">
        <v>1005000</v>
      </c>
    </row>
    <row r="38" spans="1:4">
      <c r="A38" s="4" t="s">
        <v>491</v>
      </c>
    </row>
    <row r="39" spans="1:4">
      <c r="A39" s="3" t="s">
        <v>529</v>
      </c>
    </row>
    <row r="40" spans="1:4">
      <c r="A40" s="4" t="s">
        <v>139</v>
      </c>
      <c r="B40" s="6" t="n">
        <v>41521000</v>
      </c>
      <c r="C40" s="6" t="n">
        <v>42246000</v>
      </c>
    </row>
    <row r="41" spans="1:4">
      <c r="A41" s="4" t="s">
        <v>541</v>
      </c>
      <c r="B41" s="6" t="n">
        <v>564000</v>
      </c>
      <c r="C41" s="6" t="n">
        <v>358000</v>
      </c>
    </row>
    <row r="42" spans="1:4">
      <c r="A42" s="4" t="s">
        <v>468</v>
      </c>
    </row>
    <row r="43" spans="1:4">
      <c r="A43" s="3" t="s">
        <v>529</v>
      </c>
    </row>
    <row r="44" spans="1:4">
      <c r="A44" s="4" t="s">
        <v>139</v>
      </c>
      <c r="B44" s="6" t="n">
        <v>20764000</v>
      </c>
      <c r="C44" s="6" t="n">
        <v>20324000</v>
      </c>
    </row>
    <row r="45" spans="1:4">
      <c r="A45" s="4" t="s">
        <v>540</v>
      </c>
      <c r="B45" s="6" t="n">
        <v>69000</v>
      </c>
      <c r="C45" s="6" t="n">
        <v>49000</v>
      </c>
    </row>
    <row r="46" spans="1:4">
      <c r="A46" s="4" t="s">
        <v>541</v>
      </c>
      <c r="B46" s="6" t="n">
        <v>271000</v>
      </c>
      <c r="C46" s="6" t="n">
        <v>309000</v>
      </c>
    </row>
    <row r="47" spans="1:4">
      <c r="A47" s="4" t="s">
        <v>471</v>
      </c>
    </row>
    <row r="48" spans="1:4">
      <c r="A48" s="3" t="s">
        <v>529</v>
      </c>
    </row>
    <row r="49" spans="1:4">
      <c r="A49" s="4" t="s">
        <v>139</v>
      </c>
      <c r="B49" s="6" t="n">
        <v>83355000</v>
      </c>
      <c r="C49" s="6" t="n">
        <v>86743000</v>
      </c>
    </row>
    <row r="50" spans="1:4">
      <c r="A50" s="4" t="s">
        <v>540</v>
      </c>
      <c r="B50" s="6" t="n">
        <v>14000</v>
      </c>
      <c r="C50" s="6" t="n">
        <v>180000</v>
      </c>
    </row>
    <row r="51" spans="1:4">
      <c r="A51" s="4" t="s">
        <v>541</v>
      </c>
      <c r="B51" s="6" t="n">
        <v>632000</v>
      </c>
      <c r="C51" s="6" t="n">
        <v>443000</v>
      </c>
    </row>
    <row r="52" spans="1:4">
      <c r="A52" s="4" t="s">
        <v>542</v>
      </c>
    </row>
    <row r="53" spans="1:4">
      <c r="A53" s="3" t="s">
        <v>529</v>
      </c>
    </row>
    <row r="54" spans="1:4">
      <c r="A54" s="4" t="s">
        <v>139</v>
      </c>
      <c r="B54" s="6" t="n">
        <v>530574000</v>
      </c>
      <c r="C54" s="6" t="n">
        <v>531462000</v>
      </c>
    </row>
    <row r="55" spans="1:4">
      <c r="A55" s="4" t="s">
        <v>543</v>
      </c>
    </row>
    <row r="56" spans="1:4">
      <c r="A56" s="3" t="s">
        <v>529</v>
      </c>
    </row>
    <row r="57" spans="1:4">
      <c r="A57" s="4" t="s">
        <v>139</v>
      </c>
      <c r="B57" s="6" t="n">
        <v>26278000</v>
      </c>
      <c r="C57" s="6" t="n">
        <v>21644000</v>
      </c>
    </row>
    <row r="58" spans="1:4">
      <c r="A58" s="4" t="s">
        <v>544</v>
      </c>
    </row>
    <row r="59" spans="1:4">
      <c r="A59" s="3" t="s">
        <v>529</v>
      </c>
    </row>
    <row r="60" spans="1:4">
      <c r="A60" s="4" t="s">
        <v>139</v>
      </c>
      <c r="B60" s="6" t="n">
        <v>143020000</v>
      </c>
      <c r="C60" s="6" t="n">
        <v>142729000</v>
      </c>
    </row>
    <row r="61" spans="1:4">
      <c r="A61" s="4" t="s">
        <v>545</v>
      </c>
    </row>
    <row r="62" spans="1:4">
      <c r="A62" s="3" t="s">
        <v>529</v>
      </c>
    </row>
    <row r="63" spans="1:4">
      <c r="A63" s="4" t="s">
        <v>139</v>
      </c>
      <c r="B63" s="6" t="n">
        <v>32026000</v>
      </c>
      <c r="C63" s="6" t="n">
        <v>33475000</v>
      </c>
    </row>
    <row r="64" spans="1:4">
      <c r="A64" s="4" t="s">
        <v>546</v>
      </c>
    </row>
    <row r="65" spans="1:4">
      <c r="A65" s="3" t="s">
        <v>529</v>
      </c>
    </row>
    <row r="66" spans="1:4">
      <c r="A66" s="4" t="s">
        <v>139</v>
      </c>
      <c r="B66" s="6" t="n">
        <v>1573000</v>
      </c>
      <c r="C66" s="6" t="n">
        <v>1720000</v>
      </c>
    </row>
    <row r="67" spans="1:4">
      <c r="A67" s="4" t="s">
        <v>547</v>
      </c>
    </row>
    <row r="68" spans="1:4">
      <c r="A68" s="3" t="s">
        <v>529</v>
      </c>
    </row>
    <row r="69" spans="1:4">
      <c r="A69" s="4" t="s">
        <v>139</v>
      </c>
      <c r="B69" s="6" t="n">
        <v>36074000</v>
      </c>
      <c r="C69" s="6" t="n">
        <v>34878000</v>
      </c>
    </row>
    <row r="70" spans="1:4">
      <c r="A70" s="4" t="s">
        <v>548</v>
      </c>
    </row>
    <row r="71" spans="1:4">
      <c r="A71" s="3" t="s">
        <v>529</v>
      </c>
    </row>
    <row r="72" spans="1:4">
      <c r="A72" s="4" t="s">
        <v>139</v>
      </c>
      <c r="B72" s="6" t="n">
        <v>11527000</v>
      </c>
      <c r="C72" s="6" t="n">
        <v>11794000</v>
      </c>
    </row>
    <row r="73" spans="1:4">
      <c r="A73" s="4" t="s">
        <v>549</v>
      </c>
    </row>
    <row r="74" spans="1:4">
      <c r="A74" s="3" t="s">
        <v>529</v>
      </c>
    </row>
    <row r="75" spans="1:4">
      <c r="A75" s="4" t="s">
        <v>139</v>
      </c>
      <c r="B75" s="6" t="n">
        <v>137471000</v>
      </c>
      <c r="C75" s="6" t="n">
        <v>138865000</v>
      </c>
    </row>
    <row r="76" spans="1:4">
      <c r="A76" s="4" t="s">
        <v>550</v>
      </c>
    </row>
    <row r="77" spans="1:4">
      <c r="A77" s="3" t="s">
        <v>529</v>
      </c>
    </row>
    <row r="78" spans="1:4">
      <c r="A78" s="4" t="s">
        <v>139</v>
      </c>
      <c r="B78" s="6" t="n">
        <v>40949000</v>
      </c>
      <c r="C78" s="6" t="n">
        <v>41917000</v>
      </c>
    </row>
    <row r="79" spans="1:4">
      <c r="A79" s="4" t="s">
        <v>551</v>
      </c>
    </row>
    <row r="80" spans="1:4">
      <c r="A80" s="3" t="s">
        <v>529</v>
      </c>
    </row>
    <row r="81" spans="1:4">
      <c r="A81" s="4" t="s">
        <v>139</v>
      </c>
      <c r="B81" s="6" t="n">
        <v>20480000</v>
      </c>
      <c r="C81" s="6" t="n">
        <v>20123000</v>
      </c>
    </row>
    <row r="82" spans="1:4">
      <c r="A82" s="4" t="s">
        <v>552</v>
      </c>
    </row>
    <row r="83" spans="1:4">
      <c r="A83" s="3" t="s">
        <v>529</v>
      </c>
    </row>
    <row r="84" spans="1:4">
      <c r="A84" s="4" t="s">
        <v>139</v>
      </c>
      <c r="B84" s="6" t="n">
        <v>81176000</v>
      </c>
      <c r="C84" s="6" t="n">
        <v>84317000</v>
      </c>
    </row>
    <row r="85" spans="1:4">
      <c r="A85" s="4" t="s">
        <v>553</v>
      </c>
    </row>
    <row r="86" spans="1:4">
      <c r="A86" s="3" t="s">
        <v>529</v>
      </c>
    </row>
    <row r="87" spans="1:4">
      <c r="A87" s="4" t="s">
        <v>139</v>
      </c>
      <c r="B87" s="6" t="n">
        <v>3247000</v>
      </c>
      <c r="C87" s="6" t="n">
        <v>2958000</v>
      </c>
    </row>
    <row r="88" spans="1:4">
      <c r="A88" s="4" t="s">
        <v>554</v>
      </c>
    </row>
    <row r="89" spans="1:4">
      <c r="A89" s="3" t="s">
        <v>529</v>
      </c>
    </row>
    <row r="90" spans="1:4">
      <c r="A90" s="4" t="s">
        <v>139</v>
      </c>
      <c r="B90" s="6" t="n">
        <v>102000</v>
      </c>
      <c r="C90" s="6" t="n">
        <v>41000</v>
      </c>
    </row>
    <row r="91" spans="1:4">
      <c r="A91" s="4" t="s">
        <v>555</v>
      </c>
    </row>
    <row r="92" spans="1:4">
      <c r="A92" s="3" t="s">
        <v>529</v>
      </c>
    </row>
    <row r="93" spans="1:4">
      <c r="A93" s="4" t="s">
        <v>139</v>
      </c>
      <c r="B93" s="6" t="n">
        <v>23000</v>
      </c>
    </row>
    <row r="94" spans="1:4">
      <c r="A94" s="4" t="s">
        <v>556</v>
      </c>
    </row>
    <row r="95" spans="1:4">
      <c r="A95" s="3" t="s">
        <v>529</v>
      </c>
    </row>
    <row r="96" spans="1:4">
      <c r="A96" s="4" t="s">
        <v>139</v>
      </c>
      <c r="B96" s="6" t="n">
        <v>34000</v>
      </c>
      <c r="C96" s="6" t="n">
        <v>35000</v>
      </c>
    </row>
    <row r="97" spans="1:4">
      <c r="A97" s="4" t="s">
        <v>557</v>
      </c>
    </row>
    <row r="98" spans="1:4">
      <c r="A98" s="3" t="s">
        <v>529</v>
      </c>
    </row>
    <row r="99" spans="1:4">
      <c r="A99" s="4" t="s">
        <v>139</v>
      </c>
      <c r="B99" s="6" t="n">
        <v>40000</v>
      </c>
      <c r="C99" s="6" t="n">
        <v>41000</v>
      </c>
    </row>
    <row r="100" spans="1:4">
      <c r="A100" s="4" t="s">
        <v>558</v>
      </c>
    </row>
    <row r="101" spans="1:4">
      <c r="A101" s="3" t="s">
        <v>529</v>
      </c>
    </row>
    <row r="102" spans="1:4">
      <c r="A102" s="4" t="s">
        <v>139</v>
      </c>
      <c r="B102" s="6" t="n">
        <v>2737000</v>
      </c>
      <c r="C102" s="6" t="n">
        <v>2489000</v>
      </c>
    </row>
    <row r="103" spans="1:4">
      <c r="A103" s="4" t="s">
        <v>559</v>
      </c>
    </row>
    <row r="104" spans="1:4">
      <c r="A104" s="3" t="s">
        <v>529</v>
      </c>
    </row>
    <row r="105" spans="1:4">
      <c r="A105" s="4" t="s">
        <v>139</v>
      </c>
      <c r="B105" s="6" t="n">
        <v>311000</v>
      </c>
      <c r="C105" s="6" t="n">
        <v>352000</v>
      </c>
    </row>
    <row r="106" spans="1:4">
      <c r="A106" s="4" t="s">
        <v>560</v>
      </c>
    </row>
    <row r="107" spans="1:4">
      <c r="A107" s="3" t="s">
        <v>529</v>
      </c>
    </row>
    <row r="108" spans="1:4">
      <c r="A108" s="4" t="s">
        <v>139</v>
      </c>
      <c r="B108" s="6" t="n">
        <v>27462000</v>
      </c>
      <c r="C108" s="6" t="n">
        <v>28074000</v>
      </c>
    </row>
    <row r="109" spans="1:4">
      <c r="A109" s="4" t="s">
        <v>561</v>
      </c>
    </row>
    <row r="110" spans="1:4">
      <c r="A110" s="3" t="s">
        <v>529</v>
      </c>
    </row>
    <row r="111" spans="1:4">
      <c r="A111" s="4" t="s">
        <v>139</v>
      </c>
      <c r="B111" s="6" t="n">
        <v>3033000</v>
      </c>
      <c r="C111" s="6" t="n">
        <v>3081000</v>
      </c>
    </row>
    <row r="112" spans="1:4">
      <c r="A112" s="4" t="s">
        <v>562</v>
      </c>
    </row>
    <row r="113" spans="1:4">
      <c r="A113" s="3" t="s">
        <v>529</v>
      </c>
    </row>
    <row r="114" spans="1:4">
      <c r="A114" s="4" t="s">
        <v>139</v>
      </c>
      <c r="B114" s="6" t="n">
        <v>2814000</v>
      </c>
      <c r="C114" s="6" t="n">
        <v>3229000</v>
      </c>
    </row>
    <row r="115" spans="1:4">
      <c r="A115" s="4" t="s">
        <v>563</v>
      </c>
    </row>
    <row r="116" spans="1:4">
      <c r="A116" s="3" t="s">
        <v>529</v>
      </c>
    </row>
    <row r="117" spans="1:4">
      <c r="A117" s="4" t="s">
        <v>139</v>
      </c>
      <c r="B117" s="6" t="n">
        <v>220000</v>
      </c>
      <c r="C117" s="6" t="n">
        <v>169000</v>
      </c>
    </row>
    <row r="118" spans="1:4">
      <c r="A118" s="4" t="s">
        <v>564</v>
      </c>
    </row>
    <row r="119" spans="1:4">
      <c r="A119" s="3" t="s">
        <v>529</v>
      </c>
    </row>
    <row r="120" spans="1:4">
      <c r="A120" s="4" t="s">
        <v>139</v>
      </c>
      <c r="B120" s="6" t="n">
        <v>16000</v>
      </c>
      <c r="C120" s="6" t="n">
        <v>16000</v>
      </c>
    </row>
    <row r="121" spans="1:4">
      <c r="A121" s="4" t="s">
        <v>451</v>
      </c>
    </row>
    <row r="122" spans="1:4">
      <c r="A122" s="3" t="s">
        <v>529</v>
      </c>
    </row>
    <row r="123" spans="1:4">
      <c r="A123" s="4" t="s">
        <v>139</v>
      </c>
      <c r="B123" s="6" t="n">
        <v>10571000</v>
      </c>
      <c r="C123" s="6" t="n">
        <v>10618000</v>
      </c>
    </row>
    <row r="124" spans="1:4">
      <c r="A124" s="4" t="s">
        <v>565</v>
      </c>
    </row>
    <row r="125" spans="1:4">
      <c r="A125" s="3" t="s">
        <v>529</v>
      </c>
    </row>
    <row r="126" spans="1:4">
      <c r="A126" s="4" t="s">
        <v>139</v>
      </c>
      <c r="B126" s="6" t="n">
        <v>8084000</v>
      </c>
      <c r="C126" s="6" t="n">
        <v>8357000</v>
      </c>
    </row>
    <row r="127" spans="1:4">
      <c r="A127" s="4" t="s">
        <v>566</v>
      </c>
    </row>
    <row r="128" spans="1:4">
      <c r="A128" s="3" t="s">
        <v>529</v>
      </c>
    </row>
    <row r="129" spans="1:4">
      <c r="A129" s="4" t="s">
        <v>139</v>
      </c>
      <c r="B129" s="6" t="n">
        <v>572000</v>
      </c>
      <c r="C129" s="6" t="n">
        <v>329000</v>
      </c>
    </row>
    <row r="130" spans="1:4">
      <c r="A130" s="4" t="s">
        <v>567</v>
      </c>
    </row>
    <row r="131" spans="1:4">
      <c r="A131" s="3" t="s">
        <v>529</v>
      </c>
    </row>
    <row r="132" spans="1:4">
      <c r="A132" s="4" t="s">
        <v>139</v>
      </c>
      <c r="B132" s="6" t="n">
        <v>284000</v>
      </c>
      <c r="C132" s="6" t="n">
        <v>201000</v>
      </c>
    </row>
    <row r="133" spans="1:4">
      <c r="A133" s="4" t="s">
        <v>568</v>
      </c>
    </row>
    <row r="134" spans="1:4">
      <c r="A134" s="3" t="s">
        <v>529</v>
      </c>
    </row>
    <row r="135" spans="1:4">
      <c r="A135" s="4" t="s">
        <v>139</v>
      </c>
      <c r="B135" s="7" t="n">
        <v>1868000</v>
      </c>
      <c r="C135" s="7" t="n">
        <v>207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118</v>
      </c>
      <c r="B4" s="7" t="n">
        <v>509</v>
      </c>
      <c r="C4" s="7" t="n">
        <v>1355</v>
      </c>
    </row>
    <row r="5" spans="1:3">
      <c r="A5" s="3" t="s">
        <v>127</v>
      </c>
    </row>
    <row r="6" spans="1:3">
      <c r="A6" s="4" t="s">
        <v>128</v>
      </c>
      <c r="B6" s="6" t="n">
        <v>1745</v>
      </c>
      <c r="C6" s="6" t="n">
        <v>1227</v>
      </c>
    </row>
    <row r="7" spans="1:3">
      <c r="A7" s="4" t="s">
        <v>129</v>
      </c>
      <c r="B7" s="6" t="n">
        <v>72</v>
      </c>
    </row>
    <row r="8" spans="1:3">
      <c r="A8" s="4" t="s">
        <v>130</v>
      </c>
      <c r="C8" s="6" t="n">
        <v>64</v>
      </c>
    </row>
    <row r="9" spans="1:3">
      <c r="A9" s="4" t="s">
        <v>131</v>
      </c>
      <c r="B9" s="6" t="n">
        <v>-192</v>
      </c>
      <c r="C9" s="6" t="n">
        <v>-242</v>
      </c>
    </row>
    <row r="10" spans="1:3">
      <c r="A10" s="4" t="s">
        <v>132</v>
      </c>
      <c r="B10" s="6" t="n">
        <v>1625</v>
      </c>
      <c r="C10" s="6" t="n">
        <v>1049</v>
      </c>
    </row>
    <row r="11" spans="1:3">
      <c r="A11" s="4" t="s">
        <v>133</v>
      </c>
      <c r="B11" s="7" t="n">
        <v>2134</v>
      </c>
      <c r="C11" s="7" t="n">
        <v>2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s="1" t="s">
        <v>569</v>
      </c>
      <c r="B1" s="2" t="s">
        <v>1</v>
      </c>
      <c r="C1" s="2" t="s">
        <v>513</v>
      </c>
    </row>
    <row r="2" spans="1:4">
      <c r="B2" s="2" t="s">
        <v>2</v>
      </c>
      <c r="C2" s="2" t="s">
        <v>25</v>
      </c>
      <c r="D2" s="2" t="s">
        <v>80</v>
      </c>
    </row>
    <row r="3" spans="1:4">
      <c r="A3" s="3" t="s">
        <v>570</v>
      </c>
    </row>
    <row r="4" spans="1:4">
      <c r="A4" s="4" t="s">
        <v>571</v>
      </c>
      <c r="B4" s="7" t="n">
        <v>22933000</v>
      </c>
      <c r="C4" s="7" t="n">
        <v>24125000</v>
      </c>
    </row>
    <row r="5" spans="1:4">
      <c r="A5" s="4" t="s">
        <v>444</v>
      </c>
      <c r="B5" s="6" t="n">
        <v>27462000</v>
      </c>
      <c r="C5" s="6" t="n">
        <v>28074000</v>
      </c>
      <c r="D5" s="7" t="n">
        <v>31900000</v>
      </c>
    </row>
    <row r="6" spans="1:4">
      <c r="A6" s="4" t="s">
        <v>572</v>
      </c>
      <c r="B6" s="6" t="n">
        <v>23890000</v>
      </c>
      <c r="C6" s="6" t="n">
        <v>25085000</v>
      </c>
    </row>
    <row r="7" spans="1:4">
      <c r="A7" s="4" t="s">
        <v>573</v>
      </c>
      <c r="B7" s="6" t="n">
        <v>28419000</v>
      </c>
      <c r="C7" s="6" t="n">
        <v>29034000</v>
      </c>
    </row>
    <row r="8" spans="1:4">
      <c r="A8" s="4" t="s">
        <v>574</v>
      </c>
      <c r="B8" s="6" t="n">
        <v>0</v>
      </c>
      <c r="C8" s="6" t="n">
        <v>0</v>
      </c>
    </row>
    <row r="9" spans="1:4">
      <c r="A9" s="4" t="s">
        <v>575</v>
      </c>
      <c r="B9" s="6" t="n">
        <v>23855000</v>
      </c>
      <c r="C9" s="6" t="n">
        <v>23839000</v>
      </c>
    </row>
    <row r="10" spans="1:4">
      <c r="A10" s="4" t="s">
        <v>576</v>
      </c>
      <c r="B10" s="6" t="n">
        <v>175000</v>
      </c>
      <c r="C10" s="6" t="n">
        <v>1381000</v>
      </c>
    </row>
    <row r="11" spans="1:4">
      <c r="A11" s="4" t="s">
        <v>571</v>
      </c>
      <c r="B11" s="6" t="n">
        <v>4529000</v>
      </c>
      <c r="C11" s="6" t="n">
        <v>3949000</v>
      </c>
    </row>
    <row r="12" spans="1:4">
      <c r="A12" s="4" t="s">
        <v>572</v>
      </c>
      <c r="B12" s="6" t="n">
        <v>4529000</v>
      </c>
      <c r="C12" s="6" t="n">
        <v>3949000</v>
      </c>
    </row>
    <row r="13" spans="1:4">
      <c r="A13" s="4" t="s">
        <v>574</v>
      </c>
      <c r="B13" s="6" t="n">
        <v>765000</v>
      </c>
      <c r="C13" s="6" t="n">
        <v>630000</v>
      </c>
      <c r="D13" s="7" t="n">
        <v>1800000</v>
      </c>
    </row>
    <row r="14" spans="1:4">
      <c r="A14" s="4" t="s">
        <v>575</v>
      </c>
      <c r="B14" s="6" t="n">
        <v>4303000</v>
      </c>
      <c r="C14" s="6" t="n">
        <v>4278000</v>
      </c>
    </row>
    <row r="15" spans="1:4">
      <c r="A15" s="4" t="s">
        <v>577</v>
      </c>
      <c r="B15" s="6" t="n">
        <v>28158000</v>
      </c>
      <c r="C15" s="6" t="n">
        <v>28117000</v>
      </c>
    </row>
    <row r="16" spans="1:4">
      <c r="A16" s="4" t="s">
        <v>576</v>
      </c>
      <c r="B16" s="6" t="n">
        <v>65000</v>
      </c>
      <c r="C16" s="6" t="n">
        <v>146000</v>
      </c>
    </row>
    <row r="17" spans="1:4">
      <c r="A17" s="4" t="s">
        <v>578</v>
      </c>
      <c r="B17" s="6" t="n">
        <v>240000</v>
      </c>
      <c r="C17" s="6" t="n">
        <v>1527000</v>
      </c>
    </row>
    <row r="18" spans="1:4">
      <c r="A18" s="4" t="s">
        <v>461</v>
      </c>
    </row>
    <row r="19" spans="1:4">
      <c r="A19" s="3" t="s">
        <v>570</v>
      </c>
    </row>
    <row r="20" spans="1:4">
      <c r="A20" s="4" t="s">
        <v>571</v>
      </c>
      <c r="B20" s="6" t="n">
        <v>2102000</v>
      </c>
      <c r="C20" s="6" t="n">
        <v>2128000</v>
      </c>
    </row>
    <row r="21" spans="1:4">
      <c r="A21" s="4" t="s">
        <v>572</v>
      </c>
      <c r="B21" s="6" t="n">
        <v>2102000</v>
      </c>
      <c r="C21" s="6" t="n">
        <v>2128000</v>
      </c>
    </row>
    <row r="22" spans="1:4">
      <c r="A22" s="4" t="s">
        <v>574</v>
      </c>
      <c r="B22" s="6" t="n">
        <v>0</v>
      </c>
      <c r="C22" s="6" t="n">
        <v>0</v>
      </c>
    </row>
    <row r="23" spans="1:4">
      <c r="A23" s="4" t="s">
        <v>575</v>
      </c>
      <c r="B23" s="6" t="n">
        <v>2128000</v>
      </c>
      <c r="C23" s="6" t="n">
        <v>2797000</v>
      </c>
    </row>
    <row r="24" spans="1:4">
      <c r="A24" s="4" t="s">
        <v>576</v>
      </c>
      <c r="B24" s="6" t="n">
        <v>27000</v>
      </c>
      <c r="C24" s="6" t="n">
        <v>126000</v>
      </c>
    </row>
    <row r="25" spans="1:4">
      <c r="A25" s="4" t="s">
        <v>571</v>
      </c>
      <c r="B25" s="6" t="n">
        <v>931000</v>
      </c>
      <c r="C25" s="6" t="n">
        <v>953000</v>
      </c>
    </row>
    <row r="26" spans="1:4">
      <c r="A26" s="4" t="s">
        <v>572</v>
      </c>
      <c r="B26" s="6" t="n">
        <v>931000</v>
      </c>
      <c r="C26" s="6" t="n">
        <v>953000</v>
      </c>
    </row>
    <row r="27" spans="1:4">
      <c r="A27" s="4" t="s">
        <v>574</v>
      </c>
      <c r="B27" s="6" t="n">
        <v>201000</v>
      </c>
      <c r="C27" s="6" t="n">
        <v>138000</v>
      </c>
    </row>
    <row r="28" spans="1:4">
      <c r="A28" s="4" t="s">
        <v>575</v>
      </c>
      <c r="B28" s="6" t="n">
        <v>942000</v>
      </c>
      <c r="C28" s="6" t="n">
        <v>318000</v>
      </c>
    </row>
    <row r="29" spans="1:4">
      <c r="A29" s="4" t="s">
        <v>576</v>
      </c>
      <c r="B29" s="6" t="n">
        <v>19000</v>
      </c>
      <c r="C29" s="6" t="n">
        <v>17000</v>
      </c>
    </row>
    <row r="30" spans="1:4">
      <c r="A30" s="4" t="s">
        <v>477</v>
      </c>
    </row>
    <row r="31" spans="1:4">
      <c r="A31" s="3" t="s">
        <v>570</v>
      </c>
    </row>
    <row r="32" spans="1:4">
      <c r="A32" s="4" t="s">
        <v>571</v>
      </c>
      <c r="B32" s="6" t="n">
        <v>1561000</v>
      </c>
      <c r="C32" s="6" t="n">
        <v>2526000</v>
      </c>
    </row>
    <row r="33" spans="1:4">
      <c r="A33" s="4" t="s">
        <v>572</v>
      </c>
      <c r="B33" s="6" t="n">
        <v>1561000</v>
      </c>
      <c r="C33" s="6" t="n">
        <v>2526000</v>
      </c>
    </row>
    <row r="34" spans="1:4">
      <c r="A34" s="4" t="s">
        <v>574</v>
      </c>
      <c r="B34" s="6" t="n">
        <v>0</v>
      </c>
      <c r="C34" s="6" t="n">
        <v>0</v>
      </c>
    </row>
    <row r="35" spans="1:4">
      <c r="A35" s="4" t="s">
        <v>575</v>
      </c>
      <c r="B35" s="6" t="n">
        <v>2526000</v>
      </c>
      <c r="C35" s="6" t="n">
        <v>2389000</v>
      </c>
    </row>
    <row r="36" spans="1:4">
      <c r="A36" s="4" t="s">
        <v>576</v>
      </c>
      <c r="B36" s="6" t="n">
        <v>20000</v>
      </c>
      <c r="C36" s="6" t="n">
        <v>80000</v>
      </c>
    </row>
    <row r="37" spans="1:4">
      <c r="A37" s="4" t="s">
        <v>571</v>
      </c>
      <c r="B37" s="6" t="n">
        <v>1253000</v>
      </c>
      <c r="C37" s="6" t="n">
        <v>703000</v>
      </c>
    </row>
    <row r="38" spans="1:4">
      <c r="A38" s="4" t="s">
        <v>572</v>
      </c>
      <c r="B38" s="6" t="n">
        <v>1253000</v>
      </c>
      <c r="C38" s="6" t="n">
        <v>703000</v>
      </c>
    </row>
    <row r="39" spans="1:4">
      <c r="A39" s="4" t="s">
        <v>574</v>
      </c>
      <c r="B39" s="6" t="n">
        <v>255000</v>
      </c>
      <c r="C39" s="6" t="n">
        <v>60000</v>
      </c>
    </row>
    <row r="40" spans="1:4">
      <c r="A40" s="4" t="s">
        <v>575</v>
      </c>
      <c r="B40" s="6" t="n">
        <v>978000</v>
      </c>
      <c r="C40" s="6" t="n">
        <v>709000</v>
      </c>
    </row>
    <row r="41" spans="1:4">
      <c r="A41" s="4" t="s">
        <v>576</v>
      </c>
      <c r="B41" s="6" t="n">
        <v>20000</v>
      </c>
      <c r="C41" s="6" t="n">
        <v>40000</v>
      </c>
    </row>
    <row r="42" spans="1:4">
      <c r="A42" s="4" t="s">
        <v>480</v>
      </c>
    </row>
    <row r="43" spans="1:4">
      <c r="A43" s="3" t="s">
        <v>570</v>
      </c>
    </row>
    <row r="44" spans="1:4">
      <c r="A44" s="4" t="s">
        <v>571</v>
      </c>
      <c r="B44" s="6" t="n">
        <v>220000</v>
      </c>
      <c r="C44" s="6" t="n">
        <v>169000</v>
      </c>
    </row>
    <row r="45" spans="1:4">
      <c r="A45" s="4" t="s">
        <v>572</v>
      </c>
      <c r="B45" s="6" t="n">
        <v>220000</v>
      </c>
      <c r="C45" s="6" t="n">
        <v>169000</v>
      </c>
    </row>
    <row r="46" spans="1:4">
      <c r="A46" s="4" t="s">
        <v>574</v>
      </c>
      <c r="B46" s="6" t="n">
        <v>0</v>
      </c>
      <c r="C46" s="6" t="n">
        <v>0</v>
      </c>
    </row>
    <row r="47" spans="1:4">
      <c r="A47" s="4" t="s">
        <v>575</v>
      </c>
      <c r="B47" s="6" t="n">
        <v>169000</v>
      </c>
      <c r="C47" s="6" t="n">
        <v>457000</v>
      </c>
    </row>
    <row r="48" spans="1:4">
      <c r="A48" s="4" t="s">
        <v>576</v>
      </c>
      <c r="B48" s="6" t="n">
        <v>2000</v>
      </c>
      <c r="C48" s="6" t="n">
        <v>7000</v>
      </c>
    </row>
    <row r="49" spans="1:4">
      <c r="A49" s="4" t="s">
        <v>520</v>
      </c>
    </row>
    <row r="50" spans="1:4">
      <c r="A50" s="3" t="s">
        <v>570</v>
      </c>
    </row>
    <row r="51" spans="1:4">
      <c r="A51" s="4" t="s">
        <v>571</v>
      </c>
      <c r="B51" s="6" t="n">
        <v>16000</v>
      </c>
      <c r="C51" s="6" t="n">
        <v>16000</v>
      </c>
    </row>
    <row r="52" spans="1:4">
      <c r="A52" s="4" t="s">
        <v>572</v>
      </c>
      <c r="B52" s="6" t="n">
        <v>16000</v>
      </c>
      <c r="C52" s="6" t="n">
        <v>16000</v>
      </c>
    </row>
    <row r="53" spans="1:4">
      <c r="A53" s="4" t="s">
        <v>574</v>
      </c>
      <c r="B53" s="6" t="n">
        <v>0</v>
      </c>
      <c r="C53" s="6" t="n">
        <v>0</v>
      </c>
    </row>
    <row r="54" spans="1:4">
      <c r="A54" s="4" t="s">
        <v>575</v>
      </c>
      <c r="B54" s="6" t="n">
        <v>16000</v>
      </c>
      <c r="C54" s="6" t="n">
        <v>17000</v>
      </c>
    </row>
    <row r="55" spans="1:4">
      <c r="A55" s="4" t="s">
        <v>576</v>
      </c>
      <c r="C55" s="6" t="n">
        <v>1000</v>
      </c>
    </row>
    <row r="56" spans="1:4">
      <c r="A56" s="4" t="s">
        <v>484</v>
      </c>
    </row>
    <row r="57" spans="1:4">
      <c r="A57" s="3" t="s">
        <v>570</v>
      </c>
    </row>
    <row r="58" spans="1:4">
      <c r="A58" s="4" t="s">
        <v>574</v>
      </c>
      <c r="B58" s="6" t="n">
        <v>0</v>
      </c>
      <c r="C58" s="6" t="n">
        <v>0</v>
      </c>
    </row>
    <row r="59" spans="1:4">
      <c r="A59" s="4" t="s">
        <v>450</v>
      </c>
    </row>
    <row r="60" spans="1:4">
      <c r="A60" s="3" t="s">
        <v>570</v>
      </c>
    </row>
    <row r="61" spans="1:4">
      <c r="A61" s="4" t="s">
        <v>571</v>
      </c>
      <c r="B61" s="6" t="n">
        <v>9999000</v>
      </c>
      <c r="C61" s="6" t="n">
        <v>10038000</v>
      </c>
    </row>
    <row r="62" spans="1:4">
      <c r="A62" s="4" t="s">
        <v>572</v>
      </c>
      <c r="B62" s="6" t="n">
        <v>10956000</v>
      </c>
      <c r="C62" s="6" t="n">
        <v>10998000</v>
      </c>
    </row>
    <row r="63" spans="1:4">
      <c r="A63" s="4" t="s">
        <v>574</v>
      </c>
      <c r="B63" s="6" t="n">
        <v>0</v>
      </c>
      <c r="C63" s="6" t="n">
        <v>0</v>
      </c>
    </row>
    <row r="64" spans="1:4">
      <c r="A64" s="4" t="s">
        <v>575</v>
      </c>
      <c r="B64" s="6" t="n">
        <v>9995000</v>
      </c>
      <c r="C64" s="6" t="n">
        <v>8520000</v>
      </c>
    </row>
    <row r="65" spans="1:4">
      <c r="A65" s="4" t="s">
        <v>576</v>
      </c>
      <c r="B65" s="6" t="n">
        <v>1000</v>
      </c>
      <c r="C65" s="6" t="n">
        <v>671000</v>
      </c>
    </row>
    <row r="66" spans="1:4">
      <c r="A66" s="4" t="s">
        <v>571</v>
      </c>
      <c r="B66" s="6" t="n">
        <v>572000</v>
      </c>
      <c r="C66" s="6" t="n">
        <v>580000</v>
      </c>
    </row>
    <row r="67" spans="1:4">
      <c r="A67" s="4" t="s">
        <v>572</v>
      </c>
      <c r="B67" s="6" t="n">
        <v>572000</v>
      </c>
      <c r="C67" s="6" t="n">
        <v>580000</v>
      </c>
    </row>
    <row r="68" spans="1:4">
      <c r="A68" s="4" t="s">
        <v>574</v>
      </c>
      <c r="B68" s="6" t="n">
        <v>108000</v>
      </c>
      <c r="C68" s="6" t="n">
        <v>69000</v>
      </c>
    </row>
    <row r="69" spans="1:4">
      <c r="A69" s="4" t="s">
        <v>575</v>
      </c>
      <c r="B69" s="6" t="n">
        <v>640000</v>
      </c>
      <c r="C69" s="6" t="n">
        <v>1707000</v>
      </c>
    </row>
    <row r="70" spans="1:4">
      <c r="A70" s="4" t="s">
        <v>576</v>
      </c>
      <c r="B70" s="6" t="n">
        <v>10000</v>
      </c>
      <c r="C70" s="6" t="n">
        <v>46000</v>
      </c>
    </row>
    <row r="71" spans="1:4">
      <c r="A71" s="4" t="s">
        <v>495</v>
      </c>
    </row>
    <row r="72" spans="1:4">
      <c r="A72" s="3" t="s">
        <v>570</v>
      </c>
    </row>
    <row r="73" spans="1:4">
      <c r="A73" s="4" t="s">
        <v>571</v>
      </c>
      <c r="B73" s="6" t="n">
        <v>572000</v>
      </c>
      <c r="C73" s="6" t="n">
        <v>7640000</v>
      </c>
    </row>
    <row r="74" spans="1:4">
      <c r="A74" s="4" t="s">
        <v>572</v>
      </c>
      <c r="B74" s="6" t="n">
        <v>572000</v>
      </c>
      <c r="C74" s="6" t="n">
        <v>7640000</v>
      </c>
    </row>
    <row r="75" spans="1:4">
      <c r="A75" s="4" t="s">
        <v>574</v>
      </c>
      <c r="B75" s="6" t="n">
        <v>0</v>
      </c>
      <c r="C75" s="6" t="n">
        <v>0</v>
      </c>
    </row>
    <row r="76" spans="1:4">
      <c r="A76" s="4" t="s">
        <v>575</v>
      </c>
      <c r="B76" s="6" t="n">
        <v>3985000</v>
      </c>
      <c r="C76" s="6" t="n">
        <v>283000</v>
      </c>
    </row>
    <row r="77" spans="1:4">
      <c r="A77" s="4" t="s">
        <v>576</v>
      </c>
      <c r="C77" s="6" t="n">
        <v>404000</v>
      </c>
    </row>
    <row r="78" spans="1:4">
      <c r="A78" s="4" t="s">
        <v>571</v>
      </c>
      <c r="B78" s="6" t="n">
        <v>713000</v>
      </c>
      <c r="C78" s="6" t="n">
        <v>717000</v>
      </c>
    </row>
    <row r="79" spans="1:4">
      <c r="A79" s="4" t="s">
        <v>572</v>
      </c>
      <c r="B79" s="6" t="n">
        <v>713000</v>
      </c>
      <c r="C79" s="6" t="n">
        <v>717000</v>
      </c>
    </row>
    <row r="80" spans="1:4">
      <c r="A80" s="4" t="s">
        <v>574</v>
      </c>
      <c r="B80" s="6" t="n">
        <v>118000</v>
      </c>
      <c r="C80" s="6" t="n">
        <v>134000</v>
      </c>
    </row>
    <row r="81" spans="1:4">
      <c r="A81" s="4" t="s">
        <v>575</v>
      </c>
      <c r="B81" s="6" t="n">
        <v>715000</v>
      </c>
      <c r="C81" s="6" t="n">
        <v>836000</v>
      </c>
    </row>
    <row r="82" spans="1:4">
      <c r="A82" s="4" t="s">
        <v>576</v>
      </c>
      <c r="B82" s="6" t="n">
        <v>8000</v>
      </c>
      <c r="C82" s="6" t="n">
        <v>28000</v>
      </c>
    </row>
    <row r="83" spans="1:4">
      <c r="A83" s="4" t="s">
        <v>491</v>
      </c>
    </row>
    <row r="84" spans="1:4">
      <c r="A84" s="3" t="s">
        <v>570</v>
      </c>
    </row>
    <row r="85" spans="1:4">
      <c r="A85" s="4" t="s">
        <v>571</v>
      </c>
      <c r="B85" s="6" t="n">
        <v>7371000</v>
      </c>
      <c r="C85" s="6" t="n">
        <v>329000</v>
      </c>
    </row>
    <row r="86" spans="1:4">
      <c r="A86" s="4" t="s">
        <v>572</v>
      </c>
      <c r="B86" s="6" t="n">
        <v>7371000</v>
      </c>
      <c r="C86" s="6" t="n">
        <v>329000</v>
      </c>
    </row>
    <row r="87" spans="1:4">
      <c r="A87" s="4" t="s">
        <v>574</v>
      </c>
      <c r="B87" s="6" t="n">
        <v>0</v>
      </c>
      <c r="C87" s="6" t="n">
        <v>0</v>
      </c>
    </row>
    <row r="88" spans="1:4">
      <c r="A88" s="4" t="s">
        <v>575</v>
      </c>
      <c r="B88" s="6" t="n">
        <v>3850000</v>
      </c>
      <c r="C88" s="6" t="n">
        <v>7774000</v>
      </c>
    </row>
    <row r="89" spans="1:4">
      <c r="A89" s="4" t="s">
        <v>576</v>
      </c>
      <c r="B89" s="6" t="n">
        <v>110000</v>
      </c>
      <c r="C89" s="6" t="n">
        <v>19000</v>
      </c>
    </row>
    <row r="90" spans="1:4">
      <c r="A90" s="4" t="s">
        <v>468</v>
      </c>
    </row>
    <row r="91" spans="1:4">
      <c r="A91" s="3" t="s">
        <v>570</v>
      </c>
    </row>
    <row r="92" spans="1:4">
      <c r="A92" s="4" t="s">
        <v>571</v>
      </c>
      <c r="B92" s="6" t="n">
        <v>8000</v>
      </c>
      <c r="C92" s="6" t="n">
        <v>5000</v>
      </c>
    </row>
    <row r="93" spans="1:4">
      <c r="A93" s="4" t="s">
        <v>572</v>
      </c>
      <c r="B93" s="6" t="n">
        <v>8000</v>
      </c>
      <c r="C93" s="6" t="n">
        <v>5000</v>
      </c>
    </row>
    <row r="94" spans="1:4">
      <c r="A94" s="4" t="s">
        <v>574</v>
      </c>
      <c r="B94" s="6" t="n">
        <v>0</v>
      </c>
      <c r="C94" s="6" t="n">
        <v>0</v>
      </c>
    </row>
    <row r="95" spans="1:4">
      <c r="A95" s="4" t="s">
        <v>575</v>
      </c>
      <c r="B95" s="6" t="n">
        <v>7000</v>
      </c>
      <c r="C95" s="6" t="n">
        <v>3000</v>
      </c>
    </row>
    <row r="96" spans="1:4">
      <c r="A96" s="4" t="s">
        <v>571</v>
      </c>
      <c r="B96" s="6" t="n">
        <v>276000</v>
      </c>
      <c r="C96" s="6" t="n">
        <v>196000</v>
      </c>
    </row>
    <row r="97" spans="1:4">
      <c r="A97" s="4" t="s">
        <v>572</v>
      </c>
      <c r="B97" s="6" t="n">
        <v>276000</v>
      </c>
      <c r="C97" s="6" t="n">
        <v>196000</v>
      </c>
    </row>
    <row r="98" spans="1:4">
      <c r="A98" s="4" t="s">
        <v>574</v>
      </c>
      <c r="B98" s="6" t="n">
        <v>69000</v>
      </c>
      <c r="C98" s="6" t="n">
        <v>49000</v>
      </c>
    </row>
    <row r="99" spans="1:4">
      <c r="A99" s="4" t="s">
        <v>575</v>
      </c>
      <c r="B99" s="6" t="n">
        <v>236000</v>
      </c>
      <c r="C99" s="6" t="n">
        <v>194000</v>
      </c>
    </row>
    <row r="100" spans="1:4">
      <c r="A100" s="4" t="s">
        <v>471</v>
      </c>
    </row>
    <row r="101" spans="1:4">
      <c r="A101" s="3" t="s">
        <v>570</v>
      </c>
    </row>
    <row r="102" spans="1:4">
      <c r="A102" s="4" t="s">
        <v>571</v>
      </c>
      <c r="B102" s="6" t="n">
        <v>1084000</v>
      </c>
      <c r="C102" s="6" t="n">
        <v>1274000</v>
      </c>
    </row>
    <row r="103" spans="1:4">
      <c r="A103" s="4" t="s">
        <v>572</v>
      </c>
      <c r="B103" s="6" t="n">
        <v>1084000</v>
      </c>
      <c r="C103" s="6" t="n">
        <v>1274000</v>
      </c>
    </row>
    <row r="104" spans="1:4">
      <c r="A104" s="4" t="s">
        <v>574</v>
      </c>
      <c r="B104" s="6" t="n">
        <v>0</v>
      </c>
      <c r="C104" s="6" t="n">
        <v>0</v>
      </c>
    </row>
    <row r="105" spans="1:4">
      <c r="A105" s="4" t="s">
        <v>575</v>
      </c>
      <c r="B105" s="6" t="n">
        <v>1179000</v>
      </c>
      <c r="C105" s="6" t="n">
        <v>1599000</v>
      </c>
    </row>
    <row r="106" spans="1:4">
      <c r="A106" s="4" t="s">
        <v>576</v>
      </c>
      <c r="B106" s="6" t="n">
        <v>15000</v>
      </c>
      <c r="C106" s="6" t="n">
        <v>73000</v>
      </c>
    </row>
    <row r="107" spans="1:4">
      <c r="A107" s="4" t="s">
        <v>571</v>
      </c>
      <c r="B107" s="6" t="n">
        <v>784000</v>
      </c>
      <c r="C107" s="6" t="n">
        <v>800000</v>
      </c>
    </row>
    <row r="108" spans="1:4">
      <c r="A108" s="4" t="s">
        <v>572</v>
      </c>
      <c r="B108" s="6" t="n">
        <v>784000</v>
      </c>
      <c r="C108" s="6" t="n">
        <v>800000</v>
      </c>
    </row>
    <row r="109" spans="1:4">
      <c r="A109" s="4" t="s">
        <v>574</v>
      </c>
      <c r="B109" s="6" t="n">
        <v>14000</v>
      </c>
      <c r="C109" s="6" t="n">
        <v>180000</v>
      </c>
    </row>
    <row r="110" spans="1:4">
      <c r="A110" s="4" t="s">
        <v>575</v>
      </c>
      <c r="B110" s="6" t="n">
        <v>792000</v>
      </c>
      <c r="C110" s="6" t="n">
        <v>514000</v>
      </c>
    </row>
    <row r="111" spans="1:4">
      <c r="A111" s="4" t="s">
        <v>576</v>
      </c>
      <c r="B111" s="7" t="n">
        <v>8000</v>
      </c>
      <c r="C111" s="7" t="n">
        <v>1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9</v>
      </c>
      <c r="B1" s="2" t="s">
        <v>1</v>
      </c>
      <c r="C1" s="2" t="s">
        <v>513</v>
      </c>
    </row>
    <row r="2" spans="1:3">
      <c r="B2" s="2" t="s">
        <v>2</v>
      </c>
      <c r="C2" s="2" t="s">
        <v>25</v>
      </c>
    </row>
    <row r="3" spans="1:3">
      <c r="A3" s="3" t="s">
        <v>580</v>
      </c>
    </row>
    <row r="4" spans="1:3">
      <c r="A4" s="4" t="s">
        <v>581</v>
      </c>
      <c r="B4" s="7" t="n">
        <v>5536</v>
      </c>
      <c r="C4" s="7" t="n">
        <v>3284</v>
      </c>
    </row>
    <row r="5" spans="1:3">
      <c r="A5" s="4" t="s">
        <v>582</v>
      </c>
      <c r="B5" s="6" t="n">
        <v>1044</v>
      </c>
      <c r="C5" s="6" t="n">
        <v>2265</v>
      </c>
    </row>
    <row r="6" spans="1:3">
      <c r="A6" s="4" t="s">
        <v>583</v>
      </c>
      <c r="B6" s="6" t="n">
        <v>0</v>
      </c>
      <c r="C6" s="6" t="n">
        <v>0</v>
      </c>
    </row>
    <row r="7" spans="1:3">
      <c r="A7" s="4" t="s">
        <v>584</v>
      </c>
      <c r="B7" s="6" t="n">
        <v>-36</v>
      </c>
      <c r="C7" s="6" t="n">
        <v>-13</v>
      </c>
    </row>
    <row r="8" spans="1:3">
      <c r="A8" s="4" t="s">
        <v>585</v>
      </c>
      <c r="B8" s="6" t="n">
        <v>0</v>
      </c>
      <c r="C8" s="6" t="n">
        <v>0</v>
      </c>
    </row>
    <row r="9" spans="1:3">
      <c r="A9" s="4" t="s">
        <v>586</v>
      </c>
      <c r="B9" s="6" t="n">
        <v>6544</v>
      </c>
      <c r="C9" s="6" t="n">
        <v>5536</v>
      </c>
    </row>
    <row r="10" spans="1:3">
      <c r="A10" s="4" t="s">
        <v>461</v>
      </c>
    </row>
    <row r="11" spans="1:3">
      <c r="A11" s="3" t="s">
        <v>580</v>
      </c>
    </row>
    <row r="12" spans="1:3">
      <c r="A12" s="4" t="s">
        <v>582</v>
      </c>
      <c r="B12" s="6" t="n">
        <v>816</v>
      </c>
    </row>
    <row r="13" spans="1:3">
      <c r="A13" s="4" t="s">
        <v>583</v>
      </c>
      <c r="B13" s="6" t="n">
        <v>0</v>
      </c>
    </row>
    <row r="14" spans="1:3">
      <c r="A14" s="4" t="s">
        <v>585</v>
      </c>
      <c r="B14" s="6" t="n">
        <v>0</v>
      </c>
    </row>
    <row r="15" spans="1:3">
      <c r="A15" s="4" t="s">
        <v>586</v>
      </c>
      <c r="B15" s="6" t="n">
        <v>816</v>
      </c>
    </row>
    <row r="16" spans="1:3">
      <c r="A16" s="4" t="s">
        <v>495</v>
      </c>
    </row>
    <row r="17" spans="1:3">
      <c r="A17" s="3" t="s">
        <v>580</v>
      </c>
    </row>
    <row r="18" spans="1:3">
      <c r="A18" s="4" t="s">
        <v>581</v>
      </c>
      <c r="B18" s="6" t="n">
        <v>5536</v>
      </c>
      <c r="C18" s="6" t="n">
        <v>3284</v>
      </c>
    </row>
    <row r="19" spans="1:3">
      <c r="A19" s="4" t="s">
        <v>582</v>
      </c>
      <c r="B19" s="6" t="n">
        <v>228</v>
      </c>
      <c r="C19" s="6" t="n">
        <v>2265</v>
      </c>
    </row>
    <row r="20" spans="1:3">
      <c r="A20" s="4" t="s">
        <v>583</v>
      </c>
      <c r="B20" s="6" t="n">
        <v>0</v>
      </c>
      <c r="C20" s="6" t="n">
        <v>0</v>
      </c>
    </row>
    <row r="21" spans="1:3">
      <c r="A21" s="4" t="s">
        <v>584</v>
      </c>
      <c r="B21" s="6" t="n">
        <v>-36</v>
      </c>
      <c r="C21" s="6" t="n">
        <v>-13</v>
      </c>
    </row>
    <row r="22" spans="1:3">
      <c r="A22" s="4" t="s">
        <v>585</v>
      </c>
      <c r="B22" s="6" t="n">
        <v>0</v>
      </c>
      <c r="C22" s="6" t="n">
        <v>0</v>
      </c>
    </row>
    <row r="23" spans="1:3">
      <c r="A23" s="4" t="s">
        <v>586</v>
      </c>
      <c r="B23" s="7" t="n">
        <v>5728</v>
      </c>
      <c r="C23" s="7" t="n">
        <v>5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587</v>
      </c>
      <c r="B1" s="2" t="s">
        <v>1</v>
      </c>
    </row>
    <row r="2" spans="1:2">
      <c r="B2" s="2" t="s">
        <v>355</v>
      </c>
    </row>
    <row r="3" spans="1:2">
      <c r="A3" s="3" t="s">
        <v>588</v>
      </c>
    </row>
    <row r="4" spans="1:2">
      <c r="A4" s="4" t="s">
        <v>589</v>
      </c>
      <c r="B4" s="7" t="n">
        <v>2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0</v>
      </c>
      <c r="B1" s="2" t="s">
        <v>2</v>
      </c>
      <c r="C1" s="2" t="s">
        <v>25</v>
      </c>
      <c r="D1" s="2" t="s">
        <v>80</v>
      </c>
      <c r="E1" s="2" t="s">
        <v>591</v>
      </c>
    </row>
    <row r="2" spans="1:5">
      <c r="A2" s="3" t="s">
        <v>426</v>
      </c>
    </row>
    <row r="3" spans="1:5">
      <c r="A3" s="4" t="s">
        <v>592</v>
      </c>
      <c r="B3" s="7" t="n">
        <v>1457</v>
      </c>
      <c r="C3" s="7" t="n">
        <v>1736</v>
      </c>
      <c r="D3" s="7" t="n">
        <v>2352</v>
      </c>
      <c r="E3" s="7" t="n">
        <v>1927</v>
      </c>
    </row>
    <row r="4" spans="1:5">
      <c r="A4" s="4" t="s">
        <v>511</v>
      </c>
      <c r="B4" s="6" t="n">
        <v>5029</v>
      </c>
      <c r="C4" s="6" t="n">
        <v>7422</v>
      </c>
      <c r="D4" s="6" t="n">
        <v>2124</v>
      </c>
    </row>
    <row r="5" spans="1:5">
      <c r="A5" s="4" t="s">
        <v>593</v>
      </c>
      <c r="B5" s="7" t="n">
        <v>6486</v>
      </c>
      <c r="C5" s="7" t="n">
        <v>9158</v>
      </c>
      <c r="D5" s="7" t="n">
        <v>4476</v>
      </c>
    </row>
    <row r="6" spans="1:5">
      <c r="A6" s="4" t="s">
        <v>594</v>
      </c>
      <c r="B6" s="4" t="s">
        <v>595</v>
      </c>
      <c r="C6" s="4" t="s">
        <v>596</v>
      </c>
      <c r="D6" s="4" t="s">
        <v>597</v>
      </c>
    </row>
    <row r="7" spans="1:5">
      <c r="A7" s="4" t="s">
        <v>477</v>
      </c>
    </row>
    <row r="8" spans="1:5">
      <c r="A8" s="3" t="s">
        <v>426</v>
      </c>
    </row>
    <row r="9" spans="1:5">
      <c r="A9" s="4" t="s">
        <v>592</v>
      </c>
      <c r="B9" s="7" t="n">
        <v>55</v>
      </c>
      <c r="C9" s="7" t="n">
        <v>55</v>
      </c>
      <c r="D9" s="7" t="n">
        <v>175</v>
      </c>
      <c r="E9" s="6" t="n">
        <v>159</v>
      </c>
    </row>
    <row r="10" spans="1:5">
      <c r="A10" s="4" t="s">
        <v>511</v>
      </c>
      <c r="B10" s="6" t="n">
        <v>198</v>
      </c>
      <c r="C10" s="6" t="n">
        <v>2234</v>
      </c>
      <c r="D10" s="6" t="n">
        <v>1235</v>
      </c>
    </row>
    <row r="11" spans="1:5">
      <c r="A11" s="4" t="s">
        <v>450</v>
      </c>
    </row>
    <row r="12" spans="1:5">
      <c r="A12" s="3" t="s">
        <v>426</v>
      </c>
    </row>
    <row r="13" spans="1:5">
      <c r="A13" s="4" t="s">
        <v>592</v>
      </c>
      <c r="B13" s="6" t="n">
        <v>943</v>
      </c>
      <c r="C13" s="6" t="n">
        <v>943</v>
      </c>
      <c r="D13" s="6" t="n">
        <v>1768</v>
      </c>
      <c r="E13" s="7" t="n">
        <v>1768</v>
      </c>
    </row>
    <row r="14" spans="1:5">
      <c r="A14" s="4" t="s">
        <v>511</v>
      </c>
      <c r="B14" s="6" t="n">
        <v>1515</v>
      </c>
      <c r="C14" s="6" t="n">
        <v>1553</v>
      </c>
    </row>
    <row r="15" spans="1:5">
      <c r="A15" s="4" t="s">
        <v>495</v>
      </c>
    </row>
    <row r="16" spans="1:5">
      <c r="A16" s="3" t="s">
        <v>426</v>
      </c>
    </row>
    <row r="17" spans="1:5">
      <c r="A17" s="4" t="s">
        <v>592</v>
      </c>
      <c r="B17" s="6" t="n">
        <v>459</v>
      </c>
      <c r="C17" s="6" t="n">
        <v>738</v>
      </c>
      <c r="D17" s="6" t="n">
        <v>409</v>
      </c>
    </row>
    <row r="18" spans="1:5">
      <c r="A18" s="4" t="s">
        <v>511</v>
      </c>
      <c r="B18" s="7" t="n">
        <v>28</v>
      </c>
      <c r="C18" s="7" t="n">
        <v>247</v>
      </c>
      <c r="D18" s="7" t="n">
        <v>5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8</v>
      </c>
      <c r="B1" s="2" t="s">
        <v>1</v>
      </c>
      <c r="C1" s="2" t="s">
        <v>513</v>
      </c>
    </row>
    <row r="2" spans="1:3">
      <c r="B2" s="2" t="s">
        <v>2</v>
      </c>
      <c r="C2" s="2" t="s">
        <v>25</v>
      </c>
    </row>
    <row r="3" spans="1:3">
      <c r="A3" s="3" t="s">
        <v>426</v>
      </c>
    </row>
    <row r="4" spans="1:3">
      <c r="A4" s="4" t="s">
        <v>514</v>
      </c>
      <c r="B4" s="7" t="n">
        <v>1736</v>
      </c>
      <c r="C4" s="7" t="n">
        <v>1927</v>
      </c>
    </row>
    <row r="5" spans="1:3">
      <c r="A5" s="4" t="s">
        <v>599</v>
      </c>
      <c r="B5" s="6" t="n">
        <v>12</v>
      </c>
      <c r="C5" s="6" t="n">
        <v>843</v>
      </c>
    </row>
    <row r="6" spans="1:3">
      <c r="A6" s="4" t="s">
        <v>600</v>
      </c>
      <c r="B6" s="6" t="n">
        <v>-282</v>
      </c>
      <c r="C6" s="6" t="n">
        <v>-318</v>
      </c>
    </row>
    <row r="7" spans="1:3">
      <c r="A7" s="4" t="s">
        <v>601</v>
      </c>
      <c r="B7" s="6" t="n">
        <v>0</v>
      </c>
      <c r="C7" s="6" t="n">
        <v>0</v>
      </c>
    </row>
    <row r="8" spans="1:3">
      <c r="A8" s="4" t="s">
        <v>602</v>
      </c>
      <c r="B8" s="6" t="n">
        <v>-9</v>
      </c>
      <c r="C8" s="6" t="n">
        <v>-716</v>
      </c>
    </row>
    <row r="9" spans="1:3">
      <c r="A9" s="4" t="s">
        <v>519</v>
      </c>
      <c r="B9" s="6" t="n">
        <v>1457</v>
      </c>
      <c r="C9" s="6" t="n">
        <v>1736</v>
      </c>
    </row>
    <row r="10" spans="1:3">
      <c r="A10" s="4" t="s">
        <v>477</v>
      </c>
    </row>
    <row r="11" spans="1:3">
      <c r="A11" s="3" t="s">
        <v>426</v>
      </c>
    </row>
    <row r="12" spans="1:3">
      <c r="A12" s="4" t="s">
        <v>514</v>
      </c>
      <c r="B12" s="6" t="n">
        <v>55</v>
      </c>
      <c r="C12" s="6" t="n">
        <v>159</v>
      </c>
    </row>
    <row r="13" spans="1:3">
      <c r="A13" s="4" t="s">
        <v>599</v>
      </c>
      <c r="C13" s="6" t="n">
        <v>105</v>
      </c>
    </row>
    <row r="14" spans="1:3">
      <c r="A14" s="4" t="s">
        <v>600</v>
      </c>
      <c r="C14" s="6" t="n">
        <v>-194</v>
      </c>
    </row>
    <row r="15" spans="1:3">
      <c r="A15" s="4" t="s">
        <v>601</v>
      </c>
      <c r="B15" s="6" t="n">
        <v>0</v>
      </c>
      <c r="C15" s="6" t="n">
        <v>0</v>
      </c>
    </row>
    <row r="16" spans="1:3">
      <c r="A16" s="4" t="s">
        <v>602</v>
      </c>
      <c r="C16" s="6" t="n">
        <v>-15</v>
      </c>
    </row>
    <row r="17" spans="1:3">
      <c r="A17" s="4" t="s">
        <v>519</v>
      </c>
      <c r="B17" s="6" t="n">
        <v>55</v>
      </c>
      <c r="C17" s="6" t="n">
        <v>55</v>
      </c>
    </row>
    <row r="18" spans="1:3">
      <c r="A18" s="4" t="s">
        <v>450</v>
      </c>
    </row>
    <row r="19" spans="1:3">
      <c r="A19" s="3" t="s">
        <v>426</v>
      </c>
    </row>
    <row r="20" spans="1:3">
      <c r="A20" s="4" t="s">
        <v>514</v>
      </c>
      <c r="B20" s="6" t="n">
        <v>943</v>
      </c>
      <c r="C20" s="6" t="n">
        <v>1768</v>
      </c>
    </row>
    <row r="21" spans="1:3">
      <c r="A21" s="4" t="s">
        <v>600</v>
      </c>
      <c r="C21" s="6" t="n">
        <v>-124</v>
      </c>
    </row>
    <row r="22" spans="1:3">
      <c r="A22" s="4" t="s">
        <v>601</v>
      </c>
      <c r="B22" s="6" t="n">
        <v>0</v>
      </c>
      <c r="C22" s="6" t="n">
        <v>0</v>
      </c>
    </row>
    <row r="23" spans="1:3">
      <c r="A23" s="4" t="s">
        <v>602</v>
      </c>
      <c r="C23" s="6" t="n">
        <v>-701</v>
      </c>
    </row>
    <row r="24" spans="1:3">
      <c r="A24" s="4" t="s">
        <v>519</v>
      </c>
      <c r="B24" s="6" t="n">
        <v>943</v>
      </c>
      <c r="C24" s="6" t="n">
        <v>943</v>
      </c>
    </row>
    <row r="25" spans="1:3">
      <c r="A25" s="4" t="s">
        <v>495</v>
      </c>
    </row>
    <row r="26" spans="1:3">
      <c r="A26" s="3" t="s">
        <v>426</v>
      </c>
    </row>
    <row r="27" spans="1:3">
      <c r="A27" s="4" t="s">
        <v>514</v>
      </c>
      <c r="B27" s="6" t="n">
        <v>738</v>
      </c>
    </row>
    <row r="28" spans="1:3">
      <c r="A28" s="4" t="s">
        <v>599</v>
      </c>
      <c r="C28" s="6" t="n">
        <v>738</v>
      </c>
    </row>
    <row r="29" spans="1:3">
      <c r="A29" s="4" t="s">
        <v>600</v>
      </c>
      <c r="B29" s="6" t="n">
        <v>-270</v>
      </c>
    </row>
    <row r="30" spans="1:3">
      <c r="A30" s="4" t="s">
        <v>601</v>
      </c>
      <c r="B30" s="6" t="n">
        <v>0</v>
      </c>
      <c r="C30" s="6" t="n">
        <v>0</v>
      </c>
    </row>
    <row r="31" spans="1:3">
      <c r="A31" s="4" t="s">
        <v>602</v>
      </c>
      <c r="B31" s="6" t="n">
        <v>-9</v>
      </c>
    </row>
    <row r="32" spans="1:3">
      <c r="A32" s="4" t="s">
        <v>519</v>
      </c>
      <c r="B32" s="6" t="n">
        <v>459</v>
      </c>
      <c r="C32" s="7" t="n">
        <v>738</v>
      </c>
    </row>
    <row r="33" spans="1:3">
      <c r="A33" s="4" t="s">
        <v>603</v>
      </c>
    </row>
    <row r="34" spans="1:3">
      <c r="A34" s="3" t="s">
        <v>426</v>
      </c>
    </row>
    <row r="35" spans="1:3">
      <c r="A35" s="4" t="s">
        <v>599</v>
      </c>
      <c r="B35" s="6" t="n">
        <v>12</v>
      </c>
    </row>
    <row r="36" spans="1:3">
      <c r="A36" s="4" t="s">
        <v>600</v>
      </c>
      <c r="B36" s="6" t="n">
        <v>-12</v>
      </c>
    </row>
    <row r="37" spans="1:3">
      <c r="A37" s="4" t="s">
        <v>601</v>
      </c>
      <c r="B37"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604</v>
      </c>
      <c r="B1" s="2" t="s">
        <v>2</v>
      </c>
    </row>
    <row r="2" spans="1:2">
      <c r="A2" s="4" t="s">
        <v>605</v>
      </c>
    </row>
    <row r="3" spans="1:2">
      <c r="A3" s="4" t="s">
        <v>606</v>
      </c>
      <c r="B3" s="4" t="s">
        <v>4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25</v>
      </c>
    </row>
    <row r="2" spans="1:3">
      <c r="A2" s="4" t="s">
        <v>608</v>
      </c>
      <c r="B2" s="7" t="n">
        <v>10310</v>
      </c>
      <c r="C2" s="7" t="n">
        <v>10310</v>
      </c>
    </row>
    <row r="3" spans="1:3">
      <c r="A3" s="4" t="s">
        <v>609</v>
      </c>
      <c r="B3" s="6" t="n">
        <v>0</v>
      </c>
      <c r="C3" s="6" t="n">
        <v>0</v>
      </c>
    </row>
    <row r="4" spans="1:3">
      <c r="A4" s="4" t="s">
        <v>64</v>
      </c>
      <c r="B4" s="6" t="n">
        <v>10310</v>
      </c>
      <c r="C4" s="6" t="n">
        <v>10310</v>
      </c>
    </row>
    <row r="5" spans="1:3">
      <c r="A5" s="4" t="s">
        <v>610</v>
      </c>
    </row>
    <row r="6" spans="1:3">
      <c r="A6" s="4" t="s">
        <v>64</v>
      </c>
      <c r="B6" s="6" t="n">
        <v>10000</v>
      </c>
      <c r="C6" s="6" t="n">
        <v>10000</v>
      </c>
    </row>
    <row r="7" spans="1:3">
      <c r="A7" s="4" t="s">
        <v>140</v>
      </c>
    </row>
    <row r="8" spans="1:3">
      <c r="A8" s="4" t="s">
        <v>64</v>
      </c>
      <c r="B8" s="7" t="n">
        <v>310</v>
      </c>
      <c r="C8" s="7" t="n">
        <v>3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25</v>
      </c>
    </row>
    <row r="2" spans="1:3">
      <c r="A2" s="4" t="s">
        <v>612</v>
      </c>
    </row>
    <row r="3" spans="1:3">
      <c r="A3" s="4" t="s">
        <v>606</v>
      </c>
      <c r="B3" s="4" t="s">
        <v>460</v>
      </c>
      <c r="C3" s="4" t="s">
        <v>4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3</v>
      </c>
      <c r="B1" s="2" t="s">
        <v>1</v>
      </c>
    </row>
    <row r="2" spans="1:3">
      <c r="B2" s="2" t="s">
        <v>2</v>
      </c>
      <c r="C2" s="2" t="s">
        <v>80</v>
      </c>
    </row>
    <row r="3" spans="1:3">
      <c r="A3" s="3" t="s">
        <v>614</v>
      </c>
    </row>
    <row r="4" spans="1:3">
      <c r="A4" s="4" t="s">
        <v>615</v>
      </c>
      <c r="B4" s="7" t="n">
        <v>8081</v>
      </c>
      <c r="C4" s="7" t="n">
        <v>9195</v>
      </c>
    </row>
    <row r="5" spans="1:3">
      <c r="A5" s="4" t="s">
        <v>616</v>
      </c>
    </row>
    <row r="6" spans="1:3">
      <c r="A6" s="3" t="s">
        <v>614</v>
      </c>
    </row>
    <row r="7" spans="1:3">
      <c r="A7" s="4" t="s">
        <v>615</v>
      </c>
      <c r="B7" s="6" t="n">
        <v>97</v>
      </c>
      <c r="C7" s="6" t="n">
        <v>85</v>
      </c>
    </row>
    <row r="8" spans="1:3">
      <c r="A8" s="4" t="s">
        <v>118</v>
      </c>
      <c r="B8" s="7" t="n">
        <v>97</v>
      </c>
      <c r="C8" s="7" t="n">
        <v>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7</v>
      </c>
      <c r="B1" s="2" t="s">
        <v>1</v>
      </c>
    </row>
    <row r="2" spans="1:3">
      <c r="B2" s="2" t="s">
        <v>2</v>
      </c>
      <c r="C2" s="2" t="s">
        <v>80</v>
      </c>
    </row>
    <row r="3" spans="1:3">
      <c r="A3" s="3" t="s">
        <v>614</v>
      </c>
    </row>
    <row r="4" spans="1:3">
      <c r="A4" s="4" t="s">
        <v>618</v>
      </c>
      <c r="B4" s="7" t="n">
        <v>10310</v>
      </c>
    </row>
    <row r="5" spans="1:3">
      <c r="A5" s="4" t="s">
        <v>118</v>
      </c>
      <c r="B5" s="6" t="n">
        <v>97</v>
      </c>
      <c r="C5" s="7" t="n">
        <v>85</v>
      </c>
    </row>
    <row r="6" spans="1:3">
      <c r="A6" s="3" t="s">
        <v>619</v>
      </c>
    </row>
    <row r="7" spans="1:3">
      <c r="A7" s="4" t="s">
        <v>620</v>
      </c>
      <c r="B7" s="6" t="n">
        <v>-94</v>
      </c>
    </row>
    <row r="8" spans="1:3">
      <c r="A8" s="4" t="s">
        <v>621</v>
      </c>
      <c r="B8" s="6" t="n">
        <v>-3</v>
      </c>
    </row>
    <row r="9" spans="1:3">
      <c r="A9" s="4" t="s">
        <v>622</v>
      </c>
      <c r="B9" s="6" t="n">
        <v>10310</v>
      </c>
    </row>
    <row r="10" spans="1:3">
      <c r="A10" s="4" t="s">
        <v>610</v>
      </c>
    </row>
    <row r="11" spans="1:3">
      <c r="A11" s="3" t="s">
        <v>614</v>
      </c>
    </row>
    <row r="12" spans="1:3">
      <c r="A12" s="4" t="s">
        <v>618</v>
      </c>
      <c r="B12" s="6" t="n">
        <v>10000</v>
      </c>
    </row>
    <row r="13" spans="1:3">
      <c r="A13" s="3" t="s">
        <v>619</v>
      </c>
    </row>
    <row r="14" spans="1:3">
      <c r="A14" s="4" t="s">
        <v>622</v>
      </c>
      <c r="B14" s="6" t="n">
        <v>10000</v>
      </c>
    </row>
    <row r="15" spans="1:3">
      <c r="A15" s="4" t="s">
        <v>140</v>
      </c>
    </row>
    <row r="16" spans="1:3">
      <c r="A16" s="3" t="s">
        <v>614</v>
      </c>
    </row>
    <row r="17" spans="1:3">
      <c r="A17" s="4" t="s">
        <v>618</v>
      </c>
      <c r="B17" s="6" t="n">
        <v>310</v>
      </c>
    </row>
    <row r="18" spans="1:3">
      <c r="A18" s="3" t="s">
        <v>619</v>
      </c>
    </row>
    <row r="19" spans="1:3">
      <c r="A19" s="4" t="s">
        <v>622</v>
      </c>
      <c r="B19" s="6" t="n">
        <v>310</v>
      </c>
    </row>
    <row r="20" spans="1:3">
      <c r="A20" s="4" t="s">
        <v>142</v>
      </c>
    </row>
    <row r="21" spans="1:3">
      <c r="A21" s="3" t="s">
        <v>614</v>
      </c>
    </row>
    <row r="22" spans="1:3">
      <c r="A22" s="4" t="s">
        <v>118</v>
      </c>
      <c r="B22" s="6" t="n">
        <v>97</v>
      </c>
    </row>
    <row r="23" spans="1:3">
      <c r="A23" s="3" t="s">
        <v>619</v>
      </c>
    </row>
    <row r="24" spans="1:3">
      <c r="A24" s="4" t="s">
        <v>620</v>
      </c>
      <c r="B24" s="6" t="n">
        <v>-94</v>
      </c>
    </row>
    <row r="25" spans="1:3">
      <c r="A25" s="4" t="s">
        <v>621</v>
      </c>
      <c r="B25"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80</v>
      </c>
    </row>
    <row r="3" spans="1:3">
      <c r="A3" s="3" t="s">
        <v>126</v>
      </c>
    </row>
    <row r="4" spans="1:3">
      <c r="A4" s="4" t="s">
        <v>135</v>
      </c>
      <c r="B4" s="7" t="n">
        <v>-897</v>
      </c>
      <c r="C4" s="7" t="n">
        <v>-632</v>
      </c>
    </row>
    <row r="5" spans="1:3">
      <c r="A5" s="4" t="s">
        <v>136</v>
      </c>
      <c r="B5" s="7" t="n">
        <v>-37</v>
      </c>
    </row>
    <row r="6" spans="1:3">
      <c r="A6" s="4" t="s">
        <v>137</v>
      </c>
      <c r="C6" s="7" t="n">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25</v>
      </c>
    </row>
    <row r="2" spans="1:3">
      <c r="A2" s="3" t="s">
        <v>26</v>
      </c>
    </row>
    <row r="3" spans="1:3">
      <c r="A3" s="4" t="s">
        <v>624</v>
      </c>
      <c r="B3" s="7" t="n">
        <v>237829</v>
      </c>
      <c r="C3" s="7" t="n">
        <v>237177</v>
      </c>
    </row>
    <row r="4" spans="1:3">
      <c r="A4" s="4" t="s">
        <v>625</v>
      </c>
    </row>
    <row r="5" spans="1:3">
      <c r="A5" s="3" t="s">
        <v>26</v>
      </c>
    </row>
    <row r="6" spans="1:3">
      <c r="A6" s="4" t="s">
        <v>624</v>
      </c>
      <c r="B6" s="6" t="n">
        <v>237829</v>
      </c>
      <c r="C6" s="6" t="n">
        <v>237177</v>
      </c>
    </row>
    <row r="7" spans="1:3">
      <c r="A7" s="4" t="s">
        <v>626</v>
      </c>
    </row>
    <row r="8" spans="1:3">
      <c r="A8" s="3" t="s">
        <v>26</v>
      </c>
    </row>
    <row r="9" spans="1:3">
      <c r="A9" s="4" t="s">
        <v>624</v>
      </c>
      <c r="B9" s="6" t="n">
        <v>2005</v>
      </c>
      <c r="C9" s="6" t="n">
        <v>2000</v>
      </c>
    </row>
    <row r="10" spans="1:3">
      <c r="A10" s="4" t="s">
        <v>627</v>
      </c>
    </row>
    <row r="11" spans="1:3">
      <c r="A11" s="3" t="s">
        <v>26</v>
      </c>
    </row>
    <row r="12" spans="1:3">
      <c r="A12" s="4" t="s">
        <v>624</v>
      </c>
      <c r="B12" s="6" t="n">
        <v>2005</v>
      </c>
      <c r="C12" s="6" t="n">
        <v>2000</v>
      </c>
    </row>
    <row r="13" spans="1:3">
      <c r="A13" s="4" t="s">
        <v>628</v>
      </c>
    </row>
    <row r="14" spans="1:3">
      <c r="A14" s="3" t="s">
        <v>26</v>
      </c>
    </row>
    <row r="15" spans="1:3">
      <c r="A15" s="4" t="s">
        <v>624</v>
      </c>
      <c r="B15" s="6" t="n">
        <v>233850</v>
      </c>
      <c r="C15" s="6" t="n">
        <v>233312</v>
      </c>
    </row>
    <row r="16" spans="1:3">
      <c r="A16" s="4" t="s">
        <v>629</v>
      </c>
    </row>
    <row r="17" spans="1:3">
      <c r="A17" s="3" t="s">
        <v>26</v>
      </c>
    </row>
    <row r="18" spans="1:3">
      <c r="A18" s="4" t="s">
        <v>624</v>
      </c>
      <c r="B18" s="6" t="n">
        <v>233850</v>
      </c>
      <c r="C18" s="6" t="n">
        <v>233312</v>
      </c>
    </row>
    <row r="19" spans="1:3">
      <c r="A19" s="4" t="s">
        <v>630</v>
      </c>
    </row>
    <row r="20" spans="1:3">
      <c r="A20" s="3" t="s">
        <v>26</v>
      </c>
    </row>
    <row r="21" spans="1:3">
      <c r="A21" s="4" t="s">
        <v>624</v>
      </c>
      <c r="B21" s="6" t="n">
        <v>1974</v>
      </c>
      <c r="C21" s="6" t="n">
        <v>1865</v>
      </c>
    </row>
    <row r="22" spans="1:3">
      <c r="A22" s="4" t="s">
        <v>631</v>
      </c>
    </row>
    <row r="23" spans="1:3">
      <c r="A23" s="3" t="s">
        <v>26</v>
      </c>
    </row>
    <row r="24" spans="1:3">
      <c r="A24" s="4" t="s">
        <v>624</v>
      </c>
      <c r="B24" s="7" t="n">
        <v>1974</v>
      </c>
      <c r="C24" s="7" t="n">
        <v>18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25</v>
      </c>
    </row>
    <row r="2" spans="1:3">
      <c r="A2" s="3" t="s">
        <v>26</v>
      </c>
    </row>
    <row r="3" spans="1:3">
      <c r="A3" s="4" t="s">
        <v>633</v>
      </c>
      <c r="B3" s="7" t="n">
        <v>1457</v>
      </c>
      <c r="C3" s="7" t="n">
        <v>1736</v>
      </c>
    </row>
    <row r="4" spans="1:3">
      <c r="A4" s="4" t="s">
        <v>634</v>
      </c>
    </row>
    <row r="5" spans="1:3">
      <c r="A5" s="3" t="s">
        <v>26</v>
      </c>
    </row>
    <row r="6" spans="1:3">
      <c r="A6" s="4" t="s">
        <v>633</v>
      </c>
      <c r="B6" s="6" t="n">
        <v>1457</v>
      </c>
      <c r="C6" s="6" t="n">
        <v>1736</v>
      </c>
    </row>
    <row r="7" spans="1:3">
      <c r="A7" s="4" t="s">
        <v>635</v>
      </c>
      <c r="B7" s="6" t="n">
        <v>3764</v>
      </c>
      <c r="C7" s="6" t="n">
        <v>3319</v>
      </c>
    </row>
    <row r="8" spans="1:3">
      <c r="A8" s="4" t="s">
        <v>636</v>
      </c>
    </row>
    <row r="9" spans="1:3">
      <c r="A9" s="3" t="s">
        <v>26</v>
      </c>
    </row>
    <row r="10" spans="1:3">
      <c r="A10" s="4" t="s">
        <v>633</v>
      </c>
      <c r="B10" s="6" t="n">
        <v>1457</v>
      </c>
      <c r="C10" s="6" t="n">
        <v>1736</v>
      </c>
    </row>
    <row r="11" spans="1:3">
      <c r="A11" s="4" t="s">
        <v>635</v>
      </c>
      <c r="B11" s="7" t="n">
        <v>3764</v>
      </c>
      <c r="C11" s="7" t="n">
        <v>33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7</v>
      </c>
      <c r="B1" s="2" t="s">
        <v>2</v>
      </c>
      <c r="C1" s="2" t="s">
        <v>25</v>
      </c>
      <c r="D1" s="2" t="s">
        <v>80</v>
      </c>
    </row>
    <row r="2" spans="1:4">
      <c r="A2" s="3" t="s">
        <v>638</v>
      </c>
    </row>
    <row r="3" spans="1:4">
      <c r="A3" s="4" t="s">
        <v>445</v>
      </c>
      <c r="B3" s="7" t="n">
        <v>765000</v>
      </c>
      <c r="C3" s="7" t="n">
        <v>630000</v>
      </c>
      <c r="D3" s="7" t="n">
        <v>1800000</v>
      </c>
    </row>
    <row r="4" spans="1:4">
      <c r="A4" s="4" t="s">
        <v>634</v>
      </c>
    </row>
    <row r="5" spans="1:4">
      <c r="A5" s="3" t="s">
        <v>638</v>
      </c>
    </row>
    <row r="6" spans="1:4">
      <c r="A6" s="4" t="s">
        <v>445</v>
      </c>
      <c r="B6" s="7" t="n">
        <v>765000</v>
      </c>
      <c r="C6" s="7" t="n">
        <v>63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9</v>
      </c>
      <c r="B1" s="2" t="s">
        <v>1</v>
      </c>
    </row>
    <row r="2" spans="1:3">
      <c r="B2" s="2" t="s">
        <v>2</v>
      </c>
      <c r="C2" s="2" t="s">
        <v>80</v>
      </c>
    </row>
    <row r="3" spans="1:3">
      <c r="A3" s="4" t="s">
        <v>640</v>
      </c>
    </row>
    <row r="4" spans="1:3">
      <c r="A4" s="3" t="s">
        <v>641</v>
      </c>
    </row>
    <row r="5" spans="1:3">
      <c r="A5" s="4" t="s">
        <v>642</v>
      </c>
      <c r="B5" s="7" t="n">
        <v>1865</v>
      </c>
      <c r="C5" s="7" t="n">
        <v>1489</v>
      </c>
    </row>
    <row r="6" spans="1:3">
      <c r="A6" s="4" t="s">
        <v>643</v>
      </c>
      <c r="B6" s="6" t="n">
        <v>105</v>
      </c>
      <c r="C6" s="6" t="n">
        <v>306</v>
      </c>
    </row>
    <row r="7" spans="1:3">
      <c r="A7" s="4" t="s">
        <v>644</v>
      </c>
      <c r="B7" s="6" t="n">
        <v>4</v>
      </c>
      <c r="C7" s="6" t="n">
        <v>4</v>
      </c>
    </row>
    <row r="8" spans="1:3">
      <c r="A8" s="4" t="s">
        <v>645</v>
      </c>
      <c r="B8" s="6" t="n">
        <v>0</v>
      </c>
      <c r="C8" s="6" t="n">
        <v>0</v>
      </c>
    </row>
    <row r="9" spans="1:3">
      <c r="A9" s="4" t="s">
        <v>646</v>
      </c>
      <c r="B9" s="6" t="n">
        <v>0</v>
      </c>
      <c r="C9" s="6" t="n">
        <v>0</v>
      </c>
    </row>
    <row r="10" spans="1:3">
      <c r="A10" s="4" t="s">
        <v>647</v>
      </c>
      <c r="B10" s="6" t="n">
        <v>1974</v>
      </c>
      <c r="C10" s="6" t="n">
        <v>1799</v>
      </c>
    </row>
    <row r="11" spans="1:3">
      <c r="A11" s="4" t="s">
        <v>648</v>
      </c>
    </row>
    <row r="12" spans="1:3">
      <c r="A12" s="3" t="s">
        <v>641</v>
      </c>
    </row>
    <row r="13" spans="1:3">
      <c r="A13" s="4" t="s">
        <v>645</v>
      </c>
      <c r="B13" s="6" t="n">
        <v>0</v>
      </c>
      <c r="C13" s="6" t="n">
        <v>0</v>
      </c>
    </row>
    <row r="14" spans="1:3">
      <c r="A14" s="4" t="s">
        <v>646</v>
      </c>
      <c r="B14" s="7" t="n">
        <v>0</v>
      </c>
      <c r="C14"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9</v>
      </c>
      <c r="B1" s="2" t="s">
        <v>2</v>
      </c>
      <c r="C1" s="2" t="s">
        <v>25</v>
      </c>
    </row>
    <row r="2" spans="1:3">
      <c r="A2" s="3" t="s">
        <v>650</v>
      </c>
    </row>
    <row r="3" spans="1:3">
      <c r="A3" s="4" t="s">
        <v>31</v>
      </c>
      <c r="B3" s="7" t="n">
        <v>237829</v>
      </c>
      <c r="C3" s="7" t="n">
        <v>237177</v>
      </c>
    </row>
    <row r="4" spans="1:3">
      <c r="A4" s="3" t="s">
        <v>651</v>
      </c>
    </row>
    <row r="5" spans="1:3">
      <c r="A5" s="4" t="s">
        <v>49</v>
      </c>
      <c r="B5" s="6" t="n">
        <v>40900</v>
      </c>
    </row>
    <row r="6" spans="1:3">
      <c r="A6" s="4" t="s">
        <v>652</v>
      </c>
    </row>
    <row r="7" spans="1:3">
      <c r="A7" s="3" t="s">
        <v>650</v>
      </c>
    </row>
    <row r="8" spans="1:3">
      <c r="A8" s="4" t="s">
        <v>27</v>
      </c>
      <c r="B8" s="6" t="n">
        <v>27393</v>
      </c>
      <c r="C8" s="6" t="n">
        <v>46926</v>
      </c>
    </row>
    <row r="9" spans="1:3">
      <c r="A9" s="4" t="s">
        <v>28</v>
      </c>
      <c r="B9" s="6" t="n">
        <v>14798</v>
      </c>
      <c r="C9" s="6" t="n">
        <v>7772</v>
      </c>
    </row>
    <row r="10" spans="1:3">
      <c r="A10" s="4" t="s">
        <v>31</v>
      </c>
      <c r="B10" s="6" t="n">
        <v>237829</v>
      </c>
      <c r="C10" s="6" t="n">
        <v>237177</v>
      </c>
    </row>
    <row r="11" spans="1:3">
      <c r="A11" s="4" t="s">
        <v>653</v>
      </c>
      <c r="B11" s="6" t="n">
        <v>4428</v>
      </c>
      <c r="C11" s="6" t="n">
        <v>4428</v>
      </c>
    </row>
    <row r="12" spans="1:3">
      <c r="A12" s="4" t="s">
        <v>32</v>
      </c>
      <c r="B12" s="6" t="n">
        <v>1339</v>
      </c>
      <c r="C12" s="6" t="n">
        <v>2792</v>
      </c>
    </row>
    <row r="13" spans="1:3">
      <c r="A13" s="4" t="s">
        <v>82</v>
      </c>
      <c r="B13" s="6" t="n">
        <v>554727</v>
      </c>
      <c r="C13" s="6" t="n">
        <v>556349</v>
      </c>
    </row>
    <row r="14" spans="1:3">
      <c r="A14" s="4" t="s">
        <v>34</v>
      </c>
      <c r="B14" s="6" t="n">
        <v>3871</v>
      </c>
      <c r="C14" s="6" t="n">
        <v>4139</v>
      </c>
    </row>
    <row r="15" spans="1:3">
      <c r="A15" s="3" t="s">
        <v>651</v>
      </c>
    </row>
    <row r="16" spans="1:3">
      <c r="A16" s="4" t="s">
        <v>87</v>
      </c>
      <c r="B16" s="6" t="n">
        <v>724953</v>
      </c>
      <c r="C16" s="6" t="n">
        <v>739406</v>
      </c>
    </row>
    <row r="17" spans="1:3">
      <c r="A17" s="4" t="s">
        <v>51</v>
      </c>
      <c r="B17" s="6" t="n">
        <v>754</v>
      </c>
      <c r="C17" s="6" t="n">
        <v>614</v>
      </c>
    </row>
    <row r="18" spans="1:3">
      <c r="A18" s="4" t="s">
        <v>48</v>
      </c>
      <c r="B18" s="6" t="n">
        <v>11000</v>
      </c>
      <c r="C18" s="6" t="n">
        <v>15000</v>
      </c>
    </row>
    <row r="19" spans="1:3">
      <c r="A19" s="4" t="s">
        <v>49</v>
      </c>
      <c r="B19" s="6" t="n">
        <v>46940</v>
      </c>
      <c r="C19" s="6" t="n">
        <v>45770</v>
      </c>
    </row>
    <row r="20" spans="1:3">
      <c r="A20" s="4" t="s">
        <v>50</v>
      </c>
      <c r="B20" s="6" t="n">
        <v>10310</v>
      </c>
      <c r="C20" s="6" t="n">
        <v>10310</v>
      </c>
    </row>
    <row r="21" spans="1:3">
      <c r="A21" s="4" t="s">
        <v>654</v>
      </c>
    </row>
    <row r="22" spans="1:3">
      <c r="A22" s="3" t="s">
        <v>650</v>
      </c>
    </row>
    <row r="23" spans="1:3">
      <c r="A23" s="4" t="s">
        <v>27</v>
      </c>
      <c r="B23" s="6" t="n">
        <v>27393</v>
      </c>
      <c r="C23" s="6" t="n">
        <v>46926</v>
      </c>
    </row>
    <row r="24" spans="1:3">
      <c r="A24" s="4" t="s">
        <v>28</v>
      </c>
      <c r="B24" s="6" t="n">
        <v>14798</v>
      </c>
      <c r="C24" s="6" t="n">
        <v>7772</v>
      </c>
    </row>
    <row r="25" spans="1:3">
      <c r="A25" s="4" t="s">
        <v>31</v>
      </c>
      <c r="B25" s="6" t="n">
        <v>237829</v>
      </c>
      <c r="C25" s="6" t="n">
        <v>237177</v>
      </c>
    </row>
    <row r="26" spans="1:3">
      <c r="A26" s="4" t="s">
        <v>653</v>
      </c>
      <c r="B26" s="6" t="n">
        <v>4428</v>
      </c>
      <c r="C26" s="6" t="n">
        <v>4428</v>
      </c>
    </row>
    <row r="27" spans="1:3">
      <c r="A27" s="4" t="s">
        <v>32</v>
      </c>
      <c r="B27" s="6" t="n">
        <v>1339</v>
      </c>
      <c r="C27" s="6" t="n">
        <v>2792</v>
      </c>
    </row>
    <row r="28" spans="1:3">
      <c r="A28" s="4" t="s">
        <v>82</v>
      </c>
      <c r="B28" s="6" t="n">
        <v>550201</v>
      </c>
      <c r="C28" s="6" t="n">
        <v>552981</v>
      </c>
    </row>
    <row r="29" spans="1:3">
      <c r="A29" s="4" t="s">
        <v>34</v>
      </c>
      <c r="B29" s="6" t="n">
        <v>3871</v>
      </c>
      <c r="C29" s="6" t="n">
        <v>4139</v>
      </c>
    </row>
    <row r="30" spans="1:3">
      <c r="A30" s="3" t="s">
        <v>651</v>
      </c>
    </row>
    <row r="31" spans="1:3">
      <c r="A31" s="4" t="s">
        <v>87</v>
      </c>
      <c r="B31" s="6" t="n">
        <v>711263</v>
      </c>
      <c r="C31" s="6" t="n">
        <v>724877</v>
      </c>
    </row>
    <row r="32" spans="1:3">
      <c r="A32" s="4" t="s">
        <v>51</v>
      </c>
      <c r="B32" s="6" t="n">
        <v>754</v>
      </c>
      <c r="C32" s="6" t="n">
        <v>614</v>
      </c>
    </row>
    <row r="33" spans="1:3">
      <c r="A33" s="4" t="s">
        <v>48</v>
      </c>
      <c r="B33" s="6" t="n">
        <v>10976</v>
      </c>
      <c r="C33" s="6" t="n">
        <v>14985</v>
      </c>
    </row>
    <row r="34" spans="1:3">
      <c r="A34" s="4" t="s">
        <v>49</v>
      </c>
      <c r="B34" s="6" t="n">
        <v>47043</v>
      </c>
      <c r="C34" s="6" t="n">
        <v>45931</v>
      </c>
    </row>
    <row r="35" spans="1:3">
      <c r="A35" s="4" t="s">
        <v>50</v>
      </c>
      <c r="B35" s="6" t="n">
        <v>10099</v>
      </c>
      <c r="C35" s="6" t="n">
        <v>10099</v>
      </c>
    </row>
    <row r="36" spans="1:3">
      <c r="A36" s="4" t="s">
        <v>626</v>
      </c>
    </row>
    <row r="37" spans="1:3">
      <c r="A37" s="3" t="s">
        <v>650</v>
      </c>
    </row>
    <row r="38" spans="1:3">
      <c r="A38" s="4" t="s">
        <v>27</v>
      </c>
      <c r="B38" s="6" t="n">
        <v>27393</v>
      </c>
      <c r="C38" s="6" t="n">
        <v>46926</v>
      </c>
    </row>
    <row r="39" spans="1:3">
      <c r="A39" s="4" t="s">
        <v>28</v>
      </c>
      <c r="B39" s="6" t="n">
        <v>14798</v>
      </c>
      <c r="C39" s="6" t="n">
        <v>7772</v>
      </c>
    </row>
    <row r="40" spans="1:3">
      <c r="A40" s="4" t="s">
        <v>31</v>
      </c>
      <c r="B40" s="6" t="n">
        <v>2005</v>
      </c>
      <c r="C40" s="6" t="n">
        <v>2000</v>
      </c>
    </row>
    <row r="41" spans="1:3">
      <c r="A41" s="4" t="s">
        <v>628</v>
      </c>
    </row>
    <row r="42" spans="1:3">
      <c r="A42" s="3" t="s">
        <v>650</v>
      </c>
    </row>
    <row r="43" spans="1:3">
      <c r="A43" s="4" t="s">
        <v>31</v>
      </c>
      <c r="B43" s="6" t="n">
        <v>233850</v>
      </c>
      <c r="C43" s="6" t="n">
        <v>233312</v>
      </c>
    </row>
    <row r="44" spans="1:3">
      <c r="A44" s="4" t="s">
        <v>653</v>
      </c>
      <c r="B44" s="6" t="n">
        <v>4428</v>
      </c>
      <c r="C44" s="6" t="n">
        <v>4428</v>
      </c>
    </row>
    <row r="45" spans="1:3">
      <c r="A45" s="4" t="s">
        <v>32</v>
      </c>
      <c r="B45" s="6" t="n">
        <v>1339</v>
      </c>
      <c r="C45" s="6" t="n">
        <v>2792</v>
      </c>
    </row>
    <row r="46" spans="1:3">
      <c r="A46" s="4" t="s">
        <v>34</v>
      </c>
      <c r="B46" s="6" t="n">
        <v>3871</v>
      </c>
      <c r="C46" s="6" t="n">
        <v>4139</v>
      </c>
    </row>
    <row r="47" spans="1:3">
      <c r="A47" s="3" t="s">
        <v>651</v>
      </c>
    </row>
    <row r="48" spans="1:3">
      <c r="A48" s="4" t="s">
        <v>87</v>
      </c>
      <c r="B48" s="6" t="n">
        <v>711263</v>
      </c>
      <c r="C48" s="6" t="n">
        <v>724877</v>
      </c>
    </row>
    <row r="49" spans="1:3">
      <c r="A49" s="4" t="s">
        <v>51</v>
      </c>
      <c r="B49" s="6" t="n">
        <v>754</v>
      </c>
      <c r="C49" s="6" t="n">
        <v>614</v>
      </c>
    </row>
    <row r="50" spans="1:3">
      <c r="A50" s="4" t="s">
        <v>48</v>
      </c>
      <c r="B50" s="6" t="n">
        <v>10976</v>
      </c>
      <c r="C50" s="6" t="n">
        <v>14985</v>
      </c>
    </row>
    <row r="51" spans="1:3">
      <c r="A51" s="4" t="s">
        <v>49</v>
      </c>
      <c r="B51" s="6" t="n">
        <v>47043</v>
      </c>
      <c r="C51" s="6" t="n">
        <v>45931</v>
      </c>
    </row>
    <row r="52" spans="1:3">
      <c r="A52" s="4" t="s">
        <v>630</v>
      </c>
    </row>
    <row r="53" spans="1:3">
      <c r="A53" s="3" t="s">
        <v>650</v>
      </c>
    </row>
    <row r="54" spans="1:3">
      <c r="A54" s="4" t="s">
        <v>31</v>
      </c>
      <c r="B54" s="6" t="n">
        <v>1974</v>
      </c>
      <c r="C54" s="6" t="n">
        <v>1865</v>
      </c>
    </row>
    <row r="55" spans="1:3">
      <c r="A55" s="4" t="s">
        <v>82</v>
      </c>
      <c r="B55" s="6" t="n">
        <v>550201</v>
      </c>
      <c r="C55" s="6" t="n">
        <v>552981</v>
      </c>
    </row>
    <row r="56" spans="1:3">
      <c r="A56" s="3" t="s">
        <v>651</v>
      </c>
    </row>
    <row r="57" spans="1:3">
      <c r="A57" s="4" t="s">
        <v>50</v>
      </c>
      <c r="B57" s="7" t="n">
        <v>10099</v>
      </c>
      <c r="C57" s="7" t="n">
        <v>100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r="A1" s="1" t="s">
        <v>655</v>
      </c>
      <c r="B1" s="2" t="s">
        <v>1</v>
      </c>
    </row>
    <row r="2" spans="1:2">
      <c r="B2" s="2" t="s">
        <v>355</v>
      </c>
    </row>
    <row r="3" spans="1:2">
      <c r="A3" s="3" t="s">
        <v>656</v>
      </c>
    </row>
    <row r="4" spans="1:2">
      <c r="A4" s="4" t="s">
        <v>657</v>
      </c>
      <c r="B4" s="7" t="n">
        <v>0</v>
      </c>
    </row>
    <row r="5" spans="1:2">
      <c r="A5" s="4" t="s">
        <v>658</v>
      </c>
      <c r="B5" s="4" t="s">
        <v>659</v>
      </c>
    </row>
    <row r="6" spans="1:2">
      <c r="A6" s="4" t="s">
        <v>660</v>
      </c>
    </row>
    <row r="7" spans="1:2">
      <c r="A7" s="3" t="s">
        <v>656</v>
      </c>
    </row>
    <row r="8" spans="1:2">
      <c r="A8" s="4" t="s">
        <v>658</v>
      </c>
      <c r="B8" s="4" t="s">
        <v>6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31"/>
  </cols>
  <sheetData>
    <row r="1" spans="1:2">
      <c r="A1" s="1" t="s">
        <v>662</v>
      </c>
      <c r="B1" s="2" t="s">
        <v>663</v>
      </c>
    </row>
    <row r="2" spans="1:2">
      <c r="A2" s="3" t="s">
        <v>664</v>
      </c>
    </row>
    <row r="3" spans="1:2">
      <c r="A3" s="4" t="s">
        <v>665</v>
      </c>
      <c r="B3" s="6" t="n">
        <v>2</v>
      </c>
    </row>
    <row r="4" spans="1:2">
      <c r="A4" s="4" t="s">
        <v>666</v>
      </c>
    </row>
    <row r="5" spans="1:2">
      <c r="A5" s="3" t="s">
        <v>664</v>
      </c>
    </row>
    <row r="6" spans="1:2">
      <c r="A6" s="4" t="s">
        <v>667</v>
      </c>
      <c r="B6" s="7" t="n">
        <v>0</v>
      </c>
    </row>
    <row r="7" spans="1:2">
      <c r="A7" s="4" t="s">
        <v>668</v>
      </c>
    </row>
    <row r="8" spans="1:2">
      <c r="A8" s="3" t="s">
        <v>664</v>
      </c>
    </row>
    <row r="9" spans="1:2">
      <c r="A9" s="4" t="s">
        <v>667</v>
      </c>
      <c r="B9" s="6" t="n">
        <v>0</v>
      </c>
    </row>
    <row r="10" spans="1:2">
      <c r="A10" s="4" t="s">
        <v>669</v>
      </c>
    </row>
    <row r="11" spans="1:2">
      <c r="A11" s="3" t="s">
        <v>664</v>
      </c>
    </row>
    <row r="12" spans="1:2">
      <c r="A12" s="4" t="s">
        <v>670</v>
      </c>
      <c r="B12" s="6" t="n">
        <v>118000</v>
      </c>
    </row>
    <row r="13" spans="1:2">
      <c r="A13" s="4" t="s">
        <v>671</v>
      </c>
    </row>
    <row r="14" spans="1:2">
      <c r="A14" s="3" t="s">
        <v>664</v>
      </c>
    </row>
    <row r="15" spans="1:2">
      <c r="A15" s="4" t="s">
        <v>670</v>
      </c>
      <c r="B15" s="7" t="n">
        <v>92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2</v>
      </c>
      <c r="B1" s="2" t="s">
        <v>1</v>
      </c>
    </row>
    <row r="2" spans="1:3">
      <c r="B2" s="2" t="s">
        <v>2</v>
      </c>
      <c r="C2" s="2" t="s">
        <v>80</v>
      </c>
    </row>
    <row r="3" spans="1:3">
      <c r="A3" s="3" t="s">
        <v>673</v>
      </c>
    </row>
    <row r="4" spans="1:3">
      <c r="A4" s="4" t="s">
        <v>674</v>
      </c>
      <c r="B4" s="7" t="n">
        <v>55</v>
      </c>
      <c r="C4" s="7" t="n">
        <v>55</v>
      </c>
    </row>
    <row r="5" spans="1:3">
      <c r="A5" s="4" t="s">
        <v>675</v>
      </c>
      <c r="C5" s="7"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676</v>
      </c>
      <c r="B1" s="2" t="s">
        <v>677</v>
      </c>
      <c r="C1" s="2" t="s">
        <v>1</v>
      </c>
    </row>
    <row r="2" spans="1:3">
      <c r="B2" s="2" t="s">
        <v>678</v>
      </c>
      <c r="C2" s="2" t="s">
        <v>2</v>
      </c>
    </row>
    <row r="3" spans="1:3">
      <c r="A3" s="3" t="s">
        <v>209</v>
      </c>
    </row>
    <row r="4" spans="1:3">
      <c r="A4" s="4" t="s">
        <v>679</v>
      </c>
      <c r="C4" s="6" t="n">
        <v>600000</v>
      </c>
    </row>
    <row r="5" spans="1:3">
      <c r="A5" s="4" t="s">
        <v>680</v>
      </c>
      <c r="C5" s="8" t="n">
        <v>13.14</v>
      </c>
    </row>
    <row r="6" spans="1:3">
      <c r="A6" s="4" t="s">
        <v>681</v>
      </c>
      <c r="C6" s="7" t="n">
        <v>7900000</v>
      </c>
    </row>
    <row r="7" spans="1:3">
      <c r="A7" s="4" t="s">
        <v>682</v>
      </c>
      <c r="B7" s="7" t="n">
        <v>780000</v>
      </c>
    </row>
    <row r="8" spans="1:3">
      <c r="A8" s="4" t="s">
        <v>683</v>
      </c>
      <c r="B8" s="4" t="s">
        <v>684</v>
      </c>
    </row>
    <row r="9" spans="1:3">
      <c r="A9" s="4" t="s">
        <v>685</v>
      </c>
      <c r="C9" s="7" t="n">
        <v>19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7"/>
  </cols>
  <sheetData>
    <row r="1" spans="1:2">
      <c r="A1" s="1" t="s">
        <v>686</v>
      </c>
      <c r="B1" s="2" t="s">
        <v>687</v>
      </c>
    </row>
    <row r="2" spans="1:2">
      <c r="A2" s="3" t="s">
        <v>209</v>
      </c>
    </row>
    <row r="3" spans="1:2">
      <c r="A3" s="4" t="s">
        <v>688</v>
      </c>
      <c r="B3" s="6" t="n">
        <v>10742</v>
      </c>
    </row>
    <row r="4" spans="1:2">
      <c r="A4" s="4" t="s">
        <v>689</v>
      </c>
      <c r="B4" s="6" t="n">
        <v>53587</v>
      </c>
    </row>
    <row r="5" spans="1:2">
      <c r="A5" s="4" t="s">
        <v>690</v>
      </c>
      <c r="B5" s="6" t="n">
        <v>535671</v>
      </c>
    </row>
    <row r="6" spans="1:2">
      <c r="A6" s="4" t="s">
        <v>691</v>
      </c>
      <c r="B6" s="6" t="n">
        <v>600000</v>
      </c>
    </row>
    <row r="7" spans="1:2">
      <c r="A7" s="4" t="s">
        <v>692</v>
      </c>
      <c r="B7" s="7" t="n">
        <v>62566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1"/>
    <col customWidth="1" max="7" min="7" width="30"/>
    <col customWidth="1" max="8" min="8" width="48"/>
  </cols>
  <sheetData>
    <row r="1" spans="1:8">
      <c r="A1" s="1" t="s">
        <v>138</v>
      </c>
      <c r="B1" s="2" t="s">
        <v>139</v>
      </c>
      <c r="C1" s="2" t="s">
        <v>140</v>
      </c>
      <c r="D1" s="2" t="s">
        <v>141</v>
      </c>
      <c r="E1" s="2" t="s">
        <v>142</v>
      </c>
      <c r="F1" s="2" t="s">
        <v>143</v>
      </c>
      <c r="G1" s="2" t="s">
        <v>144</v>
      </c>
      <c r="H1" s="2" t="s">
        <v>145</v>
      </c>
    </row>
    <row r="2" spans="1:8">
      <c r="A2" s="4" t="s">
        <v>146</v>
      </c>
      <c r="B2" s="7" t="n">
        <v>98402</v>
      </c>
      <c r="C2" s="7" t="n">
        <v>79</v>
      </c>
      <c r="D2" s="7" t="n">
        <v>58466</v>
      </c>
      <c r="E2" s="7" t="n">
        <v>45729</v>
      </c>
      <c r="F2" s="7" t="n">
        <v>-9429</v>
      </c>
      <c r="H2" s="7" t="n">
        <v>3557</v>
      </c>
    </row>
    <row r="3" spans="1:8">
      <c r="A3" s="4" t="s">
        <v>147</v>
      </c>
      <c r="C3" s="6" t="n">
        <v>7171282</v>
      </c>
    </row>
    <row r="4" spans="1:8">
      <c r="A4" s="4" t="s">
        <v>148</v>
      </c>
      <c r="B4" s="6" t="n">
        <v>1355</v>
      </c>
      <c r="E4" s="6" t="n">
        <v>1355</v>
      </c>
    </row>
    <row r="5" spans="1:8">
      <c r="A5" s="4" t="s">
        <v>149</v>
      </c>
      <c r="F5" s="6" t="n">
        <v>7884</v>
      </c>
      <c r="G5" s="7" t="n">
        <v>-7884</v>
      </c>
    </row>
    <row r="6" spans="1:8">
      <c r="A6" s="4" t="s">
        <v>150</v>
      </c>
      <c r="C6" s="6" t="n">
        <v>600000</v>
      </c>
    </row>
    <row r="7" spans="1:8">
      <c r="A7" s="4" t="s">
        <v>151</v>
      </c>
      <c r="B7" s="6" t="n">
        <v>-9722</v>
      </c>
      <c r="F7" s="6" t="n">
        <v>-9722</v>
      </c>
    </row>
    <row r="8" spans="1:8">
      <c r="A8" s="4" t="s">
        <v>152</v>
      </c>
      <c r="C8" s="6" t="n">
        <v>-725341</v>
      </c>
    </row>
    <row r="9" spans="1:8">
      <c r="A9" s="4" t="s">
        <v>153</v>
      </c>
      <c r="B9" s="6" t="n">
        <v>49</v>
      </c>
      <c r="D9" s="6" t="n">
        <v>49</v>
      </c>
    </row>
    <row r="10" spans="1:8">
      <c r="A10" s="4" t="s">
        <v>154</v>
      </c>
      <c r="B10" s="6" t="n">
        <v>985</v>
      </c>
      <c r="H10" s="6" t="n">
        <v>985</v>
      </c>
    </row>
    <row r="11" spans="1:8">
      <c r="A11" s="4" t="s">
        <v>155</v>
      </c>
      <c r="B11" s="6" t="n">
        <v>64</v>
      </c>
      <c r="H11" s="6" t="n">
        <v>64</v>
      </c>
    </row>
    <row r="12" spans="1:8">
      <c r="A12" s="4" t="s">
        <v>156</v>
      </c>
      <c r="B12" s="6" t="n">
        <v>-257</v>
      </c>
      <c r="E12" s="6" t="n">
        <v>-257</v>
      </c>
    </row>
    <row r="13" spans="1:8">
      <c r="A13" s="4" t="s">
        <v>157</v>
      </c>
      <c r="B13" s="6" t="n">
        <v>90876</v>
      </c>
      <c r="C13" s="7" t="n">
        <v>79</v>
      </c>
      <c r="D13" s="6" t="n">
        <v>58515</v>
      </c>
      <c r="E13" s="6" t="n">
        <v>46827</v>
      </c>
      <c r="F13" s="6" t="n">
        <v>-11267</v>
      </c>
      <c r="G13" s="6" t="n">
        <v>-7884</v>
      </c>
      <c r="H13" s="6" t="n">
        <v>4606</v>
      </c>
    </row>
    <row r="14" spans="1:8">
      <c r="A14" s="4" t="s">
        <v>158</v>
      </c>
      <c r="C14" s="6" t="n">
        <v>7045941</v>
      </c>
    </row>
    <row r="15" spans="1:8">
      <c r="A15" s="4" t="s">
        <v>159</v>
      </c>
      <c r="B15" s="6" t="n">
        <v>87630</v>
      </c>
      <c r="C15" s="7" t="n">
        <v>79</v>
      </c>
      <c r="D15" s="6" t="n">
        <v>58604</v>
      </c>
      <c r="E15" s="6" t="n">
        <v>47124</v>
      </c>
      <c r="F15" s="6" t="n">
        <v>-13471</v>
      </c>
      <c r="G15" s="7" t="n">
        <v>-7180</v>
      </c>
      <c r="H15" s="6" t="n">
        <v>2474</v>
      </c>
    </row>
    <row r="16" spans="1:8">
      <c r="A16" s="4" t="s">
        <v>160</v>
      </c>
      <c r="C16" s="6" t="n">
        <v>6865811</v>
      </c>
    </row>
    <row r="17" spans="1:8">
      <c r="A17" s="4" t="s">
        <v>148</v>
      </c>
      <c r="B17" s="6" t="n">
        <v>509</v>
      </c>
      <c r="E17" s="6" t="n">
        <v>509</v>
      </c>
    </row>
    <row r="18" spans="1:8">
      <c r="A18" s="4" t="s">
        <v>161</v>
      </c>
      <c r="B18" s="6" t="n">
        <v>1</v>
      </c>
      <c r="C18" s="7" t="n">
        <v>1</v>
      </c>
    </row>
    <row r="19" spans="1:8">
      <c r="A19" s="4" t="s">
        <v>162</v>
      </c>
      <c r="C19" s="6" t="n">
        <v>10609</v>
      </c>
    </row>
    <row r="20" spans="1:8">
      <c r="A20" s="4" t="s">
        <v>151</v>
      </c>
      <c r="B20" s="6" t="n">
        <v>-901</v>
      </c>
      <c r="F20" s="6" t="n">
        <v>-901</v>
      </c>
    </row>
    <row r="21" spans="1:8">
      <c r="A21" s="4" t="s">
        <v>152</v>
      </c>
      <c r="C21" s="6" t="n">
        <v>-75657</v>
      </c>
    </row>
    <row r="22" spans="1:8">
      <c r="A22" s="4" t="s">
        <v>163</v>
      </c>
      <c r="B22" s="6" t="n">
        <v>125</v>
      </c>
      <c r="D22" s="6" t="n">
        <v>-16</v>
      </c>
    </row>
    <row r="23" spans="1:8">
      <c r="A23" s="4" t="s">
        <v>164</v>
      </c>
      <c r="G23" s="6" t="n">
        <v>141000</v>
      </c>
    </row>
    <row r="24" spans="1:8">
      <c r="A24" s="4" t="s">
        <v>153</v>
      </c>
      <c r="B24" s="6" t="n">
        <v>30</v>
      </c>
      <c r="D24" s="6" t="n">
        <v>30</v>
      </c>
    </row>
    <row r="25" spans="1:8">
      <c r="A25" s="4" t="s">
        <v>154</v>
      </c>
      <c r="B25" s="6" t="n">
        <v>1625</v>
      </c>
      <c r="H25" s="6" t="n">
        <v>1625</v>
      </c>
    </row>
    <row r="26" spans="1:8">
      <c r="A26" s="4" t="s">
        <v>156</v>
      </c>
      <c r="B26" s="6" t="n">
        <v>-251</v>
      </c>
      <c r="E26" s="6" t="n">
        <v>-251</v>
      </c>
    </row>
    <row r="27" spans="1:8">
      <c r="A27" s="4" t="s">
        <v>165</v>
      </c>
      <c r="B27" s="7" t="n">
        <v>88768</v>
      </c>
      <c r="C27" s="7" t="n">
        <v>80</v>
      </c>
      <c r="D27" s="7" t="n">
        <v>58618</v>
      </c>
      <c r="E27" s="7" t="n">
        <v>47382</v>
      </c>
      <c r="F27" s="7" t="n">
        <v>-14372</v>
      </c>
      <c r="G27" s="7" t="n">
        <v>-7039</v>
      </c>
      <c r="H27" s="7" t="n">
        <v>4099</v>
      </c>
    </row>
    <row r="28" spans="1:8">
      <c r="A28" s="4" t="s">
        <v>166</v>
      </c>
      <c r="C28" s="6" t="n">
        <v>68007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93</v>
      </c>
      <c r="B1" s="2" t="s">
        <v>2</v>
      </c>
      <c r="C1" s="2" t="s">
        <v>25</v>
      </c>
    </row>
    <row r="2" spans="1:3">
      <c r="A2" s="3" t="s">
        <v>694</v>
      </c>
    </row>
    <row r="3" spans="1:3">
      <c r="A3" s="4" t="s">
        <v>695</v>
      </c>
      <c r="B3" s="7" t="n">
        <v>114200000</v>
      </c>
    </row>
    <row r="4" spans="1:3">
      <c r="A4" s="4" t="s">
        <v>696</v>
      </c>
      <c r="B4" s="6" t="n">
        <v>285163000</v>
      </c>
      <c r="C4" s="7" t="n">
        <v>314664000</v>
      </c>
    </row>
    <row r="5" spans="1:3">
      <c r="A5" s="4" t="s">
        <v>697</v>
      </c>
    </row>
    <row r="6" spans="1:3">
      <c r="A6" s="3" t="s">
        <v>694</v>
      </c>
    </row>
    <row r="7" spans="1:3">
      <c r="A7" s="4" t="s">
        <v>698</v>
      </c>
      <c r="B7" s="6" t="n">
        <v>53100000</v>
      </c>
    </row>
    <row r="8" spans="1:3">
      <c r="A8" s="4" t="s">
        <v>699</v>
      </c>
    </row>
    <row r="9" spans="1:3">
      <c r="A9" s="3" t="s">
        <v>694</v>
      </c>
    </row>
    <row r="10" spans="1:3">
      <c r="A10" s="4" t="s">
        <v>700</v>
      </c>
      <c r="B10" s="6" t="n">
        <v>30000000</v>
      </c>
    </row>
    <row r="11" spans="1:3">
      <c r="A11" s="4" t="s">
        <v>701</v>
      </c>
    </row>
    <row r="12" spans="1:3">
      <c r="A12" s="3" t="s">
        <v>694</v>
      </c>
    </row>
    <row r="13" spans="1:3">
      <c r="A13" s="4" t="s">
        <v>702</v>
      </c>
      <c r="B13" s="6" t="n">
        <v>8000000</v>
      </c>
    </row>
    <row r="14" spans="1:3">
      <c r="A14" s="4" t="s">
        <v>703</v>
      </c>
    </row>
    <row r="15" spans="1:3">
      <c r="A15" s="3" t="s">
        <v>694</v>
      </c>
    </row>
    <row r="16" spans="1:3">
      <c r="A16" s="4" t="s">
        <v>704</v>
      </c>
      <c r="B16" s="6" t="n">
        <v>133200000</v>
      </c>
    </row>
    <row r="17" spans="1:3">
      <c r="A17" s="4" t="s">
        <v>696</v>
      </c>
      <c r="B17" s="6" t="n">
        <v>44400000</v>
      </c>
    </row>
    <row r="18" spans="1:3">
      <c r="A18" s="4" t="s">
        <v>705</v>
      </c>
    </row>
    <row r="19" spans="1:3">
      <c r="A19" s="3" t="s">
        <v>694</v>
      </c>
    </row>
    <row r="20" spans="1:3">
      <c r="A20" s="4" t="s">
        <v>704</v>
      </c>
      <c r="B20" s="6" t="n">
        <v>250000</v>
      </c>
    </row>
    <row r="21" spans="1:3">
      <c r="A21" s="4" t="s">
        <v>706</v>
      </c>
    </row>
    <row r="22" spans="1:3">
      <c r="A22" s="3" t="s">
        <v>694</v>
      </c>
    </row>
    <row r="23" spans="1:3">
      <c r="A23" s="4" t="s">
        <v>696</v>
      </c>
      <c r="B23" s="6" t="n">
        <v>28300000</v>
      </c>
    </row>
    <row r="24" spans="1:3">
      <c r="A24" s="4" t="s">
        <v>707</v>
      </c>
    </row>
    <row r="25" spans="1:3">
      <c r="A25" s="3" t="s">
        <v>694</v>
      </c>
    </row>
    <row r="26" spans="1:3">
      <c r="A26" s="4" t="s">
        <v>704</v>
      </c>
      <c r="B26" s="6" t="n">
        <v>100000</v>
      </c>
    </row>
    <row r="27" spans="1:3">
      <c r="A27" s="4" t="s">
        <v>708</v>
      </c>
    </row>
    <row r="28" spans="1:3">
      <c r="A28" s="3" t="s">
        <v>694</v>
      </c>
    </row>
    <row r="29" spans="1:3">
      <c r="A29" s="4" t="s">
        <v>704</v>
      </c>
      <c r="B29" s="6" t="n">
        <v>250000</v>
      </c>
    </row>
    <row r="30" spans="1:3">
      <c r="A30" s="4" t="s">
        <v>709</v>
      </c>
    </row>
    <row r="31" spans="1:3">
      <c r="A31" s="3" t="s">
        <v>694</v>
      </c>
    </row>
    <row r="32" spans="1:3">
      <c r="A32" s="4" t="s">
        <v>710</v>
      </c>
      <c r="B32" s="7" t="n">
        <v>224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11</v>
      </c>
      <c r="B1" s="2" t="s">
        <v>355</v>
      </c>
    </row>
    <row r="2" spans="1:2">
      <c r="A2" s="4" t="s">
        <v>712</v>
      </c>
    </row>
    <row r="3" spans="1:2">
      <c r="A3" s="3" t="s">
        <v>694</v>
      </c>
    </row>
    <row r="4" spans="1:2">
      <c r="A4" s="4" t="s">
        <v>713</v>
      </c>
      <c r="B4" s="7" t="n">
        <v>69</v>
      </c>
    </row>
    <row r="5" spans="1:2">
      <c r="A5" s="4" t="s">
        <v>714</v>
      </c>
    </row>
    <row r="6" spans="1:2">
      <c r="A6" s="3" t="s">
        <v>694</v>
      </c>
    </row>
    <row r="7" spans="1:2">
      <c r="A7" s="4" t="s">
        <v>713</v>
      </c>
      <c r="B7" s="6" t="n">
        <v>30307</v>
      </c>
    </row>
    <row r="8" spans="1:2">
      <c r="A8" s="4" t="s">
        <v>715</v>
      </c>
    </row>
    <row r="9" spans="1:2">
      <c r="A9" s="3" t="s">
        <v>694</v>
      </c>
    </row>
    <row r="10" spans="1:2">
      <c r="A10" s="4" t="s">
        <v>713</v>
      </c>
      <c r="B10" s="6" t="n">
        <v>55315</v>
      </c>
    </row>
    <row r="11" spans="1:2">
      <c r="A11" s="4" t="s">
        <v>716</v>
      </c>
    </row>
    <row r="12" spans="1:2">
      <c r="A12" s="3" t="s">
        <v>694</v>
      </c>
    </row>
    <row r="13" spans="1:2">
      <c r="A13" s="4" t="s">
        <v>713</v>
      </c>
      <c r="B13" s="6" t="n">
        <v>28537</v>
      </c>
    </row>
    <row r="14" spans="1:2">
      <c r="A14" s="4" t="s">
        <v>717</v>
      </c>
    </row>
    <row r="15" spans="1:2">
      <c r="A15" s="3" t="s">
        <v>694</v>
      </c>
    </row>
    <row r="16" spans="1:2">
      <c r="A16" s="4" t="s">
        <v>713</v>
      </c>
      <c r="B16" s="7" t="n">
        <v>224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8</v>
      </c>
      <c r="B1" s="2" t="s">
        <v>1</v>
      </c>
    </row>
    <row r="2" spans="1:3">
      <c r="B2" s="2" t="s">
        <v>2</v>
      </c>
      <c r="C2" s="2" t="s">
        <v>25</v>
      </c>
    </row>
    <row r="3" spans="1:3">
      <c r="A3" s="3" t="s">
        <v>719</v>
      </c>
    </row>
    <row r="4" spans="1:3">
      <c r="A4" s="4" t="s">
        <v>720</v>
      </c>
      <c r="B4" s="7" t="n">
        <v>11000</v>
      </c>
      <c r="C4" s="7" t="n">
        <v>15000</v>
      </c>
    </row>
    <row r="5" spans="1:3">
      <c r="A5" s="4" t="s">
        <v>721</v>
      </c>
      <c r="B5" s="4" t="s">
        <v>722</v>
      </c>
    </row>
    <row r="6" spans="1:3">
      <c r="A6" s="4" t="s">
        <v>723</v>
      </c>
    </row>
    <row r="7" spans="1:3">
      <c r="A7" s="3" t="s">
        <v>719</v>
      </c>
    </row>
    <row r="8" spans="1:3">
      <c r="A8" s="4" t="s">
        <v>720</v>
      </c>
      <c r="B8" s="7" t="n">
        <v>5000</v>
      </c>
    </row>
    <row r="9" spans="1:3">
      <c r="A9" s="4" t="s">
        <v>721</v>
      </c>
      <c r="B9" s="4" t="s">
        <v>724</v>
      </c>
    </row>
    <row r="10" spans="1:3">
      <c r="A10" s="4" t="s">
        <v>725</v>
      </c>
      <c r="B10" s="4" t="s">
        <v>726</v>
      </c>
    </row>
    <row r="11" spans="1:3">
      <c r="A11" s="4" t="s">
        <v>727</v>
      </c>
    </row>
    <row r="12" spans="1:3">
      <c r="A12" s="3" t="s">
        <v>719</v>
      </c>
    </row>
    <row r="13" spans="1:3">
      <c r="A13" s="4" t="s">
        <v>720</v>
      </c>
      <c r="B13" s="7" t="n">
        <v>6000</v>
      </c>
    </row>
    <row r="14" spans="1:3">
      <c r="A14" s="4" t="s">
        <v>721</v>
      </c>
      <c r="B14" s="4" t="s">
        <v>728</v>
      </c>
    </row>
    <row r="15" spans="1:3">
      <c r="A15" s="4" t="s">
        <v>725</v>
      </c>
      <c r="B15" s="4" t="s">
        <v>7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30</v>
      </c>
      <c r="B1" s="2" t="s">
        <v>677</v>
      </c>
      <c r="C1" s="2" t="s">
        <v>1</v>
      </c>
    </row>
    <row r="2" spans="1:4">
      <c r="B2" s="2" t="s">
        <v>678</v>
      </c>
      <c r="C2" s="2" t="s">
        <v>2</v>
      </c>
      <c r="D2" s="2" t="s">
        <v>591</v>
      </c>
    </row>
    <row r="3" spans="1:4">
      <c r="A3" s="3" t="s">
        <v>731</v>
      </c>
    </row>
    <row r="4" spans="1:4">
      <c r="A4" s="4" t="s">
        <v>732</v>
      </c>
      <c r="C4" s="4" t="s">
        <v>733</v>
      </c>
    </row>
    <row r="5" spans="1:4">
      <c r="A5" s="4" t="s">
        <v>734</v>
      </c>
      <c r="B5" s="4" t="s">
        <v>735</v>
      </c>
      <c r="C5" s="4" t="s">
        <v>483</v>
      </c>
      <c r="D5" s="4" t="s">
        <v>490</v>
      </c>
    </row>
    <row r="6" spans="1:4">
      <c r="A6" s="4" t="s">
        <v>736</v>
      </c>
      <c r="B6" s="4" t="s">
        <v>737</v>
      </c>
      <c r="C6" s="4" t="s">
        <v>738</v>
      </c>
    </row>
    <row r="7" spans="1:4">
      <c r="A7" s="4" t="s">
        <v>739</v>
      </c>
      <c r="C7" s="4" t="s">
        <v>490</v>
      </c>
    </row>
    <row r="8" spans="1:4">
      <c r="A8" s="4" t="s">
        <v>740</v>
      </c>
      <c r="C8" s="4" t="s">
        <v>741</v>
      </c>
    </row>
    <row r="9" spans="1:4">
      <c r="A9" s="4" t="s">
        <v>742</v>
      </c>
      <c r="B9" s="4" t="s">
        <v>743</v>
      </c>
    </row>
    <row r="10" spans="1:4">
      <c r="A10" s="4" t="s">
        <v>744</v>
      </c>
      <c r="B10" s="4" t="s">
        <v>745</v>
      </c>
    </row>
    <row r="11" spans="1:4">
      <c r="A11" s="4" t="s">
        <v>40</v>
      </c>
      <c r="C11" s="7" t="n">
        <v>15000000000</v>
      </c>
    </row>
    <row r="12" spans="1:4">
      <c r="A12" s="4" t="s">
        <v>746</v>
      </c>
      <c r="C12" s="6" t="n">
        <v>250000000000</v>
      </c>
    </row>
    <row r="13" spans="1:4">
      <c r="A13" s="4" t="s">
        <v>747</v>
      </c>
    </row>
    <row r="14" spans="1:4">
      <c r="A14" s="3" t="s">
        <v>731</v>
      </c>
    </row>
    <row r="15" spans="1:4">
      <c r="A15" s="4" t="s">
        <v>40</v>
      </c>
      <c r="C15" s="7" t="n">
        <v>100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748</v>
      </c>
      <c r="B1" s="2" t="s">
        <v>1</v>
      </c>
    </row>
    <row r="2" spans="1:2">
      <c r="B2" s="2" t="s">
        <v>355</v>
      </c>
    </row>
    <row r="3" spans="1:2">
      <c r="A3" s="3" t="s">
        <v>731</v>
      </c>
    </row>
    <row r="4" spans="1:2">
      <c r="A4" s="4" t="s">
        <v>749</v>
      </c>
      <c r="B4" s="7" t="n">
        <v>94670</v>
      </c>
    </row>
    <row r="5" spans="1:2">
      <c r="A5" s="4" t="s">
        <v>739</v>
      </c>
      <c r="B5" s="6" t="n">
        <v>94670</v>
      </c>
    </row>
    <row r="6" spans="1:2">
      <c r="A6" s="4" t="s">
        <v>750</v>
      </c>
      <c r="B6" s="6" t="n">
        <v>94670</v>
      </c>
    </row>
    <row r="7" spans="1:2">
      <c r="A7" s="4" t="s">
        <v>736</v>
      </c>
      <c r="B7" s="7" t="n">
        <v>100832</v>
      </c>
    </row>
    <row r="8" spans="1:2">
      <c r="A8" s="4" t="s">
        <v>749</v>
      </c>
      <c r="B8" s="4" t="s">
        <v>751</v>
      </c>
    </row>
    <row r="9" spans="1:2">
      <c r="A9" s="4" t="s">
        <v>739</v>
      </c>
      <c r="B9" s="4" t="s">
        <v>752</v>
      </c>
    </row>
    <row r="10" spans="1:2">
      <c r="A10" s="4" t="s">
        <v>750</v>
      </c>
      <c r="B10" s="4" t="s">
        <v>751</v>
      </c>
    </row>
    <row r="11" spans="1:2">
      <c r="A11" s="4" t="s">
        <v>736</v>
      </c>
      <c r="B11" s="4" t="s">
        <v>753</v>
      </c>
    </row>
    <row r="12" spans="1:2">
      <c r="A12" s="4" t="s">
        <v>747</v>
      </c>
    </row>
    <row r="13" spans="1:2">
      <c r="A13" s="3" t="s">
        <v>731</v>
      </c>
    </row>
    <row r="14" spans="1:2">
      <c r="A14" s="4" t="s">
        <v>749</v>
      </c>
      <c r="B14" s="7" t="n">
        <v>91913</v>
      </c>
    </row>
    <row r="15" spans="1:2">
      <c r="A15" s="4" t="s">
        <v>739</v>
      </c>
      <c r="B15" s="6" t="n">
        <v>91913</v>
      </c>
    </row>
    <row r="16" spans="1:2">
      <c r="A16" s="4" t="s">
        <v>750</v>
      </c>
      <c r="B16" s="6" t="n">
        <v>91913</v>
      </c>
    </row>
    <row r="17" spans="1:2">
      <c r="A17" s="4" t="s">
        <v>736</v>
      </c>
      <c r="B17" s="7" t="n">
        <v>98076</v>
      </c>
    </row>
    <row r="18" spans="1:2">
      <c r="A18" s="4" t="s">
        <v>749</v>
      </c>
      <c r="B18" s="4" t="s">
        <v>754</v>
      </c>
    </row>
    <row r="19" spans="1:2">
      <c r="A19" s="4" t="s">
        <v>739</v>
      </c>
      <c r="B19" s="4" t="s">
        <v>755</v>
      </c>
    </row>
    <row r="20" spans="1:2">
      <c r="A20" s="4" t="s">
        <v>750</v>
      </c>
      <c r="B20" s="4" t="s">
        <v>754</v>
      </c>
    </row>
    <row r="21" spans="1:2">
      <c r="A21" s="4" t="s">
        <v>736</v>
      </c>
      <c r="B21" s="4" t="s">
        <v>7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757</v>
      </c>
      <c r="B1" s="2" t="s">
        <v>355</v>
      </c>
    </row>
    <row r="2" spans="1:2">
      <c r="A2" s="4" t="s">
        <v>758</v>
      </c>
    </row>
    <row r="3" spans="1:2">
      <c r="A3" s="3" t="s">
        <v>759</v>
      </c>
    </row>
    <row r="4" spans="1:2">
      <c r="A4" s="4" t="s">
        <v>760</v>
      </c>
      <c r="B4" s="7"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80</v>
      </c>
    </row>
    <row r="3" spans="1:3">
      <c r="A3" s="4" t="s">
        <v>154</v>
      </c>
      <c r="B3" s="7" t="n">
        <v>-838</v>
      </c>
      <c r="C3" s="7" t="n">
        <v>-508</v>
      </c>
    </row>
    <row r="4" spans="1:3">
      <c r="A4" s="4" t="s">
        <v>168</v>
      </c>
      <c r="C4" s="6" t="n">
        <v>32</v>
      </c>
    </row>
    <row r="5" spans="1:3">
      <c r="A5" s="4" t="s">
        <v>145</v>
      </c>
    </row>
    <row r="6" spans="1:3">
      <c r="A6" s="4" t="s">
        <v>154</v>
      </c>
      <c r="B6" s="7" t="n">
        <v>-838</v>
      </c>
      <c r="C6" s="6" t="n">
        <v>-508</v>
      </c>
    </row>
    <row r="7" spans="1:3">
      <c r="A7" s="4" t="s">
        <v>168</v>
      </c>
      <c r="C7" s="7"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9</v>
      </c>
      <c r="B1" s="2" t="s">
        <v>1</v>
      </c>
    </row>
    <row r="2" spans="1:3">
      <c r="B2" s="2" t="s">
        <v>2</v>
      </c>
      <c r="C2" s="2" t="s">
        <v>80</v>
      </c>
    </row>
    <row r="3" spans="1:3">
      <c r="A3" s="3" t="s">
        <v>170</v>
      </c>
    </row>
    <row r="4" spans="1:3">
      <c r="A4" s="4" t="s">
        <v>171</v>
      </c>
      <c r="B4" s="7" t="n">
        <v>817</v>
      </c>
      <c r="C4" s="7" t="n">
        <v>1673</v>
      </c>
    </row>
    <row r="5" spans="1:3">
      <c r="A5" s="3" t="s">
        <v>172</v>
      </c>
    </row>
    <row r="6" spans="1:3">
      <c r="A6" s="4" t="s">
        <v>173</v>
      </c>
      <c r="B6" s="6" t="n">
        <v>16764</v>
      </c>
      <c r="C6" s="6" t="n">
        <v>59190</v>
      </c>
    </row>
    <row r="7" spans="1:3">
      <c r="A7" s="4" t="s">
        <v>174</v>
      </c>
      <c r="B7" s="6" t="n">
        <v>-15021</v>
      </c>
      <c r="C7" s="6" t="n">
        <v>-14075</v>
      </c>
    </row>
    <row r="8" spans="1:3">
      <c r="A8" s="4" t="s">
        <v>175</v>
      </c>
      <c r="B8" s="6" t="n">
        <v>3259</v>
      </c>
      <c r="C8" s="6" t="n">
        <v>-10155</v>
      </c>
    </row>
    <row r="9" spans="1:3">
      <c r="A9" s="4" t="s">
        <v>176</v>
      </c>
      <c r="B9" s="6" t="n">
        <v>282</v>
      </c>
      <c r="C9" s="6" t="n">
        <v>46</v>
      </c>
    </row>
    <row r="10" spans="1:3">
      <c r="A10" s="4" t="s">
        <v>177</v>
      </c>
      <c r="B10" s="6" t="n">
        <v>-313</v>
      </c>
      <c r="C10" s="6" t="n">
        <v>-655</v>
      </c>
    </row>
    <row r="11" spans="1:3">
      <c r="A11" s="4" t="s">
        <v>178</v>
      </c>
      <c r="B11" s="6" t="n">
        <v>4971</v>
      </c>
      <c r="C11" s="6" t="n">
        <v>34351</v>
      </c>
    </row>
    <row r="12" spans="1:3">
      <c r="A12" s="3" t="s">
        <v>179</v>
      </c>
    </row>
    <row r="13" spans="1:3">
      <c r="A13" s="4" t="s">
        <v>180</v>
      </c>
      <c r="B13" s="6" t="n">
        <v>15048</v>
      </c>
      <c r="C13" s="6" t="n">
        <v>-4223</v>
      </c>
    </row>
    <row r="14" spans="1:3">
      <c r="A14" s="4" t="s">
        <v>181</v>
      </c>
      <c r="B14" s="6" t="n">
        <v>-29501</v>
      </c>
      <c r="C14" s="6" t="n">
        <v>124</v>
      </c>
    </row>
    <row r="15" spans="1:3">
      <c r="A15" s="4" t="s">
        <v>182</v>
      </c>
      <c r="B15" s="6" t="n">
        <v>140</v>
      </c>
      <c r="C15" s="6" t="n">
        <v>280</v>
      </c>
    </row>
    <row r="16" spans="1:3">
      <c r="A16" s="4" t="s">
        <v>183</v>
      </c>
      <c r="B16" s="6" t="n">
        <v>-4000</v>
      </c>
      <c r="C16" s="6" t="n">
        <v>-15000</v>
      </c>
    </row>
    <row r="17" spans="1:3">
      <c r="A17" s="4" t="s">
        <v>184</v>
      </c>
      <c r="B17" s="6" t="n">
        <v>1170</v>
      </c>
      <c r="C17" s="6" t="n">
        <v>-11892</v>
      </c>
    </row>
    <row r="18" spans="1:3">
      <c r="A18" s="4" t="s">
        <v>185</v>
      </c>
      <c r="B18" s="6" t="n">
        <v>-901</v>
      </c>
      <c r="C18" s="6" t="n">
        <v>-9722</v>
      </c>
    </row>
    <row r="19" spans="1:3">
      <c r="A19" s="4" t="s">
        <v>186</v>
      </c>
      <c r="B19" s="6" t="n">
        <v>-251</v>
      </c>
      <c r="C19" s="6" t="n">
        <v>-281</v>
      </c>
    </row>
    <row r="20" spans="1:3">
      <c r="A20" s="4" t="s">
        <v>187</v>
      </c>
      <c r="B20" s="6" t="n">
        <v>-18295</v>
      </c>
      <c r="C20" s="6" t="n">
        <v>-40714</v>
      </c>
    </row>
    <row r="21" spans="1:3">
      <c r="A21" s="4" t="s">
        <v>188</v>
      </c>
      <c r="B21" s="6" t="n">
        <v>-12507</v>
      </c>
      <c r="C21" s="6" t="n">
        <v>-4690</v>
      </c>
    </row>
    <row r="22" spans="1:3">
      <c r="A22" s="4" t="s">
        <v>189</v>
      </c>
      <c r="B22" s="6" t="n">
        <v>54698</v>
      </c>
      <c r="C22" s="6" t="n">
        <v>40439</v>
      </c>
    </row>
    <row r="23" spans="1:3">
      <c r="A23" s="4" t="s">
        <v>190</v>
      </c>
      <c r="B23" s="6" t="n">
        <v>42191</v>
      </c>
      <c r="C23" s="6" t="n">
        <v>35749</v>
      </c>
    </row>
    <row r="24" spans="1:3">
      <c r="A24" s="3" t="s">
        <v>191</v>
      </c>
    </row>
    <row r="25" spans="1:3">
      <c r="A25" s="4" t="s">
        <v>192</v>
      </c>
      <c r="B25" s="6" t="n">
        <v>1509</v>
      </c>
      <c r="C25" s="6" t="n">
        <v>1662</v>
      </c>
    </row>
    <row r="26" spans="1:3">
      <c r="A26" s="4" t="s">
        <v>193</v>
      </c>
      <c r="B26" s="6" t="n">
        <v>0</v>
      </c>
      <c r="C26" s="6" t="n">
        <v>0</v>
      </c>
    </row>
    <row r="27" spans="1:3">
      <c r="A27" s="3" t="s">
        <v>194</v>
      </c>
    </row>
    <row r="28" spans="1:3">
      <c r="A28" s="4" t="s">
        <v>195</v>
      </c>
      <c r="B28" s="6" t="n">
        <v>83</v>
      </c>
      <c r="C28" s="6" t="n">
        <v>403</v>
      </c>
    </row>
    <row r="29" spans="1:3">
      <c r="A29" s="4" t="s">
        <v>196</v>
      </c>
      <c r="C29" s="6" t="n">
        <v>464</v>
      </c>
    </row>
    <row r="30" spans="1:3">
      <c r="A30" s="4" t="s">
        <v>197</v>
      </c>
      <c r="B30" s="6" t="n">
        <v>2460</v>
      </c>
      <c r="C30" s="6" t="n">
        <v>1493</v>
      </c>
    </row>
    <row r="31" spans="1:3">
      <c r="A31" s="4" t="s">
        <v>198</v>
      </c>
      <c r="B31" s="6" t="n">
        <v>-838</v>
      </c>
      <c r="C31" s="6" t="n">
        <v>-508</v>
      </c>
    </row>
    <row r="32" spans="1:3">
      <c r="A32" s="4" t="s">
        <v>199</v>
      </c>
      <c r="B32" s="6" t="n">
        <v>286</v>
      </c>
      <c r="C32" s="6" t="n">
        <v>272</v>
      </c>
    </row>
    <row r="33" spans="1:3">
      <c r="A33" s="4" t="s">
        <v>200</v>
      </c>
      <c r="C33" s="7" t="n">
        <v>7884</v>
      </c>
    </row>
    <row r="34" spans="1:3">
      <c r="A34" s="4" t="s">
        <v>201</v>
      </c>
      <c r="B34" s="7" t="n">
        <v>12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Consolidated Condensed Stateme7</vt:lpstr>
      <vt:lpstr>Consolidated Condensed Stateme8</vt:lpstr>
      <vt:lpstr>Consolidated Condensed Stateme9</vt:lpstr>
      <vt:lpstr>Basis of Presentation</vt:lpstr>
      <vt:lpstr>Income Per Share</vt:lpstr>
      <vt:lpstr>Stock Compensation</vt:lpstr>
      <vt:lpstr>Securities</vt:lpstr>
      <vt:lpstr>Loans</vt:lpstr>
      <vt:lpstr>Real Estate and Other Assets Ow</vt:lpstr>
      <vt:lpstr>Investments in Affiliated Compa</vt:lpstr>
      <vt:lpstr>Fair Value of Assets and Liabil</vt:lpstr>
      <vt:lpstr>Effect of New Accounting Pronou</vt:lpstr>
      <vt:lpstr>Income Taxes</vt:lpstr>
      <vt:lpstr>Other Assets</vt:lpstr>
      <vt:lpstr>Esop</vt:lpstr>
      <vt:lpstr>Commitments and Contingencies</vt:lpstr>
      <vt:lpstr>Regulatory Matters</vt:lpstr>
      <vt:lpstr>Subsequent Event</vt:lpstr>
      <vt:lpstr>Loans (Policies)</vt:lpstr>
      <vt:lpstr>Income Per Share (Tables)</vt:lpstr>
      <vt:lpstr>Stock Compensation (Tables)</vt:lpstr>
      <vt:lpstr>Securities (Tables)</vt:lpstr>
      <vt:lpstr>Loans (Tables)</vt:lpstr>
      <vt:lpstr>Real Estate and Other Assets 30</vt:lpstr>
      <vt:lpstr>Investments in Affiliated Com31</vt:lpstr>
      <vt:lpstr>Fair Value of Assets and Liab32</vt:lpstr>
      <vt:lpstr>Other Assets (Tables)</vt:lpstr>
      <vt:lpstr>Esop (Tables)</vt:lpstr>
      <vt:lpstr>Commitments and Contingencies (</vt:lpstr>
      <vt:lpstr>Regulatory Matters (Tables)</vt:lpstr>
      <vt:lpstr>Income Per Share - Reconciliati</vt:lpstr>
      <vt:lpstr>Stock Compensation - Additional</vt:lpstr>
      <vt:lpstr>Stock Compensation - Company's </vt:lpstr>
      <vt:lpstr>Securities - Additional Informa</vt:lpstr>
      <vt:lpstr>Securities - Amortized Cost of </vt:lpstr>
      <vt:lpstr>Securities - Maturities of Debt</vt:lpstr>
      <vt:lpstr>Loans - Additional Information </vt:lpstr>
      <vt:lpstr>Loans - Composition of Loan Por</vt:lpstr>
      <vt:lpstr>Loans - Non-Accrual Loans (Deta</vt:lpstr>
      <vt:lpstr>Loans - Allowance for Loan Loss</vt:lpstr>
      <vt:lpstr>Loans - Loan Balances by Loan C</vt:lpstr>
      <vt:lpstr>Loans - Allowance for Loan Lo48</vt:lpstr>
      <vt:lpstr>Loans - Summary of Company's Im</vt:lpstr>
      <vt:lpstr>Loans - Impaired Loans by Class</vt:lpstr>
      <vt:lpstr>Loans - Summary of the Activity</vt:lpstr>
      <vt:lpstr>Real Estate and Other Assets 52</vt:lpstr>
      <vt:lpstr>Real Estate and Other Assets 53</vt:lpstr>
      <vt:lpstr>Real Estate and Other Assets 54</vt:lpstr>
      <vt:lpstr>Investments in Affiliated Com55</vt:lpstr>
      <vt:lpstr>Investments in Affiliated Com56</vt:lpstr>
      <vt:lpstr>Investments in Affiliated Com57</vt:lpstr>
      <vt:lpstr>Investments in Affiliated Com58</vt:lpstr>
      <vt:lpstr>Investments in Affiliated Com59</vt:lpstr>
      <vt:lpstr>Fair Value of Assets and Liab60</vt:lpstr>
      <vt:lpstr>Fair Value of Assets and Liab61</vt:lpstr>
      <vt:lpstr>Fair Value of Assets and Liab62</vt:lpstr>
      <vt:lpstr>Fair Value of Assets and Liab63</vt:lpstr>
      <vt:lpstr>Fair Value of Assets and Liab64</vt:lpstr>
      <vt:lpstr>Income Taxes - Additional Infor</vt:lpstr>
      <vt:lpstr>Other Assets - Additional Infor</vt:lpstr>
      <vt:lpstr>Other Assets - Schedule of Inve</vt:lpstr>
      <vt:lpstr>Esop - Additional Information (</vt:lpstr>
      <vt:lpstr>Esop - Summary of Shares Held b</vt:lpstr>
      <vt:lpstr>Commitments and Contingencies -</vt:lpstr>
      <vt:lpstr>Commitments and contingencies71</vt:lpstr>
      <vt:lpstr>Commitments and contingencies72</vt:lpstr>
      <vt:lpstr>Regulatory Matters - Additional</vt:lpstr>
      <vt:lpstr>Regulatory Matters - Schedule 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32:02Z</dcterms:created>
  <dcterms:modified xmlns:dcterms="http://purl.org/dc/terms/" xmlns:xsi="http://www.w3.org/2001/XMLSchema-instance" xsi:type="dcterms:W3CDTF">2016-05-10T15:32:02Z</dcterms:modified>
  <dc:title xmlns:dc="http://purl.org/dc/elements/1.1/">Untitled</dc:title>
  <dc:description xmlns:dc="http://purl.org/dc/elements/1.1/"/>
  <dc:subject xmlns:dc="http://purl.org/dc/elements/1.1/"/>
  <cp:keywords/>
  <cp:category/>
</cp:coreProperties>
</file>